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Indebtedness" sheetId="13" state="visible" r:id="rId13"/>
    <sheet xmlns:r="http://schemas.openxmlformats.org/officeDocument/2006/relationships" name="Fair Value Measurements" sheetId="14" state="visible" r:id="rId14"/>
    <sheet xmlns:r="http://schemas.openxmlformats.org/officeDocument/2006/relationships" name="Allowance for Uncollectible Pre" sheetId="15" state="visible" r:id="rId15"/>
    <sheet xmlns:r="http://schemas.openxmlformats.org/officeDocument/2006/relationships" name="Reinsurance" sheetId="16" state="visible" r:id="rId16"/>
    <sheet xmlns:r="http://schemas.openxmlformats.org/officeDocument/2006/relationships" name="Reserve for Loss and Loss Expen" sheetId="17" state="visible" r:id="rId17"/>
    <sheet xmlns:r="http://schemas.openxmlformats.org/officeDocument/2006/relationships" name="Segment Information" sheetId="18" state="visible" r:id="rId18"/>
    <sheet xmlns:r="http://schemas.openxmlformats.org/officeDocument/2006/relationships" name="Retirement Plans" sheetId="19" state="visible" r:id="rId19"/>
    <sheet xmlns:r="http://schemas.openxmlformats.org/officeDocument/2006/relationships" name="Comprehensive Income" sheetId="20" state="visible" r:id="rId20"/>
    <sheet xmlns:r="http://schemas.openxmlformats.org/officeDocument/2006/relationships" name="Litigation" sheetId="21" state="visible" r:id="rId21"/>
    <sheet xmlns:r="http://schemas.openxmlformats.org/officeDocument/2006/relationships" name="Statements of Cash Flows (Table" sheetId="22" state="visible" r:id="rId22"/>
    <sheet xmlns:r="http://schemas.openxmlformats.org/officeDocument/2006/relationships" name="Investments (Tables)" sheetId="23" state="visible" r:id="rId23"/>
    <sheet xmlns:r="http://schemas.openxmlformats.org/officeDocument/2006/relationships" name="Indebtedness (Tables)" sheetId="24" state="visible" r:id="rId24"/>
    <sheet xmlns:r="http://schemas.openxmlformats.org/officeDocument/2006/relationships" name="Fair Value Measurements (Tables" sheetId="25" state="visible" r:id="rId25"/>
    <sheet xmlns:r="http://schemas.openxmlformats.org/officeDocument/2006/relationships" name="Allowance for Uncollectible P_2" sheetId="26" state="visible" r:id="rId26"/>
    <sheet xmlns:r="http://schemas.openxmlformats.org/officeDocument/2006/relationships" name="Reinsurance (Tables)" sheetId="27" state="visible" r:id="rId27"/>
    <sheet xmlns:r="http://schemas.openxmlformats.org/officeDocument/2006/relationships" name="Reserve for Loss and Loss Exp_2" sheetId="28" state="visible" r:id="rId28"/>
    <sheet xmlns:r="http://schemas.openxmlformats.org/officeDocument/2006/relationships" name="Segment Information (Tables)" sheetId="29" state="visible" r:id="rId29"/>
    <sheet xmlns:r="http://schemas.openxmlformats.org/officeDocument/2006/relationships" name="Retirement Plans (Table)" sheetId="30" state="visible" r:id="rId30"/>
    <sheet xmlns:r="http://schemas.openxmlformats.org/officeDocument/2006/relationships" name="Comprehensive Income (Tables)" sheetId="31" state="visible" r:id="rId31"/>
    <sheet xmlns:r="http://schemas.openxmlformats.org/officeDocument/2006/relationships" name="Statements of Cash Flows (Cash " sheetId="32" state="visible" r:id="rId32"/>
    <sheet xmlns:r="http://schemas.openxmlformats.org/officeDocument/2006/relationships" name="Statements of Cash Flows (Sched" sheetId="33" state="visible" r:id="rId33"/>
    <sheet xmlns:r="http://schemas.openxmlformats.org/officeDocument/2006/relationships" name="Investments (Available-For-Sale" sheetId="34" state="visible" r:id="rId34"/>
    <sheet xmlns:r="http://schemas.openxmlformats.org/officeDocument/2006/relationships" name="Investments (Fair Value and Gro" sheetId="35" state="visible" r:id="rId35"/>
    <sheet xmlns:r="http://schemas.openxmlformats.org/officeDocument/2006/relationships" name="Investments (Fixed Income Secur" sheetId="36" state="visible" r:id="rId36"/>
    <sheet xmlns:r="http://schemas.openxmlformats.org/officeDocument/2006/relationships" name="Investments (Other Investment P" sheetId="37" state="visible" r:id="rId37"/>
    <sheet xmlns:r="http://schemas.openxmlformats.org/officeDocument/2006/relationships" name="Investments (Aggregated Income " sheetId="38" state="visible" r:id="rId38"/>
    <sheet xmlns:r="http://schemas.openxmlformats.org/officeDocument/2006/relationships" name="Investments (Investments Pledge" sheetId="39" state="visible" r:id="rId39"/>
    <sheet xmlns:r="http://schemas.openxmlformats.org/officeDocument/2006/relationships" name="Investments (Credit Concentrati" sheetId="40" state="visible" r:id="rId40"/>
    <sheet xmlns:r="http://schemas.openxmlformats.org/officeDocument/2006/relationships" name="Investments (Net Investment Inc" sheetId="41" state="visible" r:id="rId41"/>
    <sheet xmlns:r="http://schemas.openxmlformats.org/officeDocument/2006/relationships" name="Investments (OTTI) (Details)" sheetId="42" state="visible" r:id="rId42"/>
    <sheet xmlns:r="http://schemas.openxmlformats.org/officeDocument/2006/relationships" name="Investments (Schedule of Compon" sheetId="43" state="visible" r:id="rId43"/>
    <sheet xmlns:r="http://schemas.openxmlformats.org/officeDocument/2006/relationships" name="Investments (Unrealized Gains (" sheetId="44" state="visible" r:id="rId44"/>
    <sheet xmlns:r="http://schemas.openxmlformats.org/officeDocument/2006/relationships" name="Investments (Net Realized Gains" sheetId="45" state="visible" r:id="rId45"/>
    <sheet xmlns:r="http://schemas.openxmlformats.org/officeDocument/2006/relationships" name="Indebtedness (Schedule of Outst" sheetId="46" state="visible" r:id="rId46"/>
    <sheet xmlns:r="http://schemas.openxmlformats.org/officeDocument/2006/relationships" name="Indebtedness (Short Term Debt A" sheetId="47" state="visible" r:id="rId47"/>
    <sheet xmlns:r="http://schemas.openxmlformats.org/officeDocument/2006/relationships" name="Fair Value Measurements (Carryi" sheetId="48" state="visible" r:id="rId48"/>
    <sheet xmlns:r="http://schemas.openxmlformats.org/officeDocument/2006/relationships" name="Fair Value Measurements (Quanti" sheetId="49" state="visible" r:id="rId49"/>
    <sheet xmlns:r="http://schemas.openxmlformats.org/officeDocument/2006/relationships" name="Fair Value Measurements (Change" sheetId="50" state="visible" r:id="rId50"/>
    <sheet xmlns:r="http://schemas.openxmlformats.org/officeDocument/2006/relationships" name="Fair Value Measurements (Quan_2" sheetId="51" state="visible" r:id="rId51"/>
    <sheet xmlns:r="http://schemas.openxmlformats.org/officeDocument/2006/relationships" name="Allowance for Uncollectible P_3" sheetId="52" state="visible" r:id="rId52"/>
    <sheet xmlns:r="http://schemas.openxmlformats.org/officeDocument/2006/relationships" name="Reinsurance Recoverable Credit " sheetId="53" state="visible" r:id="rId53"/>
    <sheet xmlns:r="http://schemas.openxmlformats.org/officeDocument/2006/relationships" name="Reinsurance Allowance for Credi" sheetId="54" state="visible" r:id="rId54"/>
    <sheet xmlns:r="http://schemas.openxmlformats.org/officeDocument/2006/relationships" name="Reinsurance (List of Direct, As" sheetId="55" state="visible" r:id="rId55"/>
    <sheet xmlns:r="http://schemas.openxmlformats.org/officeDocument/2006/relationships" name="Reinsurance (Ceded Premiums and" sheetId="56" state="visible" r:id="rId56"/>
    <sheet xmlns:r="http://schemas.openxmlformats.org/officeDocument/2006/relationships" name="Reinsurance COVID 19 Impact (De" sheetId="57" state="visible" r:id="rId57"/>
    <sheet xmlns:r="http://schemas.openxmlformats.org/officeDocument/2006/relationships" name="Reserve for Loss and Loss Exp_3" sheetId="58" state="visible" r:id="rId58"/>
    <sheet xmlns:r="http://schemas.openxmlformats.org/officeDocument/2006/relationships" name="Segment Information Narrative (" sheetId="59" state="visible" r:id="rId59"/>
    <sheet xmlns:r="http://schemas.openxmlformats.org/officeDocument/2006/relationships" name="Segment Information (Revenue by" sheetId="60" state="visible" r:id="rId60"/>
    <sheet xmlns:r="http://schemas.openxmlformats.org/officeDocument/2006/relationships" name="Segment Information (Income Bef" sheetId="61" state="visible" r:id="rId61"/>
    <sheet xmlns:r="http://schemas.openxmlformats.org/officeDocument/2006/relationships" name="Segment Information (Reconcilia" sheetId="62" state="visible" r:id="rId62"/>
    <sheet xmlns:r="http://schemas.openxmlformats.org/officeDocument/2006/relationships" name="Retirement Plans (Components of" sheetId="63" state="visible" r:id="rId63"/>
    <sheet xmlns:r="http://schemas.openxmlformats.org/officeDocument/2006/relationships" name="Retirement Plans (Weighted-Aver" sheetId="64" state="visible" r:id="rId64"/>
    <sheet xmlns:r="http://schemas.openxmlformats.org/officeDocument/2006/relationships" name="Comprehensive Income (Component" sheetId="65" state="visible" r:id="rId65"/>
    <sheet xmlns:r="http://schemas.openxmlformats.org/officeDocument/2006/relationships" name="Comprehensive Income (Compone_2" sheetId="66" state="visible" r:id="rId66"/>
    <sheet xmlns:r="http://schemas.openxmlformats.org/officeDocument/2006/relationships" name="Comprehensive Income (Reclassif"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1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Title of 12(b) Security</t>
        </is>
      </c>
      <c r="B18" s="4" t="inlineStr">
        <is>
          <t>Common Stock, par value $2 per share</t>
        </is>
      </c>
    </row>
    <row r="19">
      <c r="A19" s="4" t="inlineStr">
        <is>
          <t>Trading Symbol</t>
        </is>
      </c>
      <c r="B19" s="4" t="inlineStr">
        <is>
          <t>SI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83470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23055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Accounting Pronouncements - USD ($) $ in Thousands</t>
        </is>
      </c>
      <c r="B1" s="2" t="inlineStr">
        <is>
          <t>9 Months Ended</t>
        </is>
      </c>
    </row>
    <row r="2">
      <c r="B2" s="2" t="inlineStr">
        <is>
          <t>Sep. 30, 2020</t>
        </is>
      </c>
      <c r="C2" s="2" t="inlineStr">
        <is>
          <t>Dec. 31, 2019</t>
        </is>
      </c>
    </row>
    <row r="3">
      <c r="A3" s="3" t="inlineStr">
        <is>
          <t>Accounting Policies [Abstract]</t>
        </is>
      </c>
    </row>
    <row r="4">
      <c r="A4" s="4" t="inlineStr">
        <is>
          <t>Accounting Pronouncements</t>
        </is>
      </c>
      <c r="B4" s="4" t="inlineStr">
        <is>
          <t>Adoption of Accounting Pronouncements In June 2016, the Financial Accounting Standards Board (“FASB”) issued ASU 2016-13, Financial Instruments - Credit Losses , and subsequent additional implementation guidance (collectively referred to as “ASU 2016-13”) that changes the way entities recognize impairment of financial assets. The new guidance requires immediate recognition of estimated credit losses expected to occur over the remaining life of many financial assets through the establishment of a valuation allowance. The valuation allowance is a measurement of expected losses based on relevant information about past events, including historical experience, current conditions, and reasonable and supportable forecasts that affect the collectability of the reported amount. Additionally, ASU 2016-03 requires the presentation of the impacted financial assets on the consolidated balance sheet net of the valuation allowance. We adopted this guidance on January 1, 2020, applied a modified retrospective approach for the adoption, and recorded a net cumulative-effect adjustment to increase the opening balance of 2020 retained earnings by $1.4 million, after tax. As prescribed in ASU 2016-13, we did not adjust the amortized cost basis of any securities for which we previously had recorded OTTI. The cumulative-effect increase to retained earnings represents the net adjustment required to (i) establish valuation allowances on our held-to-maturity ("HTM") debt securities and (ii) re-estimate valuation allowances on our premiums receivables and reinsurance recoverables under ASU 2016-13. See Note 1. "Basis of Presentation and Accounting Policies" of this Form 10-Q for accounting policy updates related to ASU 2016-13. Additionally, see Note 4. "Investments," Note 7. "Allowance for Uncollectible Premiums Receivable," and Note 8. "Reinsurance" of this Form 10-Q for additional information regarding credit losses related to the respective financial assets. In August 2018, the FASB issued ASU 2018-13, Fair Value Measurement: Disclosure Framework - Changes to the Disclosure Requirements for Fair Value Measurement (“ASU 2018-13”). ASU 2018-13 modifies the disclosure requirements for fair value measurements by removing certain disclosures, and modifying and adding disclosure requirements. The additional disclosure requirements include (i) the change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We adopted the provisions related to removed disclosures in the fourth quarter of 2019 and adopted the remaining disclosure requirements in the first quarter of 2020. As it requires disclosure only, ASU 2018-13 has no impact on our financial condition or results of operations.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cloud computing hosting service contract with the requirements for capitalizing implementation costs incurred to develop or obtain internal-use software. We adopted this guidance prospectively on January 1, 2020, and it did not have a material impact on our financial condition or results of operations. Pronouncements to be effective in the future In December 2019, the FASB issued ASU 2019-12, Income Taxes - Simplifying the Accounting for Income Taxes (“ASU 2019-12”). Among other items, ASU 2019-12 simplifies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ASU 2019-12 provides that all effects of a tax law change, including adjustment of the estimated annual effective tax rate, are recognized in the period of enactment. For year-to-date losses in interim periods, an entity is required currently to estimate its annual effective tax rate for the full fiscal year at the end of each interim period and use that rate to calculate its income taxes on a year-to-date basis. When an interim period loss exceeds the anticipated loss for the year, the income tax benefit is limited to the amount that would be recognized if the year-to-date loss were the anticipated loss for the full year. ASU 2019-12 removes this limitation and an entity would compute its income tax benefit at each interim period based on its estimated annual effective tax rate. ASU 2019-12 is effective for fiscal years beginning after December 15, 2020, including interim periods within those annual periods. Early adoption is permitted. We are currently evaluating the impact of this guidance on our financial condition and results of operations. In March 2020, the FASB issued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row r="5">
      <c r="A5" s="4" t="inlineStr">
        <is>
          <t>Accounting Standards Update 2016-13 [Member] | Retained Earnings [Member]</t>
        </is>
      </c>
    </row>
    <row r="6">
      <c r="A6" s="3" t="inlineStr">
        <is>
          <t>New Accounting Pronouncements or Change in Accounting Principle [Line Items]</t>
        </is>
      </c>
    </row>
    <row r="7">
      <c r="A7" s="4" t="inlineStr">
        <is>
          <t>Cumulative Effect of New Accounting Principle in Period of Adoption</t>
        </is>
      </c>
      <c r="C7" s="6" t="n">
        <v>14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9 Months Ended</t>
        </is>
      </c>
    </row>
    <row r="2">
      <c r="B2" s="2" t="inlineStr">
        <is>
          <t>Sep. 30, 2020</t>
        </is>
      </c>
    </row>
    <row r="3">
      <c r="A3" s="3" t="inlineStr">
        <is>
          <t>Supplemental Cash Flow Information [Abstract]</t>
        </is>
      </c>
    </row>
    <row r="4">
      <c r="A4" s="4" t="inlineStr">
        <is>
          <t>Statements of Cash Flows</t>
        </is>
      </c>
      <c r="B4" s="4" t="inlineStr">
        <is>
          <t>Statements of Cash Flows Supplemental cash flow information was as follows: Nine Months ended September 30, ($ in thousands) 2020 2019 Cash paid during the period for: Interest $ 24,449 19,261 Federal income tax 34,000 42,000 Cash paid for amounts included in the measurement of lease liabilities: Operating cash flows from operating leases 7,077 6,062 Operating cash flows from financing leases 13 12 Financing cash flows from finance leases 429 811 Non-cash items: Corporate actions related to fixed income securities, AFS 1 32,580 29,771 Corporate actions related to fixed income securities, HTM 1 2,596 — Corporate actions related to equity securities 1 890 14,250 Assets acquired under finance lease arrangements 119 824 Assets acquired under operating lease arrangements 22,104 13,648 Non-cash purchase of property and equipment 9 108 1 Examples of such corporate actions include exchanges, non-cash acquisitions, and stock splits. The following table provides a reconciliation of cash and restricted cash reported in the Consolidated Balance Sheets that equate to the amount reported in the Consolidated Statements of Cash Flows: ($ in thousands) September 30, 2020 December 31, 2019 Cash $ 785 300 Restricted cash 15,110 7,675 Total cash and restricted cash shown in the Statements of Cash Flows $ 15,895 7,975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Investments (a) Information about our AFS securities as of September 30, 2020, and December 31, 2019, is as follows: September 30, 2020 ($ in thousands) Cost/ Allowance for Credit Losses Unrealized Unrealized Fair AFS fixed income securities: U.S. government and government agencies $ 110,201 — 7,374 (46) 117,529 Foreign government 15,679 (7) 1,336 — 17,008 Obligations of states and political subdivisions 1,152,794 (15) 78,841 (164) 1,231,456 Corporate securities 2,154,302 (5,358) 157,689 (7,802) 2,298,831 Collateralized loan obligations ("CLO") and other asset-backed securities ("ABS") 942,627 (1,121) 18,274 (14,198) 945,582 Residential mortgage-backed securities ("RMBS") 1,122,678 (647) 61,259 (333) 1,182,957 Commercial mortgage-backed securities ("CMBS") 599,692 (32) 46,386 (1,872) 644,174 Total AFS fixed income securities $ 6,097,973 (7,180) 371,159 (24,415) 6,437,537 December 31, 2019 ($ in thousands) Cost/ Unrealized Unrealized Fair AFS fixed income securities: U.S. government and government agencies $ 112,680 3,506 — 116,186 Foreign government 18,011 533 (2) 18,542 Obligations of states and political subdivisions 1,168,185 62,175 (270) 1,230,090 Corporate securities 1,866,881 81,906 (1,310) 1,947,477 CLO and other ABS 790,517 7,929 (5,434) 793,012 RMBS 1,409,003 43,421 (455) 1,451,969 CMBS 514,709 23,902 (267) 538,344 Total AFS fixed income securities $ 5,879,986 223,372 (7,738) 6,095,620 The following tables provide a roll forward of the allowance for credit losses on our AFS fixed income securities for the periods indicated: Quarter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8 — (2) (19) — 7 Obligations of states and political subdivisions 17 9 (11) — — 15 Corporate securities 8,077 1,016 (3,455) (265) (15) 5,358 CLO and other ABS 1,389 — (210) (51) (7) 1,121 RMBS 831 — (157) (27) — 647 CMBS 53 — (21) — — 32 Total AFS fixed income securities $ 10,395 1,025 (3,856) (362) (22) 7,180 Nine Months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6 — (19) — 7 Obligations of states and political subdivisions — 15 — — — 15 Corporate securities — 6,100 — (659) (83) 5,358 CLO and other ABS — 1,237 — (109) (7) 1,121 RMBS — 690 — (43) — 647 CMBS — 32 — — — 32 Total AFS fixed income securities $ — 8,100 — (830) (90) 7,180 During 2020, we neither experienced any write-offs or recoveries of our AFS fixed income securities nor purchased any assets with credit deterioration, so these items are not included in the table above. As disclosed in Note 1. "Basis of Presentation and Accounting Policies," we do not evaluate accrued interest on our AFS securities for credit impairment as we write-off these balances in a timely manner. As of September 30, 2020, accrued interest on AFS securities amounted to $45.3 million and we did not record any write-offs of accrued interest during 2020. (b) Quantitative information about unrealized losses on our AFS portfolio is provided below. September 30, 2020 Less than 12 months 12 months or longer Total ($ in thousands) Fair Value Unrealized Fair Value Unrealized Fair Value Unrealized AFS fixed income securities: U.S. government and government agencies $ 4,855 (46) — — 4,855 (46) Obligations of states and political subdivisions 15,929 (164) — — 15,929 (164) Corporate securities 100,989 (7,444) 2,695 (358) 103,684 (7,802) CLO and other ABS 302,492 (7,804) 149,893 (6,394) 452,385 (14,198) RMBS 55,128 (300) 2,316 (33) 57,444 (333) CMBS 80,308 (1,320) 14,342 (552) 94,650 (1,872) Total AFS fixed income securities $ 559,701 (17,078) 169,246 (7,337) 728,947 (24,415) December 31, 2019 Less than 12 months 12 months or longer Total ($ in thousands) Fair Unrealized Fair Value Unrealized Fair Value Unrealized AFS fixed income securities: Foreign government $ 1,416 (2) — — 1,416 (2) Obligations of states and political subdivisions 35,838 (270) — — 35,838 (270) Corporate securities 84,832 (480) 20,182 (830) 105,014 (1,310) CLO and other ABS 205,191 (1,938) 204,385 (3,496) 409,576 (5,434) RMBS 126,089 (425) 5,375 (30) 131,464 (455) CMBS 62,893 (264) 828 (3) 63,721 (267) Total AFS fixed income securities $ 516,259 (3,379) 230,770 (4,359) 747,029 (7,738) We currently do not intend to sell any of the securities in the tables above, nor is it likely we will be required to sell any of them. After considering these factors and our review of these securities under our methodology for analyzing OTTI, we have concluded that they are temporarily impaired because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The COVID-19-related governmental orders have caused uncertainty and volatility in the financial markets. While market conditions improved during Third Quarter 2020, gross unrealized losses on our AFS fixed income securities portfolio increased to $24.4 million at September 30, 2020, from $7.7 million at December 31, 2019. This increase was driven by widening credit spreads as a result of the uncertainty in the marketplace, and was partially offset by a significant decline in benchmark United States Treasury rates. (c) Fixed income securities at September 30, 2020, are shown below by contractual maturity.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AFS HTM ($ in thousands) Fair Value Carrying Value Fair Value Due in one year or less $ 336,142 1,456 1,490 Due after one year through five years 3,714,414 15,131 16,293 Due after five years through 10 years 1,960,132 2,500 2,430 Due after 10 years 426,849 — — Total fixed income securities $ 6,437,537 19,087 20,213 (d) The following table summarizes our other investment portfolio by strategy: Other Investments September 30, 2020 December 31, 2019 ($ in thousands) Carrying Value Remaining Commitment Maximum Exposure to Loss 1 Carrying Value Remaining Commitment Maximum Exposure to Loss 1 Alternative Investments Private equity $ 146,810 110,173 256,983 118,352 93,138 211,490 Private credit 49,254 96,131 145,385 42,532 105,340 147,872 Real assets 21,859 19,070 40,929 23,256 20,741 43,997 Total alternative investments 217,923 225,374 443,297 184,140 219,219 403,359 Other securities 40,725 — 40,725 32,667 — 32,667 Total other investments $ 258,648 225,374 484,022 216,807 219,219 436,026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stated above; but we do not have a future obligation to fund losses or debts on behalf of these investments. We have not provided any non-contractual financial support at any time during 2020 or 2019. The following table shows gross summarized financial information for our other investments portfolio, including the portion we do not own. The majority of these investments are carried under the equity method of accounting and report results to us on a one-quarter lag. The following table provides (i) the gross summarized financial statement information for these investments for the three-month and nine-month periods ended June 30, and (ii) the portion of these results that are included in our Third Quarter results: Income Statement Information Quarter ended September 30, Nine Months ended September 30, ($ in millions) 2020 2019 2020 2019 Net investment (loss) income $ 83.4 (14.0) 92.9 10.1 Realized (losses) gains 731.3 121.1 1,075.0 370.4 Net change in unrealized appreciation (depreciation) 2,230.4 1,739.4 571.6 4,517.4 Net income $ 3,045.1 1,846.5 1,739.5 4,897.9 Insurance Subsidiaries’ alternative investments income $ 18.7 5.2 8.9 13.0 As noted above, the majority of our alternative investments report their results to us on a one-quarter lag, so the $18.7 million of gains in the table above reflects the improvement in the financial markets during the second quarter of 2020. (e) Certain Insurance Subsidiaries, as members of the Federal Home Loan Bank of Indianapolis ("FHLBI") and the Federal Home Loan Bank of New York ("FHLBNY"), have pledged certain AFS fixed income securities as collateral. To comply with insurance laws, certain Insurance Subsidiaries also had certain securities deposited with various state and regulatory agencies at September 30, 2020. We retain all rights regarding all securities pledged as collateral. The following table summarizes the market value of these securities at September 30, 2020: ($ in millions) FHLBI Collateral FHLBNY Collateral State and Total U.S. government and government agencies $ — — 22.7 22.7 Obligations of states and political subdivisions — — 5.1 5.1 RMBS 133.0 205.2 — 338.2 CMBS 7.2 36.7 — 43.9 Total pledged as collateral $ 140.2 241.9 27.8 409.9 (f) We did not have exposure to any credit concentration risk of a single issuer greater than 10% of our stockholders' equity, other than certain U.S. government-backed investments, as of September 30, 2020, or December 31, 2019. (g) The components of pre-tax net investment income earned were as follows: Quarter ended September 30, Nine Months ended September 30, ($ in thousands) 2020 2019 2020 2019 Fixed income securities $ 51,285 50,749 152,617 150,689 CMLs 245 — 463 — Equity securities 1,948 1,885 5,523 5,265 Short-term investments 244 1,410 1,830 5,213 Other investments 18,671 5,267 9,167 13,421 Investment expenses (4,208) (3,485) (11,004) (9,639) Net investment income earned $ 68,185 55,826 158,596 164,949 The increase in net investment income earned in Third Quarter 2020 compared to Third Quarter 2019 was driven by our alternative investments in our other investments portfolio, and reflect the improvement in the equity markets from the second quarter of 2020, as our results on these holdings are recorded on a one-quarter lag. The decrease in net investment income earned Nine Months 2020 compared to Nine Months 2019 was driven by our alternative investments within our other investments portfolio, and reflects deterioration in the equity markets related to the financial market volatility that existed in the year due to COVID-19. (h) The following table summarizes OTTI by asset type for the periods indicated: Quarter ended September 30, 2020 2019 ($ in thousands) Credit Loss Other Impairment Expense Recognized in Earnings Recognized in Earnings HTM fixed income securities: Corporate securities $ 3 — 3 — Total HTM fixed income securities 3 — 3 — AFS fixed income securities: Foreign government 3 — 3 — Obligations of states and political subdivisions 2 — 2 — Corporate securities 2,454 — 2,454 (1,681) CLO and other ABS 217 (44) 173 — RMBS 157 — 157 — CMBS 21 — 21 — Total AFS fixed income securities 2,854 (44) 2,810 (1,681) CMLs (2) — (2) — Short term investments (1) — (1) — Other investments — — — (610) Total OTTI benefit (expense) $ 2,854 (44) 2,810 (2,291) Nine Months ended September 30, 2020 2019 ($ in thousands) Credit Loss (Expense) Benefit Other Impairment Expense Recognized in Earnings Recognized in Earnings HTM fixed income securities: Corporate securities $ 4 — 4 — Total HTM fixed income securities 4 — 4 — AFS fixed income securities: U.S. government and government agencies — (14) (14) — Foreign government (25) — (25) — Obligations of states and political subdivisions (15) (62) (77) (65) Corporate securities (6,018) (12,103) (18,121) (2,455) CLO and other ABS (1,230) (2,137) (3,367) — RMBS (690) (91) (781) — CMBS (32) (1,852) (1,884) — Total AFS fixed income securities (8,010) (16,259) (24,269) (2,520) CMLs (220) — (220) — Short-term investments (1) — (1) — Other investments — — — (846) Total OTTI expense $ (8,227) (16,259) (24,486) (3,366) OTTI amounted to $24.5 million in Nine Months 2020 and included $16.3 million of impairments on securities we intended to sell to provide our investment managers flexibility to trade and optimize our investment portfolio in the COVID-19-related market volatility and uncertainty. The remaining $8.2 million of OTTI in Nine Months 2020 related to our allowance for credit losses and included an approximate $2.9 million reduction of this allowance in Third Quarter 2020 from improving market conditions during the quarter as compared to June 30, 2020. (i) Net realized and unrealized gains and losses (excluding OTTI) for Third Quarter 2020 and 2019 included the following: Quarter ended September 30, Nine Months ended September 30, ($ in thousands) 2020 2019 2020 2019 Net realized gains (losses) on the disposals of securities: Fixed income securities $ 561 (1,141) 7,137 2,063 CMLs 1 — 2 — Equity securities — 21,602 (3) 24,733 Short-term investments 11 (36) 157 (21) Other investments — — (5) (23) Net realized gains (losses) on the disposal of securities 573 20,425 7,288 26,752 OTTI benefit (expense) 2,810 (2,291) (24,486) (3,366) Net realized gains (losses) 3,383 18,134 (17,198) 23,386 Unrealized gains (losses) recognized in income on equity securities 4,338 (20,317) (7,098) (8,091) Total net realized and unrealized investment gains (losses) $ 7,721 (2,183) $ (24,296) 15,295 During Third Quarter 2020, the $9.9 million increase in net realized and unrealized investment gains was primarily driven by the improvements in the allowance for credit losses on our AFS fixed income securities as discussed above. Excluding OTTI, realized and unrealized gains and losses were impacted in Third Quarter 2020 by improvements in market conditions that resulted in unrealized gains on our equity portfolio. In the comparable quarter last year, we sold a significant portion of our public equity securities, realizing net gains of $21.6 million. These realized gains were substantially offset by the reversal of previously-recorded unrealized gains related to the securities sold, which accounted for $21.4 million of the $20.3 million reduction in the table above. For Nine Months 2020, net realized and unrealized investment losses were $24.3 million, compared to net gains of $15.3 million for Nine Months 2019. This fluctuation was driven by the increase in OTTI expense discussed above, coupled with the decrease in realized gains on the disposal of securities, which were higher last year due to the referenced public equity sales. Unrealized gains (losses) recognized in income on equity securities, as reflected in the table above, include the following: Quarter ended September 30, Nine Months ended September 30, ($ in thousands) 2020 2019 2020 2019 Unrealized gains (losses) recognized in income on equity securities: On securities remaining in our portfolio at September 30, 2020 $ 4,338 1,109 (7,101) 1,805 On securities sold in each respective period — (21,426) 3 (9,896) Total unrealized gains (losses) recognized in income on equity securities $ 4,338 (20,317) (7,098) (8,091) The components of net realized gains on disposals of securities for the periods indicated were as follows: Quarter ended September 30, Nine Months ended September 30, ($ in thousands) 2020 2019 2020 2019 HTM fixed income securities Gains $ 1 — 2 1 Losses — — — (15) AFS fixed income securities Gains 2,955 1,078 14,770 5,565 Losses (2,395) (2,219) (7,635) (3,488) CMLs Gains 1 — 2 — Losses — — — — Equity securities Gains — 21,630 — 24,868 Losses — (28) (3) (135) Short-term investments Gains 18 2 355 18 Losses (7) (38) (198) (39) Other investments Gains — — — 7 Losses — — (5) (30) Total net realized gains on disposals of securities $ 573 20,425 7,288 26,752 Realized gains and losses on the sale of investments are determined on the basis of the cost of the specific investment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Indebtedness The table below provides a summary of our outstanding debt at September 30, 2020, and December 31, 2019: Outstanding Debt Issuance Date Maturity Date Interest Rate Original Amount 2020 Carry Value ($ in thousands) Unamortized Issuance Costs Debt Discount September 30, 2020 December 31, 2019 Description Short-term Issuance: FHLBNY 9/14/2020 11/16/2020 0.36 % 100,000 — — 100,000 — FHLBI 3/19/2020 12/14/2020 0.58 % 67,000 — — 67,000 — Total short-term debt — — 167,000 — Other Outstanding: FHLBI 12/16/2016 12/16/2026 3.03 % 60,000 — — 60,000 60,000 FHLBNY 8/15/2016 8/16/2021 1.56 % 25,000 — — 25,000 25,000 FHLBNY 7/21/2016 7/21/2021 1.61 % 25,000 — — 25,000 25,000 Senior Notes 11/3/2005 11/1/2035 6.70 % 100,000 329 505 99,166 99,125 Senior Notes 11/16/2004 11/15/2034 7.25 % 50,000 170 87 49,743 49,725 Senior Notes 3/1/2019 3/1/2049 5.375 % 300,000 2,986 5,781 291,233 291,010 Finance lease obligations 424 737 Total long-term debt 3,485 6,373 550,566 550,597 Total debt 3,485 6,373 717,566 550,597 Our long-term debt balance was level with December 31, 2019. We, however, increased our short-term debt by $302 million during the first quarter of 2020 as a contingency in light of the COVID-19-related volatility and uncertainty in the financial markets. We repaid the $50 million line of credit in May 2020, and the $85 million FHLBNY borrowing in September 2020. The remaining $167 million short-term borrowings are still outstanding as of September 30, 2020. The proceeds from these short-term borrowings were invested in high-quality money market funds, and for the most part, were made to increase liquidity and operating flexibility. Our short-term borrowings through Nine Months 2020 consisted of the following: • On February 18, 2020, Selective Insurance Company of America (“SICA”) borrowed short-term funds of $85 million from the FHLBNY at an interest rate of 1.81%. This borrowing was refinanced upon its maturity on March 18, 2020, at a lower interest rate of 0.68%. This borrowing was repaid on September 18, 2020. • On March 12, 2020, SICA borrowed $100 million from the FHLBNY at an interest rate of 0.78%. This borrowing was refinanced upon its maturity on September 14, 2020, at a lower interest rate of 0.36%. This borrowing matures on November 16, 2020. • On March 19, 2020, Selective Insurance Company of South Carolina ("SISC") and Selective Insurance Company of the Southeast ("SISE") borrowed $39 million and $28 million, respectively, from the FHLBI at an interest rate of 0.58%. These borrowings mature on December 14, 2020. • On March 24, 2020, the Parent borrowed $50 million on its line of credit issued by the Bank of Montreal at an interest rate of 2.244%. This borrowing was repaid on May 8, 2020. The remaining $167 million in short-term borrowings are contractually due in the fourth quarter of 2020, and we expect to repay them by year-end. As of September 30, 2020, we were compliant with our required financial debt covenants under the line of credit. For additional information on our indebtedness and debt covenants, see Note 10. "Indebtedness" in Item 8. "Financial Statements and Supplementary Data." of our 2019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We primarily measure the financial assets in our investment portfolio at fair value as disclosed on the Consolidated Balance Sheets. The following table presents the carrying amounts and estimated fair values of our financial liabilities as of September 30, 2020, and December 31, 2019: September 30, 2020 December 31, 2019 ($ in thousands) Carrying Amount Fair Value Carrying Amount Fair Value Financial Liabilities Short-term debt: 0.36% Borrowings from FHLBNY $ 100,000 100,005 — — 0.58% Borrowings from FHLBI 67,000 67,050 — — Total short-term debt 167,000 167,055 — — Long-term debt: 7.25% Senior Notes 49,913 67,350 49,910 66,365 6.70% Senior Notes 99,495 130,651 99,480 123,104 5.375% Senior Notes 294,219 365,756 294,157 357,025 1.61% borrowings from FHLBNY 25,000 25,255 25,000 24,901 1.56% borrowings from FHLBNY 25,000 25,269 25,000 24,875 3.03% borrowings from FHLBI 60,000 67,972 60,000 63,002 Subtotal long-term debt 553,627 682,253 553,547 659,272 Unamortized debt issuance costs (3,485) (3,687) Finance lease obligations 424 737 Total long-term debt $ 550,566 550,597 For more information about our short-term borrowings, refer to Note 5. "Indebtedness." For a discussion of the fair value hierarchy and techniques used to value our financial assets and liabilities, refer to Note 2. "Summary of Significant Accounting Policies" in Item 8. "Financial Statements and Supplementary Data." of our 2019 Annual Report. The following tables provide quantitative disclosures of our financial assets that were measured and recorded at fair value at September 30, 2020, and December 31, 2019: September 30, 2020 Fair Value Measurements Using ($ in thousands) Assets Quoted Prices in 1 Significant Other Observable Inputs (Level 2) 1 Significant Unobservable Description Measured on a recurring basis: AFS fixed income securities: U.S. government and government agencies $ 117,529 43,287 74,242 — Foreign government 17,008 — 17,008 — Obligations of states and political subdivisions 1,231,456 — 1,228,602 2,854 Corporate securities 2,298,831 — 2,261,195 37,636 CLO and other ABS 945,582 — 900,862 44,720 RMBS 1,182,957 — 1,182,957 — CMBS 644,174 — 644,174 — Total AFS fixed income securities 6,437,537 43,287 6,309,040 85,210 Equity securities: Common stock 1 150,153 103,603 — — Preferred stock 1,671 1,671 — — Total equity securities 151,824 105,274 — — Short-term investments 380,890 379,317 1,573 — Total assets measured at fair value $ 6,970,251 527,878 6,310,613 85,210 December 31, 2019 Fair Value Measurements Using ($ in thousands) Assets Quoted Prices in Active Markets for Identical Assets/Liabilities (Level 1) 1 Significant Other Observable Inputs (Level 2) 1 Significant Unobservable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RMBS 1,451,969 — 1,451,969 — CMBS 538,344 — 538,344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1 Investments amounting to $46.6 million at September 30, 2020, and $37.8 million at December 31, 2019,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 The following table provides a summary of Level 3 changes in Nine Months 2020 and Nine Months 2019: September 30, 2020 ($ in thousands) Obligations of states and political subdivisions Corporate Securities CLO and Other ABS Total Fair value, December 31, 2019 — 17,051 17,034 34,085 Total net (losses) gains for the period included in: OCI (36) (2,415) 732 (1,719) Net realized and unrealized (losses) gains — (456) (247) (703) Net investment income earned — — 3 3 Purchases — 19,002 11,751 30,753 Sales — — — — Issuances — — — — Settlements — (138) (1,030) (1,168) Transfers into Level 3 2,890 4,592 26,401 33,883 Transfers out of Level 3 — — (9,924) (9,924) Fair value, September 30, 2020 2,854 37,636 44,720 85,210 Change in unrealized (losses) gains for the period included in earnings for assets held at period end — (456) (247) (703) Change in unrealized gains (losses) for the period included in OCI for assets held at period end (36) (2,415) 732 (1,719) September 30, 2019 ($ in thousands) Corporate Securities CLO and Other ABS Total Fair value, December 31, 2018 — 7,409 7,409 Total net (losses) gains for the period included in: OCI (69) (14) (83) Net investment income earned — 244 244 Purchases — 18,404 18,404 Sales — — — Issuances — — — Settlements — (105) (105) Transfers into Level 3 16,419 13,603 30,022 Transfers out of Level 3 — (19,662) (19,662) Fair value, September 30, 2019 16,350 19,879 36,229 Change in unrealized gains (losses) for the period included in earnings for assets held at period end — — — The following tables provide quantitative information regarding our financial assets and liabilities that were disclosed at fair value at September 30, 2020, and December 31, 2019: September 30, 2020 Fair Value Measurements Using ($ in thousands) Assets/ Quoted Prices in Significant Other Significant Financial Assets HTM: Obligations of states and political subdivisions $ 4,849 — 4,849 — Corporate securities 15,364 — 15,364 — Total HTM fixed income securities $ 20,213 — 20,213 — CMLs $ 30,595 — 2,540 28,055 Financial Liabilities Short-term debt: 0.36% Borrowings from FHLBNY $ 100,005 — 100,005 — 0.58% Borrowings from FHLBI 67,050 — 67,050 — Total short-term debt $ 167,055 — 167,055 — Long-term debt: 7.25% Senior Notes $ 67,350 — 67,350 — 6.70% Senior Notes 130,651 — 130,651 — 5.375% Senior Notes 365,756 — 365,756 — 1.61% borrowings from FHLBNY 25,255 — 25,255 — 1.56% borrowings from FHLBNY 25,269 — 25,269 — 3.03% borrowings from FHLBI 67,972 — 67,972 — Total long-term debt $ 682,253 — 682,253 — December 31, 2019 Fair Value Measurements Using ($ in thousands) Assets/ Quoted Prices in Significant Other Significant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Uncollectible Premiums Receivable (Notes)</t>
        </is>
      </c>
      <c r="B1" s="2" t="inlineStr">
        <is>
          <t>9 Months Ended</t>
        </is>
      </c>
    </row>
    <row r="2">
      <c r="B2" s="2" t="inlineStr">
        <is>
          <t>Sep. 30, 2020</t>
        </is>
      </c>
    </row>
    <row r="3">
      <c r="A3" s="3" t="inlineStr">
        <is>
          <t>Premiums Receivable [Abstract]</t>
        </is>
      </c>
    </row>
    <row r="4">
      <c r="A4" s="4" t="inlineStr">
        <is>
          <t>Allowance for Uncollectible Premiums Receivable Note [Text Block]</t>
        </is>
      </c>
      <c r="B4" s="4" t="inlineStr">
        <is>
          <t>Premiums Receivable The following table provides a roll forward of the allowance for credit losses on our premiums receivable balance for the periods indicated: ($ in thousands) Quarter ended September 30, 2020 Nine Months ended September 30, 2020 Balance at beginning of period $ 21,000 $ 6,400 Cumulative effect adjustment 1 — 1,058 Balance at beginning of period, as adjusted $ 21,000 $ 7,458 Current period provision for expected credit losses 802 16,369 Write-offs charged against the allowance for credit losses (996) (3,272) Recoveries 194 445 Allowance for credit losses, end of period $ 21,000 $ 21,000 1 See Note 2. "Adoption of Accounting Pronouncements" above for additional information regarding our adoption of ASU 2016-13. In Nine Months 2020, we recognized an additional allowance for credit losses of $13.5 million, net of write-offs and recoveries. We based this increase on an evaluation of the recoverability of our premiums receivable in light of (i) the billing accommodations we announced during the first quarter of 2020, and (ii) the impact of certain state regulations that provided for deferral of payments without cancellation for a period up to 90 days and increased earned but uncollected premiums. The billing accommodations included individualized payment flexibility and suspending the effect of policy cancellations, late payment notices, and late or reinstatement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Jun. 30, 2020</t>
        </is>
      </c>
    </row>
    <row r="3">
      <c r="A3" s="3" t="inlineStr">
        <is>
          <t>Reinsurance Disclosures [Abstract]</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 provides (i) a disaggregation of our reinsurance recoverable balance by financial strength rating, and (ii) an aging analysis of our past due reinsurance recoverable balances as of September 30, 2020: September 30, 2020 ($ in thousands) Current Past Due Total Reinsurance Recoverables Financial strength rating of rated reinsurers 1 A++ $ 23,497 $ 230 $ 23,727 A+ 251,341 3,102 254,443 A 103,560 1,569 105,129 A- 115,196 — 115,196 B++ 95 288 383 B+ 10 — 10 Total rated reinsurers $ 493,699 $ 5,189 $ 498,888 Non-rated reinsurers Federal and state pools $ 111,399 $ — $ 111,399 Other than federal and state pools 2,919 81 3,000 Total non-rated reinsurers $ 114,318 $ 81 $ 114,399 Total reinsurance recoverable, gross $ 608,017 $ 5,270 $ 613,287 Less: allowance for credit losses 2 (1,831) Total reinsurance recoverable, net $ 611,456 1 Credit ratings as of September 30, 2020. 2 Represents our current expectation of credit losses on total current and past due reinsurance recoverables, and is not identifiable by reinsurer. We evaluate our estimate of expected credit losses through the methodology outlined in Note 1. “Basis of Presentation and Accounting Policies” above. The following table provides a rollforward of the allowance for credit losses on our reinsurance recoverable balance for the periods indicated: ($ in thousands) Quarter ended September 30, 2020 Nine Months ended September 30, 2020 Balance at beginning of period $ 2,396 $ 4,400 Cumulative effect adjustment 1 — (2,903) Balance at beginning of period, as adjusted $ 2,396 $ 1,497 Current period provision for expected credit losses (565) 334 Write-offs charged against the allowance for credit losses — — Recoveries — — Allowance for credit losses, end of period $ 1,831 $ 1,831 1 See Note 2. "Adoption of Accounting Pronouncements" for additional information regarding our adoption of ASU 2016-13.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9 Annual Report. Quarter ended September 30, Nine Months ended September 30, ($ in thousands) 2020 2019 2020 2019 Premiums written: Direct $ 839,275 785,680 $ 2,420,350 2,359,441 Assumed 5,450 6,882 17,902 18,770 Ceded (125,217) (115,634) (346,665) (326,939) Net $ 719,508 676,928 $ 2,091,587 2,051,272 Premiums earned: Direct $ 803,957 752,872 $ 2,292,495 2,221,257 Assumed 6,147 6,356 18,375 18,660 Ceded (115,563) (105,608) (333,955) (311,105) Net $ 694,541 653,620 $ 1,976,915 1,928,812 Loss and loss expenses incurred: Direct $ 530,192 437,617 $ 1,407,000 1,297,975 Assumed 4,232 4,362 13,430 13,975 Ceded (86,622) (43,304) (168,355) (145,712) Net $ 447,802 398,675 $ 1,252,075 1,166,238 Direct premiums written ("DPW") increased in Third Quarter 2020 and Nine Months 2020 compared to Third Quarter 2019 and Nine Months 2019, respectively. Nine Months 2020 was reduced by a $75 million return audit and mid-term endorsement premium accrual recorded during the first quarter of 2020. This accrual reflects a premium reduction due to lower payroll and sales exposures on the workers compensation and general liability lines of business resulting from the economic impacts of the COVID-19 pandemic. In addition, DPW for Nine Months 2020 was reduced by a $19.7 million premium credit to our personal and commercial automobile policyholders. Because of the unprecedented nature of the COVID-19-related governmental directives and the associated expected short-term favorable claims frequency impact, we obtained regulatory approval during April to provide this premium credit to our personal and commercial automobile customers. The premium credit to customers with in-force policies was equivalent to 15% of their April and May premiums. The $19.7 million of personal and commercial auto premium actions impacted DPW and direct premiums earned. Because lower exposures drove the reduction in premium, there was a reduction in direct loss and loss expenses incurred. The reduction in direct loss and loss expenses incurred for the premium credit was $13.3 million in casualty lines and $6.4 million in non-catastrophe property losses. Direct loss and loss expenses in Nine Months 2020 were impacted by $10.0 million in ultimate net losses estimated and recorded in the first quarter of 2020 for losses related to a small portion of our policies that provide a $25,000 sub-limited coverage for specified extra expenses to clean or disinfect a property when ordered by a Board of Health. COVID-19 Impact Quarter ended September 30, 2020 Nine Months ended September 30, 2020 ($ in thousands) Premium Audit Premium Credit Total Premium Audit Property Premium Credit Total DPW $ — — — $ (75,000) — (19,740) (94,740) Direct premiums earned (16,303) — (16,303) (64,636) — (19,740) (84,376) Direct loss and loss expenses incurred (9,468) — (9,468) (37,541) 10,000 (19,740) (47,281) Direct and ceded loss and loss expenses incurred in Third Quarter and Nine Months 2020 also were impacted by increased catastrophe losses, due to the severity of the storms and individual claims that met the retention of our property excess of loss treaty. Catastrophe losses were $79.5 million in Third Quarter 2020, compared to $24.2 million in Third Quarter 2019, and $195.9 million in Nine Months 2020, compared to $74.5 million in Nine Months 2019. Ceded premiums written, ceded premiums earned, and ceded loss and loss expenses incurred related to our participation in the NFIP, to which we cede 100% of our flood premiums, losses, and loss expenses are as follows: Ceded to NFIP Quarter ended September 30, Nine Months ended September 30, ($ in thousands) 2020 2019 2020 2019 Ceded premiums written $ (77,318) (74,863) $ (213,592) (206,451) Ceded premiums earned (68,427) (65,846) (202,656) (191,914) Ceded loss and loss expenses incurred (48,132) (27,459) (66,219) (62,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9 Months Ended</t>
        </is>
      </c>
    </row>
    <row r="2">
      <c r="B2" s="2" t="inlineStr">
        <is>
          <t>Sep. 30, 2020</t>
        </is>
      </c>
    </row>
    <row r="3">
      <c r="A3" s="3" t="inlineStr">
        <is>
          <t>Insurance Loss Reserves [Abstract]</t>
        </is>
      </c>
    </row>
    <row r="4">
      <c r="A4" s="4" t="inlineStr">
        <is>
          <t>Reserve for Loss and Loss Expense</t>
        </is>
      </c>
      <c r="B4" s="4" t="inlineStr">
        <is>
          <t>Reserve for Loss and Loss Expense The table below provides a roll forward of reserve for loss and loss expense balances: Nine Months ended September 30, ($ in thousands) 2020 2019 Gross reserve for loss and loss expense, at beginning of year $ 4,067,163 3,893,868 Less: reinsurance recoverable on unpaid loss and loss expense, at beginning of year 1 547,066 537,388 Net reserve for loss and loss expense, at beginning of year 3,520,097 3,356,480 Incurred loss and loss expense for claims occurring in the: Current year 1,295,285 1,200,878 Prior years (43,210) (34,640) Total incurred loss and loss expense 1,252,075 1,166,238 Paid loss and loss expense for claims occurring in the: Current year 421,981 384,436 Prior years 646,974 631,589 Total paid loss and loss expense 1,068,955 1,016,025 Net reserve for loss and loss expense, at end of period 3,703,217 3,506,693 Add: Reinsurance recoverable on unpaid loss and loss expense, at end of period 590,059 548,938 Gross reserve for loss and loss expense at end of period $ 4,293,276 4,055,631 1 Includes an adjustment of $2.9 million related to our adoption of ASU 2016-13. Refer to Note 2. "Adoption of Accounting Pronouncements" for additional information. Our current year incurred losses of $1,295.3 million were impacted by catastrophe losses that were $195.9 million in Nine Months 2020, compared to $74.5 million in Nine Months 2019. In addition, the current year incurred losses include ultimate net losses of $10.0 million for COVID-19-related losses related to a small portion of our policies that provide a $25,000 sub-limited coverage for specified extra expenses to clean or disinfect a property when ordered by a Board of Health. As of September 30, 2020, we have not incurred losses related to this exposure and the $10.0 million in ultimate net losses remains all IBNR. In most instances COVID-19 does not cause a direct physical loss to property, so we do not expect material business interruption losses from COVID-19 given the terms, conditions, and exclusions of our policies. Our practice has been to include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Prior year reserve development in Nine Months 2020 was favorable by $43.2 million, which included $50.0 million of casualty reserve development that was partially offset by $6.8 million of unfavorable property reserve development. The favorable casualty reserve development included $40.0 million of development in our workers compensation lines of business and $20.0 million in our general liability line of business, partially offset by $10.0 million of unfavorable reserve development in our commercial automobile lin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 segment results. In computing each segment's results, we do not make adjustments for interest expense or corporate expenses. No segment has a separate investment portfolio or allocated assets. The following summaries present revenues (net investment income and net realized and unrealized gains and losses on investments for the Investments segment) and pre-tax income for the individual segments: Revenue by Segment Quarter ended September 30, Nine Months ended September 30, ($ in thousands) 2020 2019 2020 2019 Standard Commercial Lines: Net premiums earned: Commercial automobile $ 160,937 141,182 449,162 408,706 Workers compensation 75,595 75,478 204,207 232,657 General liability 181,459 169,084 509,312 495,402 Commercial property 97,997 89,215 287,279 262,418 Businessowners policies 27,605 26,371 82,157 78,624 Bonds 9,226 8,990 28,075 26,861 Other 5,266 4,841 15,477 14,326 Miscellaneous income 5,521 2,782 11,107 7,544 Total Standard Commercial Lines revenue 563,606 517,943 1,586,776 1,526,538 Standard Personal Lines: Net premiums earned: Personal automobile 42,458 43,226 123,134 129,777 Homeowners 31,395 31,529 94,537 95,672 Other 2,123 1,983 6,066 5,709 Miscellaneous income 598 380 1,520 991 Total Standard Personal Lines revenue 76,574 77,118 225,257 232,149 E&amp;S Lines: Net premiums earned: Casualty lines 43,650 47,171 130,444 136,455 Property lines 16,830 14,550 47,065 42,205 Total E&amp;S Lines revenue 60,480 61,721 177,509 178,660 Investments: Net investment income 68,185 55,826 158,596 164,949 Net realized and unrealized investment gains (losses) 7,721 (2,183) (24,296) 15,295 Total Investments revenue 75,906 53,643 134,300 180,244 Total revenues $ 776,566 710,425 2,123,842 2,117,591 Income Before and After Federal Income Tax Quarter ended September 30, Nine Months ended September 30, ($ in thousands) 2020 2019 2020 2019 Standard Commercial Lines: Underwriting gain, before federal income tax $ 42,718 30,016 76,574 92,974 Underwriting gain, after federal income tax 33,746 23,713 60,493 73,450 Combined ratio 92.3 % 94.2 95.1 93.9 ROE contribution 5.7 4.5 3.5 5.0 Standard Personal Lines: Underwriting (loss) gain, before federal income tax $ (14,404) (631) (20,342) 7,074 Underwriting (loss) gain, after federal income tax (11,379) (499) (16,070) 5,588 Combined ratio 119.0 % 100.8 109.1 96.9 ROE contribution (1.9) (0.1) (0.9) 0.4 E&amp;S Lines: Underwriting (loss) gain, before federal income tax $ (7,277) 1,916 (3,965) 9,439 Underwriting (loss) gain, after federal income tax (5,748) 1,514 (3,132) 7,457 Combined ratio 112.0 % 96.9 102.2 94.7 ROE contribution (1.0) 0.3 (0.2) 0.5 Investments: Net investment income $ 68,185 55,826 158,596 164,949 Net realized and unrealized investment gains (losses) 7,721 (2,183) (24,296) 15,295 Total investment segment income, before federal income tax 75,906 53,643 134,300 180,244 Tax on investment segment income 14,676 10,884 24,338 34,733 Total investment segment income, after federal income tax $ 61,230 42,759 109,962 145,511 ROE contribution of after-tax net investment income 9.4 8.6 7.5 9.1 Reconciliation of Segment Results to Income Before Federal Income Tax Quarter ended September 30, Nine Months ended September 30, ($ in thousands) 2020 2019 2020 2019 Underwriting gain Standard Commercial Lines $ 42,718 30,016 76,574 92,974 Standard Personal Lines (14,404) (631) (20,342) 7,074 E&amp;S Lines (7,277) 1,916 (3,965) 9,439 Investment income 75,906 53,643 134,300 180,244 Total all segments 96,943 84,944 186,567 289,731 Interest expense (7,781) (7,397) (23,310) (26,289) Corporate expenses (3,905) (6,369) (19,310) (28,345) Income, before federal income tax $ 85,257 71,178 143,947 235,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Plans</t>
        </is>
      </c>
      <c r="B4" s="4" t="inlineStr">
        <is>
          <t xml:space="preserve">Retirement Plans The primary pension plan for our employees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For more information about SICA's retirement plans, see Note 14. “Retirement Plans” in Item 8. “Financial Statements and Supplementary Data.” of our 2019 Annual Report. The following tables provide information about the Pension Plan: Pension Plan Pension Plan Quarter ended September 30, Nine Months ended September 30, ($ in thousands) 2020 2019 2020 2019 Net Periodic Pension Cost (Benefit): Interest cost $ 2,828 3,376 8,484 10,129 Expected return on plan assets (5,477) (5,278) (16,430) (15,835) Amortization of unrecognized net actuarial loss 704 644 2,112 1,931 Total net periodic pension cost (benefit) 1 $ (1,945) (1,258) (5,834) (3,775) 1 The components of net periodic pension cost (benefit) are included within "Loss and loss expense incurred" and "Other insurance expenses" on the Consolidated Statements of Income. Pension Plan Nine Months ended September 30, 2020 2019 Weighted-Average Expense Assumptions: Discount rate 3.33 % 4.46 % Effective interest rate for calculation of interest cost 2.95 4.12 Expected return on plan assets 5.80 6.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Fixed income securities, held-to-maturity, carrying value</t>
        </is>
      </c>
      <c r="B3" s="6" t="n">
        <v>19111</v>
      </c>
      <c r="C3" s="6" t="n">
        <v>20800</v>
      </c>
    </row>
    <row r="4">
      <c r="A4" s="4" t="inlineStr">
        <is>
          <t>Less: allowance for credit losses</t>
        </is>
      </c>
      <c r="B4" s="5" t="n">
        <v>-24</v>
      </c>
      <c r="C4" s="5" t="n">
        <v>0</v>
      </c>
    </row>
    <row r="5">
      <c r="A5" s="4" t="inlineStr">
        <is>
          <t>Fixed income securities, held-to-maturity, net of allowance for credit losses</t>
        </is>
      </c>
      <c r="B5" s="5" t="n">
        <v>19087</v>
      </c>
      <c r="C5" s="5" t="n">
        <v>20800</v>
      </c>
    </row>
    <row r="6">
      <c r="A6" s="4" t="inlineStr">
        <is>
          <t>Fixed income securities, available-for-sale, fair value</t>
        </is>
      </c>
      <c r="B6" s="5" t="n">
        <v>6437537</v>
      </c>
      <c r="C6" s="5" t="n">
        <v>6095620</v>
      </c>
    </row>
    <row r="7">
      <c r="A7" s="4" t="inlineStr">
        <is>
          <t>Commercial mortgage loans, carrying value</t>
        </is>
      </c>
      <c r="B7" s="5" t="n">
        <v>29691</v>
      </c>
      <c r="C7" s="5" t="n">
        <v>0</v>
      </c>
    </row>
    <row r="8">
      <c r="A8" s="4" t="inlineStr">
        <is>
          <t>Less: allowance for credit losses</t>
        </is>
      </c>
      <c r="B8" s="5" t="n">
        <v>-217</v>
      </c>
      <c r="C8" s="5" t="n">
        <v>0</v>
      </c>
    </row>
    <row r="9">
      <c r="A9" s="4" t="inlineStr">
        <is>
          <t>Commercial mortgage loans, net of allowance for credit losses</t>
        </is>
      </c>
      <c r="B9" s="5" t="n">
        <v>29474</v>
      </c>
      <c r="C9" s="5" t="n">
        <v>0</v>
      </c>
    </row>
    <row r="10">
      <c r="A10" s="4" t="inlineStr">
        <is>
          <t>Equity Securities, fair value</t>
        </is>
      </c>
      <c r="B10" s="5" t="n">
        <v>151824</v>
      </c>
      <c r="C10" s="5" t="n">
        <v>72937</v>
      </c>
    </row>
    <row r="11">
      <c r="A11" s="4" t="inlineStr">
        <is>
          <t>Short-term investments (at cost which approximates fair value)</t>
        </is>
      </c>
      <c r="B11" s="5" t="n">
        <v>380890</v>
      </c>
      <c r="C11" s="5" t="n">
        <v>282490</v>
      </c>
    </row>
    <row r="12">
      <c r="A12" s="4" t="inlineStr">
        <is>
          <t>Other investments</t>
        </is>
      </c>
      <c r="B12" s="5" t="n">
        <v>258648</v>
      </c>
      <c r="C12" s="5" t="n">
        <v>216807</v>
      </c>
    </row>
    <row r="13">
      <c r="A13" s="4" t="inlineStr">
        <is>
          <t>Total investments (Note 4 and 6)</t>
        </is>
      </c>
      <c r="B13" s="5" t="n">
        <v>7277460</v>
      </c>
      <c r="C13" s="5" t="n">
        <v>6688654</v>
      </c>
    </row>
    <row r="14">
      <c r="A14" s="4" t="inlineStr">
        <is>
          <t>Cash</t>
        </is>
      </c>
      <c r="B14" s="5" t="n">
        <v>785</v>
      </c>
      <c r="C14" s="5" t="n">
        <v>300</v>
      </c>
    </row>
    <row r="15">
      <c r="A15" s="4" t="inlineStr">
        <is>
          <t>Restricted cash</t>
        </is>
      </c>
      <c r="B15" s="5" t="n">
        <v>15110</v>
      </c>
      <c r="C15" s="5" t="n">
        <v>7675</v>
      </c>
    </row>
    <row r="16">
      <c r="A16" s="4" t="inlineStr">
        <is>
          <t>Interest and dividends due or accrued</t>
        </is>
      </c>
      <c r="B16" s="5" t="n">
        <v>46392</v>
      </c>
      <c r="C16" s="5" t="n">
        <v>44846</v>
      </c>
    </row>
    <row r="17">
      <c r="A17" s="4" t="inlineStr">
        <is>
          <t>Premiums receivable</t>
        </is>
      </c>
      <c r="B17" s="5" t="n">
        <v>872082</v>
      </c>
      <c r="C17" s="5" t="n">
        <v>830301</v>
      </c>
    </row>
    <row r="18">
      <c r="A18" s="4" t="inlineStr">
        <is>
          <t>Less: allowance for credit losses (Note 7)</t>
        </is>
      </c>
      <c r="B18" s="5" t="n">
        <v>-21000</v>
      </c>
      <c r="C18" s="5" t="n">
        <v>-6400</v>
      </c>
    </row>
    <row r="19">
      <c r="A19" s="4" t="inlineStr">
        <is>
          <t>Premiums receivable, net of allowance for credit losses</t>
        </is>
      </c>
      <c r="B19" s="5" t="n">
        <v>851082</v>
      </c>
      <c r="C19" s="5" t="n">
        <v>823901</v>
      </c>
    </row>
    <row r="20">
      <c r="A20" s="4" t="inlineStr">
        <is>
          <t>Reinsurance recoverable</t>
        </is>
      </c>
      <c r="B20" s="5" t="n">
        <v>613287</v>
      </c>
      <c r="C20" s="5" t="n">
        <v>577635</v>
      </c>
    </row>
    <row r="21">
      <c r="A21" s="4" t="inlineStr">
        <is>
          <t>Allowance for credit losses</t>
        </is>
      </c>
      <c r="B21" s="5" t="n">
        <v>-1831</v>
      </c>
      <c r="C21" s="5" t="n">
        <v>-4400</v>
      </c>
    </row>
    <row r="22">
      <c r="A22" s="4" t="inlineStr">
        <is>
          <t>Reinsurance recoverable, net of allowance for credit losses</t>
        </is>
      </c>
      <c r="B22" s="5" t="n">
        <v>611456</v>
      </c>
      <c r="C22" s="5" t="n">
        <v>573235</v>
      </c>
    </row>
    <row r="23">
      <c r="A23" s="4" t="inlineStr">
        <is>
          <t>Prepaid reinsurance premiums</t>
        </is>
      </c>
      <c r="B23" s="5" t="n">
        <v>179415</v>
      </c>
      <c r="C23" s="5" t="n">
        <v>166705</v>
      </c>
    </row>
    <row r="24">
      <c r="A24" s="4" t="inlineStr">
        <is>
          <t>Current federal income tax</t>
        </is>
      </c>
      <c r="B24" s="5" t="n">
        <v>6563</v>
      </c>
      <c r="C24" s="5" t="n">
        <v>0</v>
      </c>
    </row>
    <row r="25">
      <c r="A25" s="4" t="inlineStr">
        <is>
          <t>Deferred federal income tax</t>
        </is>
      </c>
      <c r="B25" s="5" t="n">
        <v>0</v>
      </c>
      <c r="C25" s="5" t="n">
        <v>6776</v>
      </c>
    </row>
    <row r="26">
      <c r="A26" s="4" t="inlineStr">
        <is>
          <t>Property and equipment, at cost, net of accumulated depreciation and amortization</t>
        </is>
      </c>
      <c r="B26" s="5" t="n">
        <v>78443</v>
      </c>
      <c r="C26" s="5" t="n">
        <v>77409</v>
      </c>
    </row>
    <row r="27">
      <c r="A27" s="4" t="inlineStr">
        <is>
          <t>Deferred policy acquisition costs</t>
        </is>
      </c>
      <c r="B27" s="5" t="n">
        <v>292709</v>
      </c>
      <c r="C27" s="5" t="n">
        <v>271186</v>
      </c>
    </row>
    <row r="28">
      <c r="A28" s="4" t="inlineStr">
        <is>
          <t>Goodwill</t>
        </is>
      </c>
      <c r="B28" s="5" t="n">
        <v>7849</v>
      </c>
      <c r="C28" s="5" t="n">
        <v>7849</v>
      </c>
    </row>
    <row r="29">
      <c r="A29" s="4" t="inlineStr">
        <is>
          <t>Other assets</t>
        </is>
      </c>
      <c r="B29" s="5" t="n">
        <v>147662</v>
      </c>
      <c r="C29" s="5" t="n">
        <v>128614</v>
      </c>
    </row>
    <row r="30">
      <c r="A30" s="4" t="inlineStr">
        <is>
          <t>Total assets</t>
        </is>
      </c>
      <c r="B30" s="5" t="n">
        <v>9514926</v>
      </c>
      <c r="C30" s="5" t="n">
        <v>8797150</v>
      </c>
    </row>
    <row r="31">
      <c r="A31" s="3" t="inlineStr">
        <is>
          <t>Liabilities And Stockholders' Equity</t>
        </is>
      </c>
    </row>
    <row r="32">
      <c r="A32" s="4" t="inlineStr">
        <is>
          <t>Reserve for loss and loss expense (Note 9)</t>
        </is>
      </c>
      <c r="B32" s="5" t="n">
        <v>4293276</v>
      </c>
      <c r="C32" s="5" t="n">
        <v>4067163</v>
      </c>
    </row>
    <row r="33">
      <c r="A33" s="4" t="inlineStr">
        <is>
          <t>Unearned premiums</t>
        </is>
      </c>
      <c r="B33" s="5" t="n">
        <v>1650549</v>
      </c>
      <c r="C33" s="5" t="n">
        <v>1523167</v>
      </c>
    </row>
    <row r="34">
      <c r="A34" s="4" t="inlineStr">
        <is>
          <t>Short-term debt (Note 5)</t>
        </is>
      </c>
      <c r="B34" s="5" t="n">
        <v>167000</v>
      </c>
      <c r="C34" s="5" t="n">
        <v>0</v>
      </c>
    </row>
    <row r="35">
      <c r="A35" s="4" t="inlineStr">
        <is>
          <t>Long-term Debt (Note 5)</t>
        </is>
      </c>
      <c r="B35" s="5" t="n">
        <v>550566</v>
      </c>
      <c r="C35" s="5" t="n">
        <v>550597</v>
      </c>
    </row>
    <row r="36">
      <c r="A36" s="4" t="inlineStr">
        <is>
          <t>Current federal income tax</t>
        </is>
      </c>
      <c r="B36" s="5" t="n">
        <v>0</v>
      </c>
      <c r="C36" s="5" t="n">
        <v>2987</v>
      </c>
    </row>
    <row r="37">
      <c r="A37" s="4" t="inlineStr">
        <is>
          <t>Deferred federal income tax</t>
        </is>
      </c>
      <c r="B37" s="5" t="n">
        <v>20400</v>
      </c>
      <c r="C37" s="5" t="n">
        <v>0</v>
      </c>
    </row>
    <row r="38">
      <c r="A38" s="4" t="inlineStr">
        <is>
          <t>Accrued salaries and benefits</t>
        </is>
      </c>
      <c r="B38" s="5" t="n">
        <v>93076</v>
      </c>
      <c r="C38" s="5" t="n">
        <v>126753</v>
      </c>
    </row>
    <row r="39">
      <c r="A39" s="4" t="inlineStr">
        <is>
          <t>Other liabilities</t>
        </is>
      </c>
      <c r="B39" s="5" t="n">
        <v>346446</v>
      </c>
      <c r="C39" s="5" t="n">
        <v>331547</v>
      </c>
    </row>
    <row r="40">
      <c r="A40" s="4" t="inlineStr">
        <is>
          <t>Total liabilities</t>
        </is>
      </c>
      <c r="B40" s="5" t="n">
        <v>7121313</v>
      </c>
      <c r="C40" s="5" t="n">
        <v>6602214</v>
      </c>
    </row>
    <row r="41">
      <c r="A41" s="3" t="inlineStr">
        <is>
          <t>Stockholders' Equity:</t>
        </is>
      </c>
    </row>
    <row r="42">
      <c r="A42" s="4" t="inlineStr">
        <is>
          <t>Preferred stock of $0 par value per share</t>
        </is>
      </c>
      <c r="B42" s="5" t="n">
        <v>0</v>
      </c>
      <c r="C42" s="5" t="n">
        <v>0</v>
      </c>
    </row>
    <row r="43">
      <c r="A43" s="4" t="inlineStr">
        <is>
          <t>Common stock of $2 par value per share</t>
        </is>
      </c>
      <c r="B43" s="5" t="n">
        <v>207923</v>
      </c>
      <c r="C43" s="5" t="n">
        <v>206968</v>
      </c>
    </row>
    <row r="44">
      <c r="A44" s="4" t="inlineStr">
        <is>
          <t>Additional paid-in capital</t>
        </is>
      </c>
      <c r="B44" s="5" t="n">
        <v>438874</v>
      </c>
      <c r="C44" s="5" t="n">
        <v>418521</v>
      </c>
    </row>
    <row r="45">
      <c r="A45" s="4" t="inlineStr">
        <is>
          <t>Retained earnings</t>
        </is>
      </c>
      <c r="B45" s="5" t="n">
        <v>2159597</v>
      </c>
      <c r="C45" s="5" t="n">
        <v>2080529</v>
      </c>
    </row>
    <row r="46">
      <c r="A46" s="4" t="inlineStr">
        <is>
          <t>Accumulated other comprehensive income (Note 12)</t>
        </is>
      </c>
      <c r="B46" s="5" t="n">
        <v>187090</v>
      </c>
      <c r="C46" s="5" t="n">
        <v>81750</v>
      </c>
    </row>
    <row r="47">
      <c r="A47" s="4" t="inlineStr">
        <is>
          <t>Treasury Stock, cost</t>
        </is>
      </c>
      <c r="B47" s="5" t="n">
        <v>-599871</v>
      </c>
      <c r="C47" s="5" t="n">
        <v>-592832</v>
      </c>
    </row>
    <row r="48">
      <c r="A48" s="4" t="inlineStr">
        <is>
          <t>Total stockholders' equity</t>
        </is>
      </c>
      <c r="B48" s="5" t="n">
        <v>2393613</v>
      </c>
      <c r="C48" s="5" t="n">
        <v>2194936</v>
      </c>
    </row>
    <row r="49">
      <c r="A49" s="4" t="inlineStr">
        <is>
          <t>Commitments and contingencies</t>
        </is>
      </c>
      <c r="B49" s="4" t="inlineStr">
        <is>
          <t xml:space="preserve"> </t>
        </is>
      </c>
      <c r="C49" s="4" t="inlineStr">
        <is>
          <t xml:space="preserve"> </t>
        </is>
      </c>
    </row>
    <row r="50">
      <c r="A50" s="4" t="inlineStr">
        <is>
          <t>Total liabilities and stockholders' equity</t>
        </is>
      </c>
      <c r="B50" s="6" t="n">
        <v>9514926</v>
      </c>
      <c r="C50" s="6" t="n">
        <v>8797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Sep. 30, 2020</t>
        </is>
      </c>
    </row>
    <row r="3">
      <c r="A3" s="3" t="inlineStr">
        <is>
          <t>Comprehensive Income (Loss), Net of Tax, Attributable to Parent [Abstract]</t>
        </is>
      </c>
    </row>
    <row r="4">
      <c r="A4" s="4" t="inlineStr">
        <is>
          <t>Comprehensive Income</t>
        </is>
      </c>
      <c r="B4" s="4" t="inlineStr">
        <is>
          <t>Comprehensive Income The following are the components of comprehensive income, both gross and net of tax, for Third Quarter and Nine Months 2020 and 2019 : Third Quarter 2020 ($ in thousands) Gross Tax Net Net income $ 85,257 15,382 69,875 Components of OCI: Unrealized gains on investment securities : Unrealized holding gains during the period 37,836 7,947 29,889 Non-credit portion of OTTI recognized in OCI 9,239 1,940 7,299 Amounts reclassified into net income: HTM securities (1) (1) — Realized gains on disposals and intent-to-sell OTTI on AFS securities (515) (109) (406) Credit loss benefit recognized in OTTI (2,853) (599) (2,254) Total unrealized gains on investment securities 43,706 9,178 34,528 Defined benefit pension and post-retirement plans: Amounts reclassified into net income: Net actuarial loss 754 158 596 Total defined benefit pension and post-retirement plans 754 158 596 Other comprehensive income 44,460 9,336 35,124 Comprehensive income $ 129,717 24,718 104,999 Third Quarter 2019 ($ in thousands) Gross Tax Net Net income $ 71,178 15,028 56,150 Components of OCI: Unrealized gains on investment securities : Unrealized holding gains during the period 34,392 7,224 27,168 Amounts reclassified into net income: HTM securities (3) (1) (2) Realized losses on disposals and OTTI of AFS securities 2,821 592 2,229 Total unrealized gains on investment securities 37,210 7,815 29,395 Defined benefit pension and post-retirement plans: Amounts reclassified into net income: Net actuarial loss 665 140 525 Total defined benefit pension and post-retirement plans 665 140 525 Other comprehensive income 37,875 7,955 29,920 Comprehensive income $ 109,053 22,983 86,070 Nine Months 2020 ($ in thousands) Gross Tax Net Net income $ 143,947 24,653 119,294 Components of OCI: Unrealized gains on investment securities: Unrealized holding gains during the period 132,623 27,852 104,771 Non-credit portion of OTTI recognized in OCI (18,672) (3,921) (14,751) Amounts reclassified into net income: HTM securities (7) (2) (5) Realized losses on disposals and intent-to-sell OTTI on AFS securities 9,126 1,916 7,210 Credit loss expense recognized in OTTI 8,010 1,682 6,328 Total unrealized gains on investment securities 131,080 27,527 103,553 Defined benefit pension and post-retirement plans: Amounts reclassified into net income: Net actuarial loss 2,261 474 1,787 Total defined benefit pension and post-retirement plans 2,261 474 1,787 Other comprehensive income 133,341 28,001 105,340 Comprehensive income $ 277,288 52,654 224,634 Nine Months 2019 ($ in thousands) Gross Tax Net Net income $ 235,097 45,333 189,764 Components of OCI: Unrealized gains on investment securities: Unrealized holding gains during the period 220,864 46,381 174,483 Amounts reclassified into net income: HTM securities (33) (7) (26) Realized losses on disposals and OTTI of AFS securities 444 93 351 Total unrealized gains on investment securities 221,275 46,467 174,808 Defined benefit pension and post-retirement plans: Amounts reclassified into net income: Net actuarial loss 1,993 419 1,574 Total defined benefit pension and post-retirement plans 1,993 419 1,574 Other comprehensive income 223,268 46,886 176,382 Comprehensive income $ 458,365 92,219 366,146 The following are the balances and changes in each component of AOCI (net of taxes) as of September 30, 2020: September 30, 2020 Defined Benefit Net Unrealized Gains (Losses) on Investment Securities Total AOCI ($ in thousands) OTTI Related 1 HTM All Investments Balance, December 31, 2019 $ (71) 25 170,439 170,393 (88,643) 81,750 OCI before reclassifications (14,751) — 104,771 90,020 — 90,020 Amounts reclassified from AOCI 6,328 (5) 7,210 13,533 1,787 15,320 Net current period OCI (8,423) (5) 111,981 103,553 1,787 105,340 Balance, September 30, 2020 $ (8,494) 20 282,420 273,946 (86,856) 187,090 1 Represents unrealized gains and losses on AFS securities with credit-related OTTI recognized in earnings. The reclassifications out of AOCI were as follows: Quarter ended September 30, Nine Months ended September 30, Affected Line Item in the Unaudited Consolidated Statements of Income ($ in thousands) 2020 2019 2020 2019 HTM related Unrealized losses (gains) on HTM disposals $ 4 (3) 5 (12) Net realized and unrealized gains (losses) Amortization of net unrealized gains on HTM securities (5) — (12) (21) Net investment income earned (1) (3) (7) (33) Income before federal income tax 1 1 2 7 Total federal income tax expense — (2) (5) (26) Net income Net realized (gains) losses on disposals and intent-to-sell OTTI Net realized (gains) losses on disposals and intent-to-sell OTTI (515) 2,821 9,126 444 Net realized and unrealized gains (losses) (515) 2,821 9,126 444 Income before federal income tax 109 (592) (1,916) (93) Total federal income tax expense (406) 2,229 7,210 351 Net income OTTI related Credit loss (benefit) expense recognized in OTTI (2,853) — 8,010 — Net realized and unrealized gains (losses) (2,853) — 8,010 — Income before federal income tax 599 — (1,682) — Total federal income tax expense (2,254) — 6,328 — Net income Defined benefit pension and post-retirement life plans Net actuarial loss 162 146 486 436 Loss and loss expense incurred 592 519 1,775 1,557 Other insurance expenses Total defined benefit pension and post-retirement life 754 665 2,261 1,993 Income before federal income tax (158) (140) (474) (419) Total federal income tax expense 596 525 1,787 1,574 Net income Total reclassifications for the period $ (2,064) 2,752 15,320 1,899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9 Months Ended</t>
        </is>
      </c>
    </row>
    <row r="2">
      <c r="B2" s="2" t="inlineStr">
        <is>
          <t>Sep. 30, 2020</t>
        </is>
      </c>
    </row>
    <row r="3">
      <c r="A3" s="3" t="inlineStr">
        <is>
          <t>Loss Contingency, Information about Litigation Matters [Abstract]</t>
        </is>
      </c>
    </row>
    <row r="4">
      <c r="A4" s="4" t="inlineStr">
        <is>
          <t>Litigation</t>
        </is>
      </c>
      <c r="B4" s="4" t="inlineStr">
        <is>
          <t xml:space="preserve">Litigation As of September 30, 2020,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We cannot predict the outcome of litigation over these two coverage issues, including interpretation of provisions similar or identical to those in our insurance policie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involving our business practices, such as improper reimbursement of medical providers paid under workers compensation and personal and commercial automobile insurance policies or improper reimbursement for automobi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9 Months Ended</t>
        </is>
      </c>
    </row>
    <row r="2">
      <c r="B2" s="2" t="inlineStr">
        <is>
          <t>Sep. 30, 2020</t>
        </is>
      </c>
    </row>
    <row r="3">
      <c r="A3" s="3" t="inlineStr">
        <is>
          <t>Supplemental Cash Flow Information [Abstract]</t>
        </is>
      </c>
    </row>
    <row r="4">
      <c r="A4" s="4" t="inlineStr">
        <is>
          <t>Schedule of Cash Flow, Supplemental Disclosures</t>
        </is>
      </c>
      <c r="B4" s="4" t="inlineStr">
        <is>
          <t xml:space="preserve"> Nine Months ended September 30, ($ in thousands) 2020 2019 Cash paid during the period for: Interest $ 24,449 19,261 Federal income tax 34,000 42,000 Cash paid for amounts included in the measurement of lease liabilities: Operating cash flows from operating leases 7,077 6,062 Operating cash flows from financing leases 13 12 Financing cash flows from finance leases 429 811 Non-cash items: Corporate actions related to fixed income securities, AFS 1 32,580 29,771 Corporate actions related to fixed income securities, HTM 1 2,596 — Corporate actions related to equity securities 1 890 14,250 Assets acquired under finance lease arrangements 119 824 Assets acquired under operating lease arrangements 22,104 13,648 Non-cash purchase of property and equipment 9 108 1 Examples of such corporate actions include exchanges, non-cash acquisitions, and stock splits.</t>
        </is>
      </c>
    </row>
    <row r="5">
      <c r="A5" s="4" t="inlineStr">
        <is>
          <t>Schedule of Cash and Restricted Cash</t>
        </is>
      </c>
      <c r="B5" s="4" t="inlineStr">
        <is>
          <t xml:space="preserve">($ in thousands) September 30, 2020 December 31, 2019 Cash $ 785 300 Restricted cash 15,110 7,675 Total cash and restricted cash shown in the Statements of Cash Flows $ 15,895 7,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9 Months Ended</t>
        </is>
      </c>
    </row>
    <row r="2">
      <c r="B2" s="2" t="inlineStr">
        <is>
          <t>Sep. 30, 2020</t>
        </is>
      </c>
      <c r="C2" s="2" t="inlineStr">
        <is>
          <t>Sep. 30, 2020</t>
        </is>
      </c>
    </row>
    <row r="3">
      <c r="A3" s="3" t="inlineStr">
        <is>
          <t>Schedule of Investments [Line Items]</t>
        </is>
      </c>
    </row>
    <row r="4">
      <c r="A4" s="4" t="inlineStr">
        <is>
          <t>Schedule of Available-for-sale Securities</t>
        </is>
      </c>
      <c r="C4" s="4" t="inlineStr">
        <is>
          <t xml:space="preserve">September 30, 2020 ($ in thousands) Cost/ Allowance for Credit Losses Unrealized Unrealized Fair AFS fixed income securities: U.S. government and government agencies $ 110,201 — 7,374 (46) 117,529 Foreign government 15,679 (7) 1,336 — 17,008 Obligations of states and political subdivisions 1,152,794 (15) 78,841 (164) 1,231,456 Corporate securities 2,154,302 (5,358) 157,689 (7,802) 2,298,831 Collateralized loan obligations ("CLO") and other asset-backed securities ("ABS") 942,627 (1,121) 18,274 (14,198) 945,582 Residential mortgage-backed securities ("RMBS") 1,122,678 (647) 61,259 (333) 1,182,957 Commercial mortgage-backed securities ("CMBS") 599,692 (32) 46,386 (1,872) 644,174 Total AFS fixed income securities $ 6,097,973 (7,180) 371,159 (24,415) 6,437,537 December 31, 2019 ($ in thousands) Cost/ Unrealized Unrealized Fair AFS fixed income securities: U.S. government and government agencies $ 112,680 3,506 — 116,186 Foreign government 18,011 533 (2) 18,542 Obligations of states and political subdivisions 1,168,185 62,175 (270) 1,230,090 Corporate securities 1,866,881 81,906 (1,310) 1,947,477 CLO and other ABS 790,517 7,929 (5,434) 793,012 RMBS 1,409,003 43,421 (455) 1,451,969 CMBS 514,709 23,902 (267) 538,344 Total AFS fixed income securities $ 5,879,986 223,372 (7,738) 6,095,620 </t>
        </is>
      </c>
    </row>
    <row r="5">
      <c r="A5" s="4" t="inlineStr">
        <is>
          <t>Debt Securities, Available-for-sale, Allowance for Credit Loss [Table Text Block]</t>
        </is>
      </c>
      <c r="C5" s="4" t="inlineStr">
        <is>
          <t xml:space="preserve">Quarter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8 — (2) (19) — 7 Obligations of states and political subdivisions 17 9 (11) — — 15 Corporate securities 8,077 1,016 (3,455) (265) (15) 5,358 CLO and other ABS 1,389 — (210) (51) (7) 1,121 RMBS 831 — (157) (27) — 647 CMBS 53 — (21) — — 32 Total AFS fixed income securities $ 10,395 1,025 (3,856) (362) (22) 7,180 Nine Months ended September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6 — (19) — 7 Obligations of states and political subdivisions — 15 — — — 15 Corporate securities — 6,100 — (659) (83) 5,358 CLO and other ABS — 1,237 — (109) (7) 1,121 RMBS — 690 — (43) — 647 CMBS — 32 — — — 32 Total AFS fixed income securities $ — 8,100 — (830) (90) 7,180 </t>
        </is>
      </c>
    </row>
    <row r="6">
      <c r="A6" s="4" t="inlineStr">
        <is>
          <t>Schedule of Fair Value and Gross Pre-Tax Net Unrealized Loss of Securities by Length of Time, AFS</t>
        </is>
      </c>
      <c r="C6" s="4" t="inlineStr">
        <is>
          <t>September 30, 2020 Less than 12 months 12 months or longer Total ($ in thousands) Fair Value Unrealized Fair Value Unrealized Fair Value Unrealized AFS fixed income securities: U.S. government and government agencies $ 4,855 (46) — — 4,855 (46) Obligations of states and political subdivisions 15,929 (164) — — 15,929 (164) Corporate securities 100,989 (7,444) 2,695 (358) 103,684 (7,802) CLO and other ABS 302,492 (7,804) 149,893 (6,394) 452,385 (14,198) RMBS 55,128 (300) 2,316 (33) 57,444 (333) CMBS 80,308 (1,320) 14,342 (552) 94,650 (1,872) Total AFS fixed income securities $ 559,701 (17,078) 169,246 (7,337) 728,947 (24,415) December 31, 2019 Less than 12 months 12 months or longer Total ($ in thousands) Fair Unrealized Fair Value Unrealized Fair Value Unrealized AFS fixed income securities: Foreign government $ 1,416 (2) — — 1,416 (2) Obligations of states and political subdivisions 35,838 (270) — — 35,838 (270) Corporate securities 84,832 (480) 20,182 (830) 105,014 (1,310) CLO and other ABS 205,191 (1,938) 204,385 (3,496) 409,576 (5,434) RMBS 126,089 (425) 5,375 (30) 131,464 (455) CMBS 62,893 (264) 828 (3) 63,721 (267) Total AFS fixed income securities $ 516,259 (3,379) 230,770 (4,359) 747,029 (7,738)</t>
        </is>
      </c>
    </row>
    <row r="7">
      <c r="A7" s="4" t="inlineStr">
        <is>
          <t>Schedule of Fixed Maturity Securities By Contractual Maturities</t>
        </is>
      </c>
      <c r="C7" s="4" t="inlineStr">
        <is>
          <t xml:space="preserve">AFS HTM ($ in thousands) Fair Value Carrying Value Fair Value Due in one year or less $ 336,142 1,456 1,490 Due after one year through five years 3,714,414 15,131 16,293 Due after five years through 10 years 1,960,132 2,500 2,430 Due after 10 years 426,849 — — Total fixed income securities $ 6,437,537 19,087 20,213 </t>
        </is>
      </c>
    </row>
    <row r="8">
      <c r="A8" s="4" t="inlineStr">
        <is>
          <t>Schedule of Other Investment Portfolio By Strategy And Remaining Commitment Amount and Maximum Exposure to Loss Associated With Each Strategy</t>
        </is>
      </c>
      <c r="C8" s="4" t="inlineStr">
        <is>
          <t>Other Investments September 30, 2020 December 31, 2019 ($ in thousands) Carrying Value Remaining Commitment Maximum Exposure to Loss 1 Carrying Value Remaining Commitment Maximum Exposure to Loss 1 Alternative Investments Private equity $ 146,810 110,173 256,983 118,352 93,138 211,490 Private credit 49,254 96,131 145,385 42,532 105,340 147,872 Real assets 21,859 19,070 40,929 23,256 20,741 43,997 Total alternative investments 217,923 225,374 443,297 184,140 219,219 403,359 Other securities 40,725 — 40,725 32,667 — 32,667 Total other investments $ 258,648 225,374 484,022 216,807 219,219 436,026 1 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row r="9">
      <c r="A9" s="4" t="inlineStr">
        <is>
          <t>Schedule of Aggregated Summarized Income Statement Financial Information For Partnerships In Our Alternative Investment Portfolio</t>
        </is>
      </c>
      <c r="C9" s="4" t="inlineStr">
        <is>
          <t xml:space="preserve">Income Statement Information Quarter ended September 30, Nine Months ended September 30, ($ in millions) 2020 2019 2020 2019 Net investment (loss) income $ 83.4 (14.0) 92.9 10.1 Realized (losses) gains 731.3 121.1 1,075.0 370.4 Net change in unrealized appreciation (depreciation) 2,230.4 1,739.4 571.6 4,517.4 Net income $ 3,045.1 1,846.5 1,739.5 4,897.9 Insurance Subsidiaries’ alternative investments income $ 18.7 5.2 8.9 13.0 </t>
        </is>
      </c>
    </row>
    <row r="10">
      <c r="A10" s="4" t="inlineStr">
        <is>
          <t>Schedule of Securities Pledged As Collateral</t>
        </is>
      </c>
      <c r="C10" s="4" t="inlineStr">
        <is>
          <t xml:space="preserve">($ in millions) FHLBI Collateral FHLBNY Collateral State and Total U.S. government and government agencies $ — — 22.7 22.7 Obligations of states and political subdivisions — — 5.1 5.1 RMBS 133.0 205.2 — 338.2 CMBS 7.2 36.7 — 43.9 Total pledged as collateral $ 140.2 241.9 27.8 409.9 </t>
        </is>
      </c>
    </row>
    <row r="11">
      <c r="A11" s="4" t="inlineStr">
        <is>
          <t>Schedule of Pre-Tax Net Investment Income Earned</t>
        </is>
      </c>
      <c r="C11" s="4" t="inlineStr">
        <is>
          <t xml:space="preserve"> Quarter ended September 30, Nine Months ended September 30, ($ in thousands) 2020 2019 2020 2019 Fixed income securities $ 51,285 50,749 152,617 150,689 CMLs 245 — 463 — Equity securities 1,948 1,885 5,523 5,265 Short-term investments 244 1,410 1,830 5,213 Other investments 18,671 5,267 9,167 13,421 Investment expenses (4,208) (3,485) (11,004) (9,639) Net investment income earned $ 68,185 55,826 158,596 164,949 </t>
        </is>
      </c>
    </row>
    <row r="12">
      <c r="A12" s="4" t="inlineStr">
        <is>
          <t>Schedule Of O T T I By Asset Type [Table Text Block]</t>
        </is>
      </c>
      <c r="B12" s="4" t="inlineStr">
        <is>
          <t>Quarter ended September 30, 2020 2019 ($ in thousands) Credit Loss Other Impairment Expense Recognized in Earnings Recognized in Earnings HTM fixed income securities: Corporate securities $ 3 — 3 — Total HTM fixed income securities 3 — 3 — AFS fixed income securities: Foreign government 3 — 3 — Obligations of states and political subdivisions 2 — 2 — Corporate securities 2,454 — 2,454 (1,681) CLO and other ABS 217 (44) 173 — RMBS 157 — 157 — CMBS 21 — 21 — Total AFS fixed income securities 2,854 (44) 2,810 (1,681) CMLs (2) — (2) — Short term investments (1) — (1) — Other investments — — — (610) Total OTTI benefit (expense) $ 2,854 (44) 2,810 (2,291) Nine Months ended September 30, 2020 2019 ($ in thousands) Credit Loss (Expense) Benefit Other Impairment Expense Recognized in Earnings Recognized in Earnings HTM fixed income securities: Corporate securities $ 4 — 4 — Total HTM fixed income securities 4 — 4 — AFS fixed income securities: U.S. government and government agencies — (14) (14) — Foreign government (25) — (25) — Obligations of states and political subdivisions (15) (62) (77) (65) Corporate securities (6,018) (12,103) (18,121) (2,455) CLO and other ABS (1,230) (2,137) (3,367) — RMBS (690) (91) (781) — CMBS (32) (1,852) (1,884) — Total AFS fixed income securities (8,010) (16,259) (24,269) (2,520) CMLs (220) — (220) — Short-term investments (1) — (1) — Other investments — — — (846) Total OTTI expense $ (8,227) (16,259) (24,486) (3,366)</t>
        </is>
      </c>
    </row>
    <row r="13">
      <c r="A13" s="4" t="inlineStr">
        <is>
          <t>Schedule of Components of Net Realized and Unrealized Gains and Losses Excluding OTTI Charges</t>
        </is>
      </c>
      <c r="C13" s="4" t="inlineStr">
        <is>
          <t xml:space="preserve">Quarter ended September 30, Nine Months ended September 30, ($ in thousands) 2020 2019 2020 2019 Net realized gains (losses) on the disposals of securities: Fixed income securities $ 561 (1,141) 7,137 2,063 CMLs 1 — 2 — Equity securities — 21,602 (3) 24,733 Short-term investments 11 (36) 157 (21) Other investments — — (5) (23) Net realized gains (losses) on the disposal of securities 573 20,425 7,288 26,752 OTTI benefit (expense) 2,810 (2,291) (24,486) (3,366) Net realized gains (losses) 3,383 18,134 (17,198) 23,386 Unrealized gains (losses) recognized in income on equity securities 4,338 (20,317) (7,098) (8,091) Total net realized and unrealized investment gains (losses) $ 7,721 (2,183) $ (24,296) 15,295 </t>
        </is>
      </c>
    </row>
    <row r="14">
      <c r="A14" s="4" t="inlineStr">
        <is>
          <t>Schedule of Realized Gains and Losses on Disposals of Securities</t>
        </is>
      </c>
      <c r="C14" s="4" t="inlineStr">
        <is>
          <t xml:space="preserve">Quarter ended September 30, Nine Months ended September 30, ($ in thousands) 2020 2019 2020 2019 HTM fixed income securities Gains $ 1 — 2 1 Losses — — — (15) AFS fixed income securities Gains 2,955 1,078 14,770 5,565 Losses (2,395) (2,219) (7,635) (3,488) CMLs Gains 1 — 2 — Losses — — — — Equity securities Gains — 21,630 — 24,868 Losses — (28) (3) (135) Short-term investments Gains 18 2 355 18 Losses (7) (38) (198) (39) Other investments Gains — — — 7 Losses — — (5) (30) Total net realized gains on disposals of securities $ 573 20,425 7,288 26,752 </t>
        </is>
      </c>
    </row>
    <row r="15">
      <c r="A15" s="4" t="inlineStr">
        <is>
          <t>Equity Securities [Member]</t>
        </is>
      </c>
    </row>
    <row r="16">
      <c r="A16" s="3" t="inlineStr">
        <is>
          <t>Schedule of Investments [Line Items]</t>
        </is>
      </c>
    </row>
    <row r="17">
      <c r="A17" s="4" t="inlineStr">
        <is>
          <t>Schedule of Components of Net Realized and Unrealized Gains and Losses Excluding OTTI Charges</t>
        </is>
      </c>
      <c r="C17" s="4" t="inlineStr">
        <is>
          <t>Quarter ended September 30, Nine Months ended September 30, ($ in thousands) 2020 2019 2020 2019 Unrealized gains (losses) recognized in income on equity securities: On securities remaining in our portfolio at September 30, 2020 $ 4,338 1,109 (7,101) 1,805 On securities sold in each respective period — (21,426) 3 (9,896) Total unrealized gains (losses) recognized in income on equity securities $ 4,338 (20,317) (7,098) (8,0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chedule of Outstanding Debt</t>
        </is>
      </c>
      <c r="B4" s="4" t="inlineStr">
        <is>
          <t xml:space="preserve">Outstanding Debt Issuance Date Maturity Date Interest Rate Original Amount 2020 Carry Value ($ in thousands) Unamortized Issuance Costs Debt Discount September 30, 2020 December 31, 2019 Description Short-term Issuance: FHLBNY 9/14/2020 11/16/2020 0.36 % 100,000 — — 100,000 — FHLBI 3/19/2020 12/14/2020 0.58 % 67,000 — — 67,000 — Total short-term debt — — 167,000 — Other Outstanding: FHLBI 12/16/2016 12/16/2026 3.03 % 60,000 — — 60,000 60,000 FHLBNY 8/15/2016 8/16/2021 1.56 % 25,000 — — 25,000 25,000 FHLBNY 7/21/2016 7/21/2021 1.61 % 25,000 — — 25,000 25,000 Senior Notes 11/3/2005 11/1/2035 6.70 % 100,000 329 505 99,166 99,125 Senior Notes 11/16/2004 11/15/2034 7.25 % 50,000 170 87 49,743 49,725 Senior Notes 3/1/2019 3/1/2049 5.375 % 300,000 2,986 5,781 291,233 291,010 Finance lease obligations 424 737 Total long-term debt 3,485 6,373 550,566 550,597 Total debt 3,485 6,373 717,566 550,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Assets and Liabilities Measured on Recurring and Nonrecurring Basis</t>
        </is>
      </c>
    </row>
    <row r="4">
      <c r="A4" s="4" t="inlineStr">
        <is>
          <t>Schedule of Carrying Values and Estimated Fair Values of Financial Liabilities</t>
        </is>
      </c>
      <c r="B4" s="4" t="inlineStr">
        <is>
          <t xml:space="preserve">September 30, 2020 December 31, 2019 ($ in thousands) Carrying Amount Fair Value Carrying Amount Fair Value Financial Liabilities Short-term debt: 0.36% Borrowings from FHLBNY $ 100,000 100,005 — — 0.58% Borrowings from FHLBI 67,000 67,050 — — Total short-term debt 167,000 167,055 — — Long-term debt: 7.25% Senior Notes 49,913 67,350 49,910 66,365 6.70% Senior Notes 99,495 130,651 99,480 123,104 5.375% Senior Notes 294,219 365,756 294,157 357,025 1.61% borrowings from FHLBNY 25,000 25,255 25,000 24,901 1.56% borrowings from FHLBNY 25,000 25,269 25,000 24,875 3.03% borrowings from FHLBI 60,000 67,972 60,000 63,002 Subtotal long-term debt 553,627 682,253 553,547 659,272 Unamortized debt issuance costs (3,485) (3,687) Finance lease obligations 424 737 Total long-term debt $ 550,566 550,597 </t>
        </is>
      </c>
    </row>
    <row r="5">
      <c r="A5" s="4" t="inlineStr">
        <is>
          <t>Schedule of Quantitative Disclosures of Our Financial Assets That Were Measured At Fair Value</t>
        </is>
      </c>
      <c r="B5" s="4" t="inlineStr">
        <is>
          <t xml:space="preserve">September 30, 2020 Fair Value Measurements Using ($ in thousands) Assets Quoted Prices in 1 Significant Other Observable Inputs (Level 2) 1 Significant Unobservable Description Measured on a recurring basis: AFS fixed income securities: U.S. government and government agencies $ 117,529 43,287 74,242 — Foreign government 17,008 — 17,008 — Obligations of states and political subdivisions 1,231,456 — 1,228,602 2,854 Corporate securities 2,298,831 — 2,261,195 37,636 CLO and other ABS 945,582 — 900,862 44,720 RMBS 1,182,957 — 1,182,957 — CMBS 644,174 — 644,174 — Total AFS fixed income securities 6,437,537 43,287 6,309,040 85,210 Equity securities: Common stock 1 150,153 103,603 — — Preferred stock 1,671 1,671 — — Total equity securities 151,824 105,274 — — Short-term investments 380,890 379,317 1,573 — Total assets measured at fair value $ 6,970,251 527,878 6,310,613 85,210 December 31, 2019 Fair Value Measurements Using ($ in thousands) Assets Quoted Prices in Active Markets for Identical Assets/Liabilities (Level 1) 1 Significant Other Observable Inputs (Level 2) 1 Significant Unobservable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RMBS 1,451,969 — 1,451,969 — CMBS 538,344 — 538,344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t>
        </is>
      </c>
    </row>
    <row r="6">
      <c r="A6" s="4" t="inlineStr">
        <is>
          <t>Schedule of Changes in Fair Value of Securities Using Level 3 Inputs</t>
        </is>
      </c>
      <c r="B6" s="4" t="inlineStr">
        <is>
          <t xml:space="preserve">September 30, 2020 ($ in thousands) Obligations of states and political subdivisions Corporate Securities CLO and Other ABS Total Fair value, December 31, 2019 — 17,051 17,034 34,085 Total net (losses) gains for the period included in: OCI (36) (2,415) 732 (1,719) Net realized and unrealized (losses) gains — (456) (247) (703) Net investment income earned — — 3 3 Purchases — 19,002 11,751 30,753 Sales — — — — Issuances — — — — Settlements — (138) (1,030) (1,168) Transfers into Level 3 2,890 4,592 26,401 33,883 Transfers out of Level 3 — — (9,924) (9,924) Fair value, September 30, 2020 2,854 37,636 44,720 85,210 Change in unrealized (losses) gains for the period included in earnings for assets held at period end — (456) (247) (703) Change in unrealized gains (losses) for the period included in OCI for assets held at period end (36) (2,415) 732 (1,719) September 30, 2019 ($ in thousands) Corporate Securities CLO and Other ABS Total Fair value, December 31, 2018 — 7,409 7,409 Total net (losses) gains for the period included in: OCI (69) (14) (83) Net investment income earned — 244 244 Purchases — 18,404 18,404 Sales — — — Issuances — — — Settlements — (105) (105) Transfers into Level 3 16,419 13,603 30,022 Transfers out of Level 3 — (19,662) (19,662) Fair value, September 30, 2019 16,350 19,879 36,229 Change in unrealized gains (losses) for the period included in earnings for assets held at period end — — — </t>
        </is>
      </c>
    </row>
    <row r="7">
      <c r="A7" s="4" t="inlineStr">
        <is>
          <t>Schedule of Quantitative Information of Our Financial Assets and Liabilities That Were Disclosed at Fair Value</t>
        </is>
      </c>
      <c r="B7" s="4" t="inlineStr">
        <is>
          <t xml:space="preserve">September 30, 2020 Fair Value Measurements Using ($ in thousands) Assets/ Quoted Prices in Significant Other Significant Financial Assets HTM: Obligations of states and political subdivisions $ 4,849 — 4,849 — Corporate securities 15,364 — 15,364 — Total HTM fixed income securities $ 20,213 — 20,213 — CMLs $ 30,595 — 2,540 28,055 Financial Liabilities Short-term debt: 0.36% Borrowings from FHLBNY $ 100,005 — 100,005 — 0.58% Borrowings from FHLBI 67,050 — 67,050 — Total short-term debt $ 167,055 — 167,055 — Long-term debt: 7.25% Senior Notes $ 67,350 — 67,350 — 6.70% Senior Notes 130,651 — 130,651 — 5.375% Senior Notes 365,756 — 365,756 — 1.61% borrowings from FHLBNY 25,255 — 25,255 — 1.56% borrowings from FHLBNY 25,269 — 25,269 — 3.03% borrowings from FHLBI 67,972 — 67,972 — Total long-term debt $ 682,253 — 682,253 — December 31, 2019 Fair Value Measurements Using ($ in thousands) Assets/ Quoted Prices in Significant Other Significant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Uncollectible Premiums Receivable (Tables)</t>
        </is>
      </c>
      <c r="B1" s="2" t="inlineStr">
        <is>
          <t>9 Months Ended</t>
        </is>
      </c>
    </row>
    <row r="2">
      <c r="B2" s="2" t="inlineStr">
        <is>
          <t>Sep. 30, 2020</t>
        </is>
      </c>
    </row>
    <row r="3">
      <c r="A3" s="3" t="inlineStr">
        <is>
          <t>Premiums Receivable [Abstract]</t>
        </is>
      </c>
    </row>
    <row r="4">
      <c r="A4" s="4" t="inlineStr">
        <is>
          <t>Premium Receivable, Allowance for Credit Loss [Table Text Block]</t>
        </is>
      </c>
      <c r="B4" s="4" t="inlineStr">
        <is>
          <t xml:space="preserve">($ in thousands) Quarter ended September 30, 2020 Nine Months ended September 30, 2020 Balance at beginning of period $ 21,000 $ 6,400 Cumulative effect adjustment 1 — 1,058 Balance at beginning of period, as adjusted $ 21,000 $ 7,458 Current period provision for expected credit losses 802 16,369 Write-offs charged against the allowance for credit losses (996) (3,272) Recoveries 194 445 Allowance for credit losses, end of period $ 21,000 $ 2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Reinsurance Recoverable, Credit Quality Indicator [Table Text Block]</t>
        </is>
      </c>
      <c r="B4" s="4" t="inlineStr">
        <is>
          <t>September 30, 2020 ($ in thousands) Current Past Due Total Reinsurance Recoverables Financial strength rating of rated reinsurers 1 A++ $ 23,497 $ 230 $ 23,727 A+ 251,341 3,102 254,443 A 103,560 1,569 105,129 A- 115,196 — 115,196 B++ 95 288 383 B+ 10 — 10 Total rated reinsurers $ 493,699 $ 5,189 $ 498,888 Non-rated reinsurers Federal and state pools $ 111,399 $ — $ 111,399 Other than federal and state pools 2,919 81 3,000 Total non-rated reinsurers $ 114,318 $ 81 $ 114,399 Total reinsurance recoverable, gross $ 608,017 $ 5,270 $ 613,287 Less: allowance for credit losses 2 (1,831) Total reinsurance recoverable, net $ 611,456 1 Credit ratings as of September 30, 2020.</t>
        </is>
      </c>
    </row>
    <row r="5">
      <c r="A5" s="4" t="inlineStr">
        <is>
          <t>Reinsurance Recoverable, Allowance for Credit Loss [Table Text Block]</t>
        </is>
      </c>
      <c r="B5" s="4" t="inlineStr">
        <is>
          <t>($ in thousands) Quarter ended September 30, 2020 Nine Months ended September 30, 2020 Balance at beginning of period $ 2,396 $ 4,400 Cumulative effect adjustment 1 — (2,903) Balance at beginning of period, as adjusted $ 2,396 $ 1,497 Current period provision for expected credit losses (565) 334 Write-offs charged against the allowance for credit losses — — Recoveries — — Allowance for credit losses, end of period $ 1,831 $ 1,831 1 See Note 2. "Adoption of Accounting Pronouncements" for additional information regarding our adoption of ASU 2016-13.</t>
        </is>
      </c>
    </row>
    <row r="6">
      <c r="A6" s="4" t="inlineStr">
        <is>
          <t>Schedule of List Of Direct, Assumed, And Ceded Reinsurance Amounts</t>
        </is>
      </c>
      <c r="B6" s="4" t="inlineStr">
        <is>
          <t xml:space="preserve">Quarter ended September 30, Nine Months ended September 30, ($ in thousands) 2020 2019 2020 2019 Premiums written: Direct $ 839,275 785,680 $ 2,420,350 2,359,441 Assumed 5,450 6,882 17,902 18,770 Ceded (125,217) (115,634) (346,665) (326,939) Net $ 719,508 676,928 $ 2,091,587 2,051,272 Premiums earned: Direct $ 803,957 752,872 $ 2,292,495 2,221,257 Assumed 6,147 6,356 18,375 18,660 Ceded (115,563) (105,608) (333,955) (311,105) Net $ 694,541 653,620 $ 1,976,915 1,928,812 Loss and loss expenses incurred: Direct $ 530,192 437,617 $ 1,407,000 1,297,975 Assumed 4,232 4,362 13,430 13,975 Ceded (86,622) (43,304) (168,355) (145,712) Net $ 447,802 398,675 $ 1,252,075 1,166,238 </t>
        </is>
      </c>
    </row>
    <row r="7">
      <c r="A7" s="4" t="inlineStr">
        <is>
          <t>COVID 19 Impact [Table Text Block]</t>
        </is>
      </c>
      <c r="B7" s="4" t="inlineStr">
        <is>
          <t>COVID-19 Impact Quarter ended September 30, 2020 Nine Months ended September 30, 2020 ($ in thousands) Premium Audit Premium Credit Total Premium Audit Property Premium Credit Total DPW $ — — — $ (75,000) — (19,740) (94,740) Direct premiums earned (16,303) — (16,303) (64,636) — (19,740) (84,376) Direct loss and loss expenses incurred (9,468) — (9,468) (37,541) 10,000 (19,740) (47,281)</t>
        </is>
      </c>
    </row>
    <row r="8">
      <c r="A8" s="4" t="inlineStr">
        <is>
          <t>Schedule of Ceded Premiums and Losses Related to Flood Operations</t>
        </is>
      </c>
      <c r="B8" s="4" t="inlineStr">
        <is>
          <t>Ceded to NFIP Quarter ended September 30, Nine Months ended September 30, ($ in thousands) 2020 2019 2020 2019 Ceded premiums written $ (77,318) (74,863) $ (213,592) (206,451) Ceded premiums earned (68,427) (65,846) (202,656) (191,914) Ceded loss and loss expenses incurred (48,132) (27,459) (66,219) (62,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9 Months Ended</t>
        </is>
      </c>
    </row>
    <row r="2">
      <c r="B2" s="2" t="inlineStr">
        <is>
          <t>Sep. 30, 2020</t>
        </is>
      </c>
    </row>
    <row r="3">
      <c r="A3" s="3" t="inlineStr">
        <is>
          <t>Insurance Loss Reserves [Abstract]</t>
        </is>
      </c>
    </row>
    <row r="4">
      <c r="A4" s="4" t="inlineStr">
        <is>
          <t>Schedule of Liability for Unpaid Claims and Claims Adjustment Expense</t>
        </is>
      </c>
      <c r="B4" s="4" t="inlineStr">
        <is>
          <t>Nine Months ended September 30, ($ in thousands) 2020 2019 Gross reserve for loss and loss expense, at beginning of year $ 4,067,163 3,893,868 Less: reinsurance recoverable on unpaid loss and loss expense, at beginning of year 1 547,066 537,388 Net reserve for loss and loss expense, at beginning of year 3,520,097 3,356,480 Incurred loss and loss expense for claims occurring in the: Current year 1,295,285 1,200,878 Prior years (43,210) (34,640) Total incurred loss and loss expense 1,252,075 1,166,238 Paid loss and loss expense for claims occurring in the: Current year 421,981 384,436 Prior years 646,974 631,589 Total paid loss and loss expense 1,068,955 1,016,025 Net reserve for loss and loss expense, at end of period 3,703,217 3,506,693 Add: Reinsurance recoverable on unpaid loss and loss expense, at end of period 590,059 548,938 Gross reserve for loss and loss expense at end of period $ 4,293,276 4,055,631 1 Includes an adjustment of $2.9 million related to our adoption of ASU 2016-13. Refer to Note 2. "Adoption of Accounting Pronounc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venue By Segment</t>
        </is>
      </c>
      <c r="B4" s="4" t="inlineStr">
        <is>
          <t xml:space="preserve">Revenue by Segment Quarter ended September 30, Nine Months ended September 30, ($ in thousands) 2020 2019 2020 2019 Standard Commercial Lines: Net premiums earned: Commercial automobile $ 160,937 141,182 449,162 408,706 Workers compensation 75,595 75,478 204,207 232,657 General liability 181,459 169,084 509,312 495,402 Commercial property 97,997 89,215 287,279 262,418 Businessowners policies 27,605 26,371 82,157 78,624 Bonds 9,226 8,990 28,075 26,861 Other 5,266 4,841 15,477 14,326 Miscellaneous income 5,521 2,782 11,107 7,544 Total Standard Commercial Lines revenue 563,606 517,943 1,586,776 1,526,538 Standard Personal Lines: Net premiums earned: Personal automobile 42,458 43,226 123,134 129,777 Homeowners 31,395 31,529 94,537 95,672 Other 2,123 1,983 6,066 5,709 Miscellaneous income 598 380 1,520 991 Total Standard Personal Lines revenue 76,574 77,118 225,257 232,149 E&amp;S Lines: Net premiums earned: Casualty lines 43,650 47,171 130,444 136,455 Property lines 16,830 14,550 47,065 42,205 Total E&amp;S Lines revenue 60,480 61,721 177,509 178,660 Investments: Net investment income 68,185 55,826 158,596 164,949 Net realized and unrealized investment gains (losses) 7,721 (2,183) (24,296) 15,295 Total Investments revenue 75,906 53,643 134,300 180,244 Total revenues $ 776,566 710,425 2,123,842 2,117,591 </t>
        </is>
      </c>
    </row>
    <row r="5">
      <c r="A5" s="4" t="inlineStr">
        <is>
          <t>Schedule of Income Before and After Federal Income Tax</t>
        </is>
      </c>
      <c r="B5" s="4" t="inlineStr">
        <is>
          <t xml:space="preserve">Income Before and After Federal Income Tax Quarter ended September 30, Nine Months ended September 30, ($ in thousands) 2020 2019 2020 2019 Standard Commercial Lines: Underwriting gain, before federal income tax $ 42,718 30,016 76,574 92,974 Underwriting gain, after federal income tax 33,746 23,713 60,493 73,450 Combined ratio 92.3 % 94.2 95.1 93.9 ROE contribution 5.7 4.5 3.5 5.0 Standard Personal Lines: Underwriting (loss) gain, before federal income tax $ (14,404) (631) (20,342) 7,074 Underwriting (loss) gain, after federal income tax (11,379) (499) (16,070) 5,588 Combined ratio 119.0 % 100.8 109.1 96.9 ROE contribution (1.9) (0.1) (0.9) 0.4 E&amp;S Lines: Underwriting (loss) gain, before federal income tax $ (7,277) 1,916 (3,965) 9,439 Underwriting (loss) gain, after federal income tax (5,748) 1,514 (3,132) 7,457 Combined ratio 112.0 % 96.9 102.2 94.7 ROE contribution (1.0) 0.3 (0.2) 0.5 Investments: Net investment income $ 68,185 55,826 158,596 164,949 Net realized and unrealized investment gains (losses) 7,721 (2,183) (24,296) 15,295 Total investment segment income, before federal income tax 75,906 53,643 134,300 180,244 Tax on investment segment income 14,676 10,884 24,338 34,733 Total investment segment income, after federal income tax $ 61,230 42,759 109,962 145,511 ROE contribution of after-tax net investment income 9.4 8.6 7.5 9.1 </t>
        </is>
      </c>
    </row>
    <row r="6">
      <c r="A6" s="4" t="inlineStr">
        <is>
          <t>Schedule of Reconciliation of Segment Results to Income Before Federal Income Tax</t>
        </is>
      </c>
      <c r="B6" s="4" t="inlineStr">
        <is>
          <t xml:space="preserve">Reconciliation of Segment Results to Income Before Federal Income Tax Quarter ended September 30, Nine Months ended September 30, ($ in thousands) 2020 2019 2020 2019 Underwriting gain Standard Commercial Lines $ 42,718 30,016 76,574 92,974 Standard Personal Lines (14,404) (631) (20,342) 7,074 E&amp;S Lines (7,277) 1,916 (3,965) 9,439 Investment income 75,906 53,643 134,300 180,244 Total all segments 96,943 84,944 186,567 289,731 Interest expense (7,781) (7,397) (23,310) (26,289) Corporate expenses (3,905) (6,369) (19,310) (28,345) Income, before federal income tax $ 85,257 71,178 143,947 235,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earned</t>
        </is>
      </c>
      <c r="B4" s="6" t="n">
        <v>694541</v>
      </c>
      <c r="C4" s="6" t="n">
        <v>653620</v>
      </c>
      <c r="D4" s="6" t="n">
        <v>1976915</v>
      </c>
      <c r="E4" s="6" t="n">
        <v>1928812</v>
      </c>
    </row>
    <row r="5">
      <c r="A5" s="4" t="inlineStr">
        <is>
          <t>Net investment income earned</t>
        </is>
      </c>
      <c r="B5" s="5" t="n">
        <v>68185</v>
      </c>
      <c r="C5" s="5" t="n">
        <v>55826</v>
      </c>
      <c r="D5" s="5" t="n">
        <v>158596</v>
      </c>
      <c r="E5" s="5" t="n">
        <v>164949</v>
      </c>
    </row>
    <row r="6">
      <c r="A6" s="3" t="inlineStr">
        <is>
          <t>Net realized and unrealized gains (losses):</t>
        </is>
      </c>
    </row>
    <row r="7">
      <c r="A7" s="4" t="inlineStr">
        <is>
          <t>Net realized investment gains on disposals</t>
        </is>
      </c>
      <c r="B7" s="5" t="n">
        <v>573</v>
      </c>
      <c r="C7" s="5" t="n">
        <v>20425</v>
      </c>
      <c r="D7" s="5" t="n">
        <v>7288</v>
      </c>
      <c r="E7" s="5" t="n">
        <v>26752</v>
      </c>
    </row>
    <row r="8">
      <c r="A8" s="4" t="inlineStr">
        <is>
          <t>Unrealized gains (losses) on equity securities</t>
        </is>
      </c>
      <c r="B8" s="5" t="n">
        <v>4338</v>
      </c>
      <c r="C8" s="5" t="n">
        <v>-20317</v>
      </c>
      <c r="D8" s="5" t="n">
        <v>-7098</v>
      </c>
      <c r="E8" s="5" t="n">
        <v>-8091</v>
      </c>
    </row>
    <row r="9">
      <c r="A9" s="4" t="inlineStr">
        <is>
          <t>Other-than-temporary impairment benefit (expense)</t>
        </is>
      </c>
      <c r="B9" s="5" t="n">
        <v>2810</v>
      </c>
      <c r="C9" s="5" t="n">
        <v>-2291</v>
      </c>
      <c r="D9" s="5" t="n">
        <v>-24486</v>
      </c>
      <c r="E9" s="5" t="n">
        <v>-3366</v>
      </c>
    </row>
    <row r="10">
      <c r="A10" s="4" t="inlineStr">
        <is>
          <t>Total net realized and unrealized gains (losses)</t>
        </is>
      </c>
      <c r="B10" s="5" t="n">
        <v>7721</v>
      </c>
      <c r="C10" s="5" t="n">
        <v>-2183</v>
      </c>
      <c r="D10" s="5" t="n">
        <v>-24296</v>
      </c>
      <c r="E10" s="5" t="n">
        <v>15295</v>
      </c>
    </row>
    <row r="11">
      <c r="A11" s="4" t="inlineStr">
        <is>
          <t>Other income</t>
        </is>
      </c>
      <c r="B11" s="5" t="n">
        <v>6119</v>
      </c>
      <c r="C11" s="5" t="n">
        <v>3162</v>
      </c>
      <c r="D11" s="5" t="n">
        <v>12627</v>
      </c>
      <c r="E11" s="5" t="n">
        <v>8535</v>
      </c>
    </row>
    <row r="12">
      <c r="A12" s="4" t="inlineStr">
        <is>
          <t>Total revenues</t>
        </is>
      </c>
      <c r="B12" s="5" t="n">
        <v>776566</v>
      </c>
      <c r="C12" s="5" t="n">
        <v>710425</v>
      </c>
      <c r="D12" s="5" t="n">
        <v>2123842</v>
      </c>
      <c r="E12" s="5" t="n">
        <v>2117591</v>
      </c>
    </row>
    <row r="13">
      <c r="A13" s="3" t="inlineStr">
        <is>
          <t>Expenses:</t>
        </is>
      </c>
    </row>
    <row r="14">
      <c r="A14" s="4" t="inlineStr">
        <is>
          <t>Loss and loss expense incurred</t>
        </is>
      </c>
      <c r="B14" s="5" t="n">
        <v>447802</v>
      </c>
      <c r="C14" s="5" t="n">
        <v>398675</v>
      </c>
      <c r="D14" s="5" t="n">
        <v>1252075</v>
      </c>
      <c r="E14" s="5" t="n">
        <v>1166238</v>
      </c>
    </row>
    <row r="15">
      <c r="A15" s="4" t="inlineStr">
        <is>
          <t>Amortization of deferred policy acquisition costs</t>
        </is>
      </c>
      <c r="B15" s="5" t="n">
        <v>142291</v>
      </c>
      <c r="C15" s="5" t="n">
        <v>136572</v>
      </c>
      <c r="D15" s="5" t="n">
        <v>415723</v>
      </c>
      <c r="E15" s="5" t="n">
        <v>399647</v>
      </c>
    </row>
    <row r="16">
      <c r="A16" s="4" t="inlineStr">
        <is>
          <t>Other insurance expenses</t>
        </is>
      </c>
      <c r="B16" s="5" t="n">
        <v>89530</v>
      </c>
      <c r="C16" s="5" t="n">
        <v>90234</v>
      </c>
      <c r="D16" s="5" t="n">
        <v>269477</v>
      </c>
      <c r="E16" s="5" t="n">
        <v>261975</v>
      </c>
    </row>
    <row r="17">
      <c r="A17" s="4" t="inlineStr">
        <is>
          <t>Interest expense</t>
        </is>
      </c>
      <c r="B17" s="5" t="n">
        <v>7781</v>
      </c>
      <c r="C17" s="5" t="n">
        <v>7397</v>
      </c>
      <c r="D17" s="5" t="n">
        <v>23310</v>
      </c>
      <c r="E17" s="5" t="n">
        <v>26289</v>
      </c>
    </row>
    <row r="18">
      <c r="A18" s="4" t="inlineStr">
        <is>
          <t>Corporate expenses</t>
        </is>
      </c>
      <c r="B18" s="5" t="n">
        <v>3905</v>
      </c>
      <c r="C18" s="5" t="n">
        <v>6369</v>
      </c>
      <c r="D18" s="5" t="n">
        <v>19310</v>
      </c>
      <c r="E18" s="5" t="n">
        <v>28345</v>
      </c>
    </row>
    <row r="19">
      <c r="A19" s="4" t="inlineStr">
        <is>
          <t>Total expenses</t>
        </is>
      </c>
      <c r="B19" s="5" t="n">
        <v>691309</v>
      </c>
      <c r="C19" s="5" t="n">
        <v>639247</v>
      </c>
      <c r="D19" s="5" t="n">
        <v>1979895</v>
      </c>
      <c r="E19" s="5" t="n">
        <v>1882494</v>
      </c>
    </row>
    <row r="20">
      <c r="A20" s="4" t="inlineStr">
        <is>
          <t>Income before federal income tax</t>
        </is>
      </c>
      <c r="B20" s="5" t="n">
        <v>85257</v>
      </c>
      <c r="C20" s="5" t="n">
        <v>71178</v>
      </c>
      <c r="D20" s="5" t="n">
        <v>143947</v>
      </c>
      <c r="E20" s="5" t="n">
        <v>235097</v>
      </c>
    </row>
    <row r="21">
      <c r="A21" s="3" t="inlineStr">
        <is>
          <t>Federal income tax expense:</t>
        </is>
      </c>
    </row>
    <row r="22">
      <c r="A22" s="4" t="inlineStr">
        <is>
          <t>Current</t>
        </is>
      </c>
      <c r="B22" s="5" t="n">
        <v>17412</v>
      </c>
      <c r="C22" s="5" t="n">
        <v>13805</v>
      </c>
      <c r="D22" s="5" t="n">
        <v>25948</v>
      </c>
      <c r="E22" s="5" t="n">
        <v>44344</v>
      </c>
    </row>
    <row r="23">
      <c r="A23" s="4" t="inlineStr">
        <is>
          <t>Deferred</t>
        </is>
      </c>
      <c r="B23" s="5" t="n">
        <v>-2030</v>
      </c>
      <c r="C23" s="5" t="n">
        <v>1223</v>
      </c>
      <c r="D23" s="5" t="n">
        <v>-1295</v>
      </c>
      <c r="E23" s="5" t="n">
        <v>989</v>
      </c>
    </row>
    <row r="24">
      <c r="A24" s="4" t="inlineStr">
        <is>
          <t>Total federal income tax expense</t>
        </is>
      </c>
      <c r="B24" s="5" t="n">
        <v>15382</v>
      </c>
      <c r="C24" s="5" t="n">
        <v>15028</v>
      </c>
      <c r="D24" s="5" t="n">
        <v>24653</v>
      </c>
      <c r="E24" s="5" t="n">
        <v>45333</v>
      </c>
    </row>
    <row r="25">
      <c r="A25" s="4" t="inlineStr">
        <is>
          <t>Net income</t>
        </is>
      </c>
      <c r="B25" s="6" t="n">
        <v>69875</v>
      </c>
      <c r="C25" s="6" t="n">
        <v>56150</v>
      </c>
      <c r="D25" s="6" t="n">
        <v>119294</v>
      </c>
      <c r="E25" s="6" t="n">
        <v>189764</v>
      </c>
    </row>
    <row r="26">
      <c r="A26" s="3" t="inlineStr">
        <is>
          <t>Earnings per share:</t>
        </is>
      </c>
    </row>
    <row r="27">
      <c r="A27" s="4" t="inlineStr">
        <is>
          <t>Basic net income</t>
        </is>
      </c>
      <c r="B27" s="7" t="n">
        <v>1.17</v>
      </c>
      <c r="C27" s="7" t="n">
        <v>0.9399999999999999</v>
      </c>
      <c r="D27" s="7" t="n">
        <v>1.99</v>
      </c>
      <c r="E27" s="7" t="n">
        <v>3.2</v>
      </c>
    </row>
    <row r="28">
      <c r="A28" s="4" t="inlineStr">
        <is>
          <t>Diluted net income</t>
        </is>
      </c>
      <c r="B28" s="7" t="n">
        <v>1.16</v>
      </c>
      <c r="C28" s="7" t="n">
        <v>0.93</v>
      </c>
      <c r="D28" s="7" t="n">
        <v>1.98</v>
      </c>
      <c r="E28" s="7" t="n">
        <v>3.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9 Months Ended</t>
        </is>
      </c>
    </row>
    <row r="2">
      <c r="B2" s="2" t="inlineStr">
        <is>
          <t>Sep. 30, 2020</t>
        </is>
      </c>
    </row>
    <row r="3">
      <c r="A3" s="3" t="inlineStr">
        <is>
          <t>Retirement Benefits [Abstract]</t>
        </is>
      </c>
    </row>
    <row r="4">
      <c r="A4" s="4" t="inlineStr">
        <is>
          <t>Schedule of Components of Net Periodic Benefit Cost</t>
        </is>
      </c>
      <c r="B4" s="4" t="inlineStr">
        <is>
          <t>Pension Plan Pension Plan Quarter ended September 30, Nine Months ended September 30, ($ in thousands) 2020 2019 2020 2019 Net Periodic Pension Cost (Benefit): Interest cost $ 2,828 3,376 8,484 10,129 Expected return on plan assets (5,477) (5,278) (16,430) (15,835) Amortization of unrecognized net actuarial loss 704 644 2,112 1,931 Total net periodic pension cost (benefit) 1 $ (1,945) (1,258) (5,834) (3,775)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Nine Months ended September 30, 2020 2019 Weighted-Average Expense Assumptions: Discount rate 3.33 % 4.46 % Effective interest rate for calculation of interest cost 2.95 4.12 Expected return on plan assets 5.80 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prehensive Income (Tables)</t>
        </is>
      </c>
      <c r="B1" s="2" t="inlineStr">
        <is>
          <t>3 Months Ended</t>
        </is>
      </c>
      <c r="C1" s="2" t="inlineStr">
        <is>
          <t>9 Months Ended</t>
        </is>
      </c>
    </row>
    <row r="2">
      <c r="B2" s="2" t="inlineStr">
        <is>
          <t>Sep. 30, 2020</t>
        </is>
      </c>
      <c r="C2" s="2" t="inlineStr">
        <is>
          <t>Sep. 30, 2020</t>
        </is>
      </c>
    </row>
    <row r="3">
      <c r="A3" s="3" t="inlineStr">
        <is>
          <t>Comprehensive Income (Loss), Net of Tax, Attributable to Parent [Abstract]</t>
        </is>
      </c>
    </row>
    <row r="4">
      <c r="A4" s="4" t="inlineStr">
        <is>
          <t>Schedule of Components of Comprehensive Income-Gross and Net of Tax</t>
        </is>
      </c>
      <c r="B4" s="4" t="inlineStr">
        <is>
          <t xml:space="preserve">Third Quarter 2020 ($ in thousands) Gross Tax Net Net income $ 85,257 15,382 69,875 Components of OCI: Unrealized gains on investment securities : Unrealized holding gains during the period 37,836 7,947 29,889 Non-credit portion of OTTI recognized in OCI 9,239 1,940 7,299 Amounts reclassified into net income: HTM securities (1) (1) — Realized gains on disposals and intent-to-sell OTTI on AFS securities (515) (109) (406) Credit loss benefit recognized in OTTI (2,853) (599) (2,254) Total unrealized gains on investment securities 43,706 9,178 34,528 Defined benefit pension and post-retirement plans: Amounts reclassified into net income: Net actuarial loss 754 158 596 Total defined benefit pension and post-retirement plans 754 158 596 Other comprehensive income 44,460 9,336 35,124 Comprehensive income $ 129,717 24,718 104,999 Third Quarter 2019 ($ in thousands) Gross Tax Net Net income $ 71,178 15,028 56,150 Components of OCI: Unrealized gains on investment securities : Unrealized holding gains during the period 34,392 7,224 27,168 Amounts reclassified into net income: HTM securities (3) (1) (2) Realized losses on disposals and OTTI of AFS securities 2,821 592 2,229 Total unrealized gains on investment securities 37,210 7,815 29,395 Defined benefit pension and post-retirement plans: Amounts reclassified into net income: Net actuarial loss 665 140 525 Total defined benefit pension and post-retirement plans 665 140 525 Other comprehensive income 37,875 7,955 29,920 Comprehensive income $ 109,053 22,983 86,070 Nine Months 2020 ($ in thousands) Gross Tax Net Net income $ 143,947 24,653 119,294 Components of OCI: Unrealized gains on investment securities: Unrealized holding gains during the period 132,623 27,852 104,771 Non-credit portion of OTTI recognized in OCI (18,672) (3,921) (14,751) Amounts reclassified into net income: HTM securities (7) (2) (5) Realized losses on disposals and intent-to-sell OTTI on AFS securities 9,126 1,916 7,210 Credit loss expense recognized in OTTI 8,010 1,682 6,328 Total unrealized gains on investment securities 131,080 27,527 103,553 Defined benefit pension and post-retirement plans: Amounts reclassified into net income: Net actuarial loss 2,261 474 1,787 Total defined benefit pension and post-retirement plans 2,261 474 1,787 Other comprehensive income 133,341 28,001 105,340 Comprehensive income $ 277,288 52,654 224,634 Nine Months 2019 ($ in thousands) Gross Tax Net Net income $ 235,097 45,333 189,764 Components of OCI: Unrealized gains on investment securities: Unrealized holding gains during the period 220,864 46,381 174,483 Amounts reclassified into net income: HTM securities (33) (7) (26) Realized losses on disposals and OTTI of AFS securities 444 93 351 Total unrealized gains on investment securities 221,275 46,467 174,808 Defined benefit pension and post-retirement plans: Amounts reclassified into net income: Net actuarial loss 1,993 419 1,574 Total defined benefit pension and post-retirement plans 1,993 419 1,574 Other comprehensive income 223,268 46,886 176,382 Comprehensive income $ 458,365 92,219 366,146 </t>
        </is>
      </c>
      <c r="C4" s="4" t="inlineStr">
        <is>
          <t xml:space="preserve">Third Quarter 2020 ($ in thousands) Gross Tax Net Net income $ 85,257 15,382 69,875 Components of OCI: Unrealized gains on investment securities : Unrealized holding gains during the period 37,836 7,947 29,889 Non-credit portion of OTTI recognized in OCI 9,239 1,940 7,299 Amounts reclassified into net income: HTM securities (1) (1) — Realized gains on disposals and intent-to-sell OTTI on AFS securities (515) (109) (406) Credit loss benefit recognized in OTTI (2,853) (599) (2,254) Total unrealized gains on investment securities 43,706 9,178 34,528 Defined benefit pension and post-retirement plans: Amounts reclassified into net income: Net actuarial loss 754 158 596 Total defined benefit pension and post-retirement plans 754 158 596 Other comprehensive income 44,460 9,336 35,124 Comprehensive income $ 129,717 24,718 104,999 Third Quarter 2019 ($ in thousands) Gross Tax Net Net income $ 71,178 15,028 56,150 Components of OCI: Unrealized gains on investment securities : Unrealized holding gains during the period 34,392 7,224 27,168 Amounts reclassified into net income: HTM securities (3) (1) (2) Realized losses on disposals and OTTI of AFS securities 2,821 592 2,229 Total unrealized gains on investment securities 37,210 7,815 29,395 Defined benefit pension and post-retirement plans: Amounts reclassified into net income: Net actuarial loss 665 140 525 Total defined benefit pension and post-retirement plans 665 140 525 Other comprehensive income 37,875 7,955 29,920 Comprehensive income $ 109,053 22,983 86,070 Nine Months 2020 ($ in thousands) Gross Tax Net Net income $ 143,947 24,653 119,294 Components of OCI: Unrealized gains on investment securities: Unrealized holding gains during the period 132,623 27,852 104,771 Non-credit portion of OTTI recognized in OCI (18,672) (3,921) (14,751) Amounts reclassified into net income: HTM securities (7) (2) (5) Realized losses on disposals and intent-to-sell OTTI on AFS securities 9,126 1,916 7,210 Credit loss expense recognized in OTTI 8,010 1,682 6,328 Total unrealized gains on investment securities 131,080 27,527 103,553 Defined benefit pension and post-retirement plans: Amounts reclassified into net income: Net actuarial loss 2,261 474 1,787 Total defined benefit pension and post-retirement plans 2,261 474 1,787 Other comprehensive income 133,341 28,001 105,340 Comprehensive income $ 277,288 52,654 224,634 Nine Months 2019 ($ in thousands) Gross Tax Net Net income $ 235,097 45,333 189,764 Components of OCI: Unrealized gains on investment securities: Unrealized holding gains during the period 220,864 46,381 174,483 Amounts reclassified into net income: HTM securities (33) (7) (26) Realized losses on disposals and OTTI of AFS securities 444 93 351 Total unrealized gains on investment securities 221,275 46,467 174,808 Defined benefit pension and post-retirement plans: Amounts reclassified into net income: Net actuarial loss 1,993 419 1,574 Total defined benefit pension and post-retirement plans 1,993 419 1,574 Other comprehensive income 223,268 46,886 176,382 Comprehensive income $ 458,365 92,219 366,146 </t>
        </is>
      </c>
    </row>
    <row r="5">
      <c r="A5" s="4" t="inlineStr">
        <is>
          <t>Schedule of Components of Accumulated Other Comprehensive Income Net of Tax</t>
        </is>
      </c>
      <c r="C5" s="4" t="inlineStr">
        <is>
          <t xml:space="preserve">September 30, 2020 Defined Benefit Net Unrealized Gains (Losses) on Investment Securities Total AOCI ($ in thousands) OTTI Related 1 HTM All Investments Balance, December 31, 2019 $ (71) 25 170,439 170,393 (88,643) 81,750 OCI before reclassifications (14,751) — 104,771 90,020 — 90,020 Amounts reclassified from AOCI 6,328 (5) 7,210 13,533 1,787 15,320 Net current period OCI (8,423) (5) 111,981 103,553 1,787 105,340 Balance, September 30, 2020 $ (8,494) 20 282,420 273,946 (86,856) 187,090 </t>
        </is>
      </c>
    </row>
    <row r="6">
      <c r="A6" s="4" t="inlineStr">
        <is>
          <t>Schedule of Reclassifications Out Of Accumulated Other Comprehensive Income</t>
        </is>
      </c>
      <c r="C6" s="4" t="inlineStr">
        <is>
          <t>Quarter ended September 30, Nine Months ended September 30, Affected Line Item in the Unaudited Consolidated Statements of Income ($ in thousands) 2020 2019 2020 2019 HTM related Unrealized losses (gains) on HTM disposals $ 4 (3) 5 (12) Net realized and unrealized gains (losses) Amortization of net unrealized gains on HTM securities (5) — (12) (21) Net investment income earned (1) (3) (7) (33) Income before federal income tax 1 1 2 7 Total federal income tax expense — (2) (5) (26) Net income Net realized (gains) losses on disposals and intent-to-sell OTTI Net realized (gains) losses on disposals and intent-to-sell OTTI (515) 2,821 9,126 444 Net realized and unrealized gains (losses) (515) 2,821 9,126 444 Income before federal income tax 109 (592) (1,916) (93) Total federal income tax expense (406) 2,229 7,210 351 Net income OTTI related Credit loss (benefit) expense recognized in OTTI (2,853) — 8,010 — Net realized and unrealized gains (losses) (2,853) — 8,010 — Income before federal income tax 599 — (1,682) — Total federal income tax expense (2,254) — 6,328 — Net income Defined benefit pension and post-retirement life plans Net actuarial loss 162 146 486 436 Loss and loss expense incurred 592 519 1,775 1,557 Other insurance expenses Total defined benefit pension and post-retirement life 754 665 2,261 1,993 Income before federal income tax (158) (140) (474) (419) Total federal income tax expense 596 525 1,787 1,574 Net income Total reclassifications for the period $ (2,064) 2,752 15,320 1,899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Cash Flow Supplemental Disclosures) (Details) - USD ($) $ in Thousands</t>
        </is>
      </c>
      <c r="C1" s="2" t="inlineStr">
        <is>
          <t>9 Months Ended</t>
        </is>
      </c>
    </row>
    <row r="2">
      <c r="C2" s="2" t="inlineStr">
        <is>
          <t>Sep. 30, 2020</t>
        </is>
      </c>
      <c r="D2" s="2" t="inlineStr">
        <is>
          <t>Sep. 30, 2019</t>
        </is>
      </c>
    </row>
    <row r="3">
      <c r="A3" s="4" t="inlineStr">
        <is>
          <t>Federal income tax</t>
        </is>
      </c>
      <c r="C3" s="6" t="n">
        <v>34000</v>
      </c>
      <c r="D3" s="6" t="n">
        <v>42000</v>
      </c>
    </row>
    <row r="4">
      <c r="A4" s="4" t="inlineStr">
        <is>
          <t>Operating cash flows from operating leases</t>
        </is>
      </c>
      <c r="C4" s="5" t="n">
        <v>7077</v>
      </c>
      <c r="D4" s="5" t="n">
        <v>6062</v>
      </c>
    </row>
    <row r="5">
      <c r="A5" s="4" t="inlineStr">
        <is>
          <t>Operating cash flows from financing leases</t>
        </is>
      </c>
      <c r="C5" s="5" t="n">
        <v>13</v>
      </c>
      <c r="D5" s="5" t="n">
        <v>12</v>
      </c>
    </row>
    <row r="6">
      <c r="A6" s="4" t="inlineStr">
        <is>
          <t>Financing cash flows from finance leases</t>
        </is>
      </c>
      <c r="C6" s="5" t="n">
        <v>429</v>
      </c>
      <c r="D6" s="5" t="n">
        <v>811</v>
      </c>
    </row>
    <row r="7">
      <c r="A7" s="4" t="inlineStr">
        <is>
          <t>Assets acquired under finance lease arrangements</t>
        </is>
      </c>
      <c r="C7" s="5" t="n">
        <v>119</v>
      </c>
      <c r="D7" s="5" t="n">
        <v>824</v>
      </c>
    </row>
    <row r="8">
      <c r="A8" s="4" t="inlineStr">
        <is>
          <t>Assets acquired under operating lease arrangements</t>
        </is>
      </c>
      <c r="C8" s="5" t="n">
        <v>22104</v>
      </c>
      <c r="D8" s="5" t="n">
        <v>13648</v>
      </c>
    </row>
    <row r="9">
      <c r="A9" s="4" t="inlineStr">
        <is>
          <t>Non-cash purchase of property and equipment</t>
        </is>
      </c>
      <c r="C9" s="5" t="n">
        <v>9</v>
      </c>
      <c r="D9" s="5" t="n">
        <v>108</v>
      </c>
    </row>
    <row r="10">
      <c r="A10" s="4" t="inlineStr">
        <is>
          <t>Interest Paid, Operating and Investing Activities</t>
        </is>
      </c>
      <c r="C10" s="5" t="n">
        <v>24449</v>
      </c>
      <c r="D10" s="5" t="n">
        <v>19261</v>
      </c>
    </row>
    <row r="11">
      <c r="A11" s="4" t="inlineStr">
        <is>
          <t>Available-for-sale Securities</t>
        </is>
      </c>
    </row>
    <row r="12">
      <c r="A12" s="4" t="inlineStr">
        <is>
          <t>Corporate actions related to securities</t>
        </is>
      </c>
      <c r="B12" s="4" t="inlineStr">
        <is>
          <t>[1]</t>
        </is>
      </c>
      <c r="C12" s="5" t="n">
        <v>32580</v>
      </c>
      <c r="D12" s="5" t="n">
        <v>29771</v>
      </c>
    </row>
    <row r="13">
      <c r="A13" s="4" t="inlineStr">
        <is>
          <t>Equity Securities [Member]</t>
        </is>
      </c>
    </row>
    <row r="14">
      <c r="A14" s="4" t="inlineStr">
        <is>
          <t>Corporate actions related to securities</t>
        </is>
      </c>
      <c r="B14" s="4" t="inlineStr">
        <is>
          <t>[1]</t>
        </is>
      </c>
      <c r="C14" s="5" t="n">
        <v>890</v>
      </c>
      <c r="D14" s="5" t="n">
        <v>14250</v>
      </c>
    </row>
    <row r="15">
      <c r="A15" s="4" t="inlineStr">
        <is>
          <t>Held-to-maturity Securities [Member]</t>
        </is>
      </c>
    </row>
    <row r="16">
      <c r="A16" s="4" t="inlineStr">
        <is>
          <t>Corporate actions related to securities</t>
        </is>
      </c>
      <c r="B16" s="4" t="inlineStr">
        <is>
          <t>[1]</t>
        </is>
      </c>
      <c r="C16" s="6" t="n">
        <v>2596</v>
      </c>
      <c r="D16" s="6" t="n">
        <v>0</v>
      </c>
    </row>
    <row r="17"/>
    <row r="18">
      <c r="A18" s="4" t="inlineStr">
        <is>
          <t>[1]</t>
        </is>
      </c>
      <c r="B18" s="4" t="inlineStr">
        <is>
          <t>Examples of such corporate actions include exchanges, non-cash acquisitions, and stock splits.</t>
        </is>
      </c>
    </row>
  </sheetData>
  <mergeCells count="4">
    <mergeCell ref="A1:B2"/>
    <mergeCell ref="C1:D1"/>
    <mergeCell ref="A17:C17"/>
    <mergeCell ref="B18:C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Sep. 30, 2020</t>
        </is>
      </c>
      <c r="C1" s="2" t="inlineStr">
        <is>
          <t>Dec. 31, 2019</t>
        </is>
      </c>
      <c r="D1" s="2" t="inlineStr">
        <is>
          <t>Sep. 30, 2019</t>
        </is>
      </c>
      <c r="E1" s="2" t="inlineStr">
        <is>
          <t>Dec. 31, 2018</t>
        </is>
      </c>
    </row>
    <row r="2">
      <c r="A2" s="3" t="inlineStr">
        <is>
          <t>Schedule of Cash and Restricted Cash [Line Items]</t>
        </is>
      </c>
    </row>
    <row r="3">
      <c r="A3" s="4" t="inlineStr">
        <is>
          <t>Cash</t>
        </is>
      </c>
      <c r="B3" s="6" t="n">
        <v>785</v>
      </c>
      <c r="C3" s="6" t="n">
        <v>300</v>
      </c>
    </row>
    <row r="4">
      <c r="A4" s="4" t="inlineStr">
        <is>
          <t>Restricted cash</t>
        </is>
      </c>
      <c r="B4" s="5" t="n">
        <v>15110</v>
      </c>
      <c r="C4" s="5" t="n">
        <v>7675</v>
      </c>
    </row>
    <row r="5">
      <c r="A5" s="4" t="inlineStr">
        <is>
          <t>Total cash and restricted cash shown in the Statements of Cash Flows</t>
        </is>
      </c>
      <c r="B5" s="6" t="n">
        <v>15895</v>
      </c>
      <c r="C5" s="6" t="n">
        <v>7975</v>
      </c>
      <c r="D5" s="6" t="n">
        <v>10163</v>
      </c>
      <c r="E5" s="6" t="n">
        <v>169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vailable-For-Sale Securities Disclosur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Debt Securities, Available-for-sale [Line Items]</t>
        </is>
      </c>
    </row>
    <row r="4">
      <c r="A4" s="4" t="inlineStr">
        <is>
          <t>Cost/Amortized Cost</t>
        </is>
      </c>
      <c r="B4" s="6" t="n">
        <v>6097973</v>
      </c>
      <c r="C4" s="6" t="n">
        <v>6097973</v>
      </c>
      <c r="D4" s="6" t="n">
        <v>5879986</v>
      </c>
    </row>
    <row r="5">
      <c r="A5" s="4" t="inlineStr">
        <is>
          <t>Allowance for credit losses, Period beginning balance</t>
        </is>
      </c>
      <c r="B5" s="5" t="n">
        <v>10395</v>
      </c>
      <c r="C5" s="5" t="n">
        <v>0</v>
      </c>
    </row>
    <row r="6">
      <c r="A6" s="4" t="inlineStr">
        <is>
          <t>Allowance for credit losses, ending balance at September 30, 2020</t>
        </is>
      </c>
      <c r="B6" s="5" t="n">
        <v>7180</v>
      </c>
      <c r="C6" s="5" t="n">
        <v>7180</v>
      </c>
    </row>
    <row r="7">
      <c r="A7" s="4" t="inlineStr">
        <is>
          <t>Interest and dividends due or accrued</t>
        </is>
      </c>
      <c r="B7" s="5" t="n">
        <v>46392</v>
      </c>
      <c r="C7" s="5" t="n">
        <v>46392</v>
      </c>
      <c r="D7" s="5" t="n">
        <v>44846</v>
      </c>
    </row>
    <row r="8">
      <c r="A8" s="4" t="inlineStr">
        <is>
          <t>Current provision for securities without prior allowance</t>
        </is>
      </c>
      <c r="B8" s="5" t="n">
        <v>1025</v>
      </c>
      <c r="C8" s="5" t="n">
        <v>8100</v>
      </c>
    </row>
    <row r="9">
      <c r="A9" s="4" t="inlineStr">
        <is>
          <t>Increase or (Decrease) on securities with prior allowance, excluding intent (or Requirements) to sell securities</t>
        </is>
      </c>
      <c r="B9" s="5" t="n">
        <v>-3856</v>
      </c>
      <c r="C9" s="5" t="n">
        <v>0</v>
      </c>
    </row>
    <row r="10">
      <c r="A10" s="4" t="inlineStr">
        <is>
          <t>Reductions for securities sold</t>
        </is>
      </c>
      <c r="B10" s="5" t="n">
        <v>-362</v>
      </c>
      <c r="C10" s="5" t="n">
        <v>-830</v>
      </c>
    </row>
    <row r="11">
      <c r="A11" s="4" t="inlineStr">
        <is>
          <t>Reductions for securities identified as intent (or requirement) to sell during the period</t>
        </is>
      </c>
      <c r="B11" s="5" t="n">
        <v>-22</v>
      </c>
      <c r="C11" s="5" t="n">
        <v>-90</v>
      </c>
    </row>
    <row r="12">
      <c r="A12" s="4" t="inlineStr">
        <is>
          <t>Unrealized Gains</t>
        </is>
      </c>
      <c r="B12" s="5" t="n">
        <v>371159</v>
      </c>
      <c r="C12" s="5" t="n">
        <v>371159</v>
      </c>
      <c r="D12" s="5" t="n">
        <v>223372</v>
      </c>
    </row>
    <row r="13">
      <c r="A13" s="4" t="inlineStr">
        <is>
          <t>Unrealized Losses</t>
        </is>
      </c>
      <c r="B13" s="5" t="n">
        <v>-24415</v>
      </c>
      <c r="C13" s="5" t="n">
        <v>-24415</v>
      </c>
      <c r="D13" s="5" t="n">
        <v>-7738</v>
      </c>
    </row>
    <row r="14">
      <c r="A14" s="4" t="inlineStr">
        <is>
          <t>Debt Securities, Available-for-sale, Fair Value</t>
        </is>
      </c>
      <c r="B14" s="5" t="n">
        <v>6437537</v>
      </c>
      <c r="C14" s="5" t="n">
        <v>6437537</v>
      </c>
      <c r="D14" s="5" t="n">
        <v>6095620</v>
      </c>
    </row>
    <row r="15">
      <c r="A15" s="4" t="inlineStr">
        <is>
          <t>Available-for-sale Securities [Member]</t>
        </is>
      </c>
    </row>
    <row r="16">
      <c r="A16" s="3" t="inlineStr">
        <is>
          <t>Debt Securities, Available-for-sale [Line Items]</t>
        </is>
      </c>
    </row>
    <row r="17">
      <c r="A17" s="4" t="inlineStr">
        <is>
          <t>AFS Unrealized Losses</t>
        </is>
      </c>
      <c r="B17" s="5" t="n">
        <v>24400</v>
      </c>
      <c r="C17" s="5" t="n">
        <v>24400</v>
      </c>
      <c r="D17" s="5" t="n">
        <v>7700</v>
      </c>
    </row>
    <row r="18">
      <c r="A18" s="4" t="inlineStr">
        <is>
          <t>Available-for-sale Securities | U.S. Government and Government Agencies [Member]</t>
        </is>
      </c>
    </row>
    <row r="19">
      <c r="A19" s="3" t="inlineStr">
        <is>
          <t>Debt Securities, Available-for-sale [Line Items]</t>
        </is>
      </c>
    </row>
    <row r="20">
      <c r="A20" s="4" t="inlineStr">
        <is>
          <t>Cost/Amortized Cost</t>
        </is>
      </c>
      <c r="B20" s="5" t="n">
        <v>110201</v>
      </c>
      <c r="C20" s="5" t="n">
        <v>110201</v>
      </c>
      <c r="D20" s="5" t="n">
        <v>112680</v>
      </c>
    </row>
    <row r="21">
      <c r="A21" s="4" t="inlineStr">
        <is>
          <t>Allowance for credit losses, ending balance at September 30, 2020</t>
        </is>
      </c>
      <c r="B21" s="5" t="n">
        <v>0</v>
      </c>
      <c r="C21" s="5" t="n">
        <v>0</v>
      </c>
    </row>
    <row r="22">
      <c r="A22" s="4" t="inlineStr">
        <is>
          <t>Unrealized Gains</t>
        </is>
      </c>
      <c r="B22" s="5" t="n">
        <v>7374</v>
      </c>
      <c r="C22" s="5" t="n">
        <v>7374</v>
      </c>
      <c r="D22" s="5" t="n">
        <v>3506</v>
      </c>
    </row>
    <row r="23">
      <c r="A23" s="4" t="inlineStr">
        <is>
          <t>Unrealized Losses</t>
        </is>
      </c>
      <c r="B23" s="5" t="n">
        <v>-46</v>
      </c>
      <c r="C23" s="5" t="n">
        <v>-46</v>
      </c>
      <c r="D23" s="5" t="n">
        <v>0</v>
      </c>
    </row>
    <row r="24">
      <c r="A24" s="4" t="inlineStr">
        <is>
          <t>Debt Securities, Available-for-sale, Fair Value</t>
        </is>
      </c>
      <c r="B24" s="5" t="n">
        <v>117529</v>
      </c>
      <c r="C24" s="5" t="n">
        <v>117529</v>
      </c>
      <c r="D24" s="5" t="n">
        <v>116186</v>
      </c>
    </row>
    <row r="25">
      <c r="A25" s="4" t="inlineStr">
        <is>
          <t>Available-for-sale Securities | Foreign Government [Member]</t>
        </is>
      </c>
    </row>
    <row r="26">
      <c r="A26" s="3" t="inlineStr">
        <is>
          <t>Debt Securities, Available-for-sale [Line Items]</t>
        </is>
      </c>
    </row>
    <row r="27">
      <c r="A27" s="4" t="inlineStr">
        <is>
          <t>Cost/Amortized Cost</t>
        </is>
      </c>
      <c r="B27" s="5" t="n">
        <v>15679</v>
      </c>
      <c r="C27" s="5" t="n">
        <v>15679</v>
      </c>
      <c r="D27" s="5" t="n">
        <v>18011</v>
      </c>
    </row>
    <row r="28">
      <c r="A28" s="4" t="inlineStr">
        <is>
          <t>Allowance for credit losses, Period beginning balance</t>
        </is>
      </c>
      <c r="B28" s="5" t="n">
        <v>28</v>
      </c>
      <c r="C28" s="5" t="n">
        <v>0</v>
      </c>
    </row>
    <row r="29">
      <c r="A29" s="4" t="inlineStr">
        <is>
          <t>Allowance for credit losses, ending balance at September 30, 2020</t>
        </is>
      </c>
      <c r="B29" s="5" t="n">
        <v>7</v>
      </c>
      <c r="C29" s="5" t="n">
        <v>7</v>
      </c>
    </row>
    <row r="30">
      <c r="A30" s="4" t="inlineStr">
        <is>
          <t>Current provision for securities without prior allowance</t>
        </is>
      </c>
      <c r="B30" s="5" t="n">
        <v>0</v>
      </c>
      <c r="C30" s="5" t="n">
        <v>26</v>
      </c>
    </row>
    <row r="31">
      <c r="A31" s="4" t="inlineStr">
        <is>
          <t>Increase or (Decrease) on securities with prior allowance, excluding intent (or Requirements) to sell securities</t>
        </is>
      </c>
      <c r="B31" s="5" t="n">
        <v>-2</v>
      </c>
      <c r="C31" s="5" t="n">
        <v>0</v>
      </c>
    </row>
    <row r="32">
      <c r="A32" s="4" t="inlineStr">
        <is>
          <t>Reductions for securities sold</t>
        </is>
      </c>
      <c r="B32" s="5" t="n">
        <v>-19</v>
      </c>
      <c r="C32" s="5" t="n">
        <v>-19</v>
      </c>
    </row>
    <row r="33">
      <c r="A33" s="4" t="inlineStr">
        <is>
          <t>Reductions for securities identified as intent (or requirement) to sell during the period</t>
        </is>
      </c>
      <c r="B33" s="5" t="n">
        <v>0</v>
      </c>
      <c r="C33" s="5" t="n">
        <v>0</v>
      </c>
    </row>
    <row r="34">
      <c r="A34" s="4" t="inlineStr">
        <is>
          <t>Unrealized Gains</t>
        </is>
      </c>
      <c r="B34" s="5" t="n">
        <v>1336</v>
      </c>
      <c r="C34" s="5" t="n">
        <v>1336</v>
      </c>
      <c r="D34" s="5" t="n">
        <v>533</v>
      </c>
    </row>
    <row r="35">
      <c r="A35" s="4" t="inlineStr">
        <is>
          <t>Unrealized Losses</t>
        </is>
      </c>
      <c r="B35" s="5" t="n">
        <v>0</v>
      </c>
      <c r="C35" s="5" t="n">
        <v>0</v>
      </c>
      <c r="D35" s="5" t="n">
        <v>-2</v>
      </c>
    </row>
    <row r="36">
      <c r="A36" s="4" t="inlineStr">
        <is>
          <t>Debt Securities, Available-for-sale, Fair Value</t>
        </is>
      </c>
      <c r="B36" s="5" t="n">
        <v>17008</v>
      </c>
      <c r="C36" s="5" t="n">
        <v>17008</v>
      </c>
      <c r="D36" s="5" t="n">
        <v>18542</v>
      </c>
    </row>
    <row r="37">
      <c r="A37" s="4" t="inlineStr">
        <is>
          <t>Available-for-sale Securities | Obligations of States and Political Subdivisions [Member]</t>
        </is>
      </c>
    </row>
    <row r="38">
      <c r="A38" s="3" t="inlineStr">
        <is>
          <t>Debt Securities, Available-for-sale [Line Items]</t>
        </is>
      </c>
    </row>
    <row r="39">
      <c r="A39" s="4" t="inlineStr">
        <is>
          <t>Cost/Amortized Cost</t>
        </is>
      </c>
      <c r="B39" s="5" t="n">
        <v>1152794</v>
      </c>
      <c r="C39" s="5" t="n">
        <v>1152794</v>
      </c>
      <c r="D39" s="5" t="n">
        <v>1168185</v>
      </c>
    </row>
    <row r="40">
      <c r="A40" s="4" t="inlineStr">
        <is>
          <t>Allowance for credit losses, Period beginning balance</t>
        </is>
      </c>
      <c r="B40" s="5" t="n">
        <v>17</v>
      </c>
      <c r="C40" s="5" t="n">
        <v>0</v>
      </c>
    </row>
    <row r="41">
      <c r="A41" s="4" t="inlineStr">
        <is>
          <t>Allowance for credit losses, ending balance at September 30, 2020</t>
        </is>
      </c>
      <c r="B41" s="5" t="n">
        <v>15</v>
      </c>
      <c r="C41" s="5" t="n">
        <v>15</v>
      </c>
    </row>
    <row r="42">
      <c r="A42" s="4" t="inlineStr">
        <is>
          <t>Current provision for securities without prior allowance</t>
        </is>
      </c>
      <c r="B42" s="5" t="n">
        <v>9</v>
      </c>
      <c r="C42" s="5" t="n">
        <v>15</v>
      </c>
    </row>
    <row r="43">
      <c r="A43" s="4" t="inlineStr">
        <is>
          <t>Increase or (Decrease) on securities with prior allowance, excluding intent (or Requirements) to sell securities</t>
        </is>
      </c>
      <c r="B43" s="5" t="n">
        <v>-11</v>
      </c>
      <c r="C43" s="5" t="n">
        <v>0</v>
      </c>
    </row>
    <row r="44">
      <c r="A44" s="4" t="inlineStr">
        <is>
          <t>Reductions for securities sold</t>
        </is>
      </c>
      <c r="B44" s="5" t="n">
        <v>0</v>
      </c>
      <c r="C44" s="5" t="n">
        <v>0</v>
      </c>
    </row>
    <row r="45">
      <c r="A45" s="4" t="inlineStr">
        <is>
          <t>Reductions for securities identified as intent (or requirement) to sell during the period</t>
        </is>
      </c>
      <c r="B45" s="5" t="n">
        <v>0</v>
      </c>
      <c r="C45" s="5" t="n">
        <v>0</v>
      </c>
    </row>
    <row r="46">
      <c r="A46" s="4" t="inlineStr">
        <is>
          <t>Unrealized Gains</t>
        </is>
      </c>
      <c r="B46" s="5" t="n">
        <v>78841</v>
      </c>
      <c r="C46" s="5" t="n">
        <v>78841</v>
      </c>
      <c r="D46" s="5" t="n">
        <v>62175</v>
      </c>
    </row>
    <row r="47">
      <c r="A47" s="4" t="inlineStr">
        <is>
          <t>Unrealized Losses</t>
        </is>
      </c>
      <c r="B47" s="5" t="n">
        <v>-164</v>
      </c>
      <c r="C47" s="5" t="n">
        <v>-164</v>
      </c>
      <c r="D47" s="5" t="n">
        <v>-270</v>
      </c>
    </row>
    <row r="48">
      <c r="A48" s="4" t="inlineStr">
        <is>
          <t>Debt Securities, Available-for-sale, Fair Value</t>
        </is>
      </c>
      <c r="B48" s="5" t="n">
        <v>1231456</v>
      </c>
      <c r="C48" s="5" t="n">
        <v>1231456</v>
      </c>
      <c r="D48" s="5" t="n">
        <v>1230090</v>
      </c>
    </row>
    <row r="49">
      <c r="A49" s="4" t="inlineStr">
        <is>
          <t>Available-for-sale Securities | Corporate Securities [Member]</t>
        </is>
      </c>
    </row>
    <row r="50">
      <c r="A50" s="3" t="inlineStr">
        <is>
          <t>Debt Securities, Available-for-sale [Line Items]</t>
        </is>
      </c>
    </row>
    <row r="51">
      <c r="A51" s="4" t="inlineStr">
        <is>
          <t>Cost/Amortized Cost</t>
        </is>
      </c>
      <c r="B51" s="5" t="n">
        <v>2154302</v>
      </c>
      <c r="C51" s="5" t="n">
        <v>2154302</v>
      </c>
      <c r="D51" s="5" t="n">
        <v>1866881</v>
      </c>
    </row>
    <row r="52">
      <c r="A52" s="4" t="inlineStr">
        <is>
          <t>Allowance for credit losses, Period beginning balance</t>
        </is>
      </c>
      <c r="B52" s="5" t="n">
        <v>8077</v>
      </c>
      <c r="C52" s="5" t="n">
        <v>0</v>
      </c>
    </row>
    <row r="53">
      <c r="A53" s="4" t="inlineStr">
        <is>
          <t>Allowance for credit losses, ending balance at September 30, 2020</t>
        </is>
      </c>
      <c r="B53" s="5" t="n">
        <v>5358</v>
      </c>
      <c r="C53" s="5" t="n">
        <v>5358</v>
      </c>
    </row>
    <row r="54">
      <c r="A54" s="4" t="inlineStr">
        <is>
          <t>Current provision for securities without prior allowance</t>
        </is>
      </c>
      <c r="B54" s="5" t="n">
        <v>1016</v>
      </c>
      <c r="C54" s="5" t="n">
        <v>6100</v>
      </c>
    </row>
    <row r="55">
      <c r="A55" s="4" t="inlineStr">
        <is>
          <t>Increase or (Decrease) on securities with prior allowance, excluding intent (or Requirements) to sell securities</t>
        </is>
      </c>
      <c r="B55" s="5" t="n">
        <v>-3455</v>
      </c>
      <c r="C55" s="5" t="n">
        <v>0</v>
      </c>
    </row>
    <row r="56">
      <c r="A56" s="4" t="inlineStr">
        <is>
          <t>Reductions for securities sold</t>
        </is>
      </c>
      <c r="B56" s="5" t="n">
        <v>-265</v>
      </c>
      <c r="C56" s="5" t="n">
        <v>-659</v>
      </c>
    </row>
    <row r="57">
      <c r="A57" s="4" t="inlineStr">
        <is>
          <t>Reductions for securities identified as intent (or requirement) to sell during the period</t>
        </is>
      </c>
      <c r="B57" s="5" t="n">
        <v>-15</v>
      </c>
      <c r="C57" s="5" t="n">
        <v>-83</v>
      </c>
    </row>
    <row r="58">
      <c r="A58" s="4" t="inlineStr">
        <is>
          <t>Unrealized Gains</t>
        </is>
      </c>
      <c r="B58" s="5" t="n">
        <v>157689</v>
      </c>
      <c r="C58" s="5" t="n">
        <v>157689</v>
      </c>
      <c r="D58" s="5" t="n">
        <v>81906</v>
      </c>
    </row>
    <row r="59">
      <c r="A59" s="4" t="inlineStr">
        <is>
          <t>Unrealized Losses</t>
        </is>
      </c>
      <c r="B59" s="5" t="n">
        <v>-7802</v>
      </c>
      <c r="C59" s="5" t="n">
        <v>-7802</v>
      </c>
      <c r="D59" s="5" t="n">
        <v>-1310</v>
      </c>
    </row>
    <row r="60">
      <c r="A60" s="4" t="inlineStr">
        <is>
          <t>Debt Securities, Available-for-sale, Fair Value</t>
        </is>
      </c>
      <c r="B60" s="5" t="n">
        <v>2298831</v>
      </c>
      <c r="C60" s="5" t="n">
        <v>2298831</v>
      </c>
      <c r="D60" s="5" t="n">
        <v>1947477</v>
      </c>
    </row>
    <row r="61">
      <c r="A61" s="4" t="inlineStr">
        <is>
          <t>Available-for-sale Securities | Collateralized Loan Obligations and Other Asset Backed Securities [Member]</t>
        </is>
      </c>
    </row>
    <row r="62">
      <c r="A62" s="3" t="inlineStr">
        <is>
          <t>Debt Securities, Available-for-sale [Line Items]</t>
        </is>
      </c>
    </row>
    <row r="63">
      <c r="A63" s="4" t="inlineStr">
        <is>
          <t>Cost/Amortized Cost</t>
        </is>
      </c>
      <c r="B63" s="5" t="n">
        <v>942627</v>
      </c>
      <c r="C63" s="5" t="n">
        <v>942627</v>
      </c>
      <c r="D63" s="5" t="n">
        <v>790517</v>
      </c>
    </row>
    <row r="64">
      <c r="A64" s="4" t="inlineStr">
        <is>
          <t>Allowance for credit losses, Period beginning balance</t>
        </is>
      </c>
      <c r="B64" s="5" t="n">
        <v>1389</v>
      </c>
      <c r="C64" s="5" t="n">
        <v>0</v>
      </c>
    </row>
    <row r="65">
      <c r="A65" s="4" t="inlineStr">
        <is>
          <t>Allowance for credit losses, ending balance at September 30, 2020</t>
        </is>
      </c>
      <c r="B65" s="5" t="n">
        <v>1121</v>
      </c>
      <c r="C65" s="5" t="n">
        <v>1121</v>
      </c>
    </row>
    <row r="66">
      <c r="A66" s="4" t="inlineStr">
        <is>
          <t>Current provision for securities without prior allowance</t>
        </is>
      </c>
      <c r="B66" s="5" t="n">
        <v>0</v>
      </c>
      <c r="C66" s="5" t="n">
        <v>1237</v>
      </c>
    </row>
    <row r="67">
      <c r="A67" s="4" t="inlineStr">
        <is>
          <t>Increase or (Decrease) on securities with prior allowance, excluding intent (or Requirements) to sell securities</t>
        </is>
      </c>
      <c r="B67" s="5" t="n">
        <v>-210</v>
      </c>
      <c r="C67" s="5" t="n">
        <v>0</v>
      </c>
    </row>
    <row r="68">
      <c r="A68" s="4" t="inlineStr">
        <is>
          <t>Reductions for securities sold</t>
        </is>
      </c>
      <c r="B68" s="5" t="n">
        <v>-51</v>
      </c>
      <c r="C68" s="5" t="n">
        <v>-109</v>
      </c>
    </row>
    <row r="69">
      <c r="A69" s="4" t="inlineStr">
        <is>
          <t>Reductions for securities identified as intent (or requirement) to sell during the period</t>
        </is>
      </c>
      <c r="B69" s="5" t="n">
        <v>-7</v>
      </c>
      <c r="C69" s="5" t="n">
        <v>-7</v>
      </c>
    </row>
    <row r="70">
      <c r="A70" s="4" t="inlineStr">
        <is>
          <t>Unrealized Gains</t>
        </is>
      </c>
      <c r="B70" s="5" t="n">
        <v>18274</v>
      </c>
      <c r="C70" s="5" t="n">
        <v>18274</v>
      </c>
      <c r="D70" s="5" t="n">
        <v>7929</v>
      </c>
    </row>
    <row r="71">
      <c r="A71" s="4" t="inlineStr">
        <is>
          <t>Unrealized Losses</t>
        </is>
      </c>
      <c r="B71" s="5" t="n">
        <v>-14198</v>
      </c>
      <c r="C71" s="5" t="n">
        <v>-14198</v>
      </c>
      <c r="D71" s="5" t="n">
        <v>-5434</v>
      </c>
    </row>
    <row r="72">
      <c r="A72" s="4" t="inlineStr">
        <is>
          <t>Debt Securities, Available-for-sale, Fair Value</t>
        </is>
      </c>
      <c r="B72" s="5" t="n">
        <v>945582</v>
      </c>
      <c r="C72" s="5" t="n">
        <v>945582</v>
      </c>
      <c r="D72" s="5" t="n">
        <v>793012</v>
      </c>
    </row>
    <row r="73">
      <c r="A73" s="4" t="inlineStr">
        <is>
          <t>Available-for-sale Securities | Residential Mortgage Backed Securities [Member]</t>
        </is>
      </c>
    </row>
    <row r="74">
      <c r="A74" s="3" t="inlineStr">
        <is>
          <t>Debt Securities, Available-for-sale [Line Items]</t>
        </is>
      </c>
    </row>
    <row r="75">
      <c r="A75" s="4" t="inlineStr">
        <is>
          <t>Cost/Amortized Cost</t>
        </is>
      </c>
      <c r="B75" s="5" t="n">
        <v>1122678</v>
      </c>
      <c r="C75" s="5" t="n">
        <v>1122678</v>
      </c>
      <c r="D75" s="5" t="n">
        <v>1409003</v>
      </c>
    </row>
    <row r="76">
      <c r="A76" s="4" t="inlineStr">
        <is>
          <t>Allowance for credit losses, Period beginning balance</t>
        </is>
      </c>
      <c r="B76" s="5" t="n">
        <v>831</v>
      </c>
      <c r="C76" s="5" t="n">
        <v>0</v>
      </c>
    </row>
    <row r="77">
      <c r="A77" s="4" t="inlineStr">
        <is>
          <t>Allowance for credit losses, ending balance at September 30, 2020</t>
        </is>
      </c>
      <c r="B77" s="5" t="n">
        <v>647</v>
      </c>
      <c r="C77" s="5" t="n">
        <v>647</v>
      </c>
    </row>
    <row r="78">
      <c r="A78" s="4" t="inlineStr">
        <is>
          <t>Current provision for securities without prior allowance</t>
        </is>
      </c>
      <c r="B78" s="5" t="n">
        <v>0</v>
      </c>
      <c r="C78" s="5" t="n">
        <v>690</v>
      </c>
    </row>
    <row r="79">
      <c r="A79" s="4" t="inlineStr">
        <is>
          <t>Increase or (Decrease) on securities with prior allowance, excluding intent (or Requirements) to sell securities</t>
        </is>
      </c>
      <c r="B79" s="5" t="n">
        <v>-157</v>
      </c>
      <c r="C79" s="5" t="n">
        <v>0</v>
      </c>
    </row>
    <row r="80">
      <c r="A80" s="4" t="inlineStr">
        <is>
          <t>Reductions for securities sold</t>
        </is>
      </c>
      <c r="B80" s="5" t="n">
        <v>-27</v>
      </c>
      <c r="C80" s="5" t="n">
        <v>-43</v>
      </c>
    </row>
    <row r="81">
      <c r="A81" s="4" t="inlineStr">
        <is>
          <t>Reductions for securities identified as intent (or requirement) to sell during the period</t>
        </is>
      </c>
      <c r="B81" s="5" t="n">
        <v>0</v>
      </c>
      <c r="C81" s="5" t="n">
        <v>0</v>
      </c>
    </row>
    <row r="82">
      <c r="A82" s="4" t="inlineStr">
        <is>
          <t>Unrealized Gains</t>
        </is>
      </c>
      <c r="B82" s="5" t="n">
        <v>61259</v>
      </c>
      <c r="C82" s="5" t="n">
        <v>61259</v>
      </c>
      <c r="D82" s="5" t="n">
        <v>43421</v>
      </c>
    </row>
    <row r="83">
      <c r="A83" s="4" t="inlineStr">
        <is>
          <t>Unrealized Losses</t>
        </is>
      </c>
      <c r="B83" s="5" t="n">
        <v>-333</v>
      </c>
      <c r="C83" s="5" t="n">
        <v>-333</v>
      </c>
      <c r="D83" s="5" t="n">
        <v>-455</v>
      </c>
    </row>
    <row r="84">
      <c r="A84" s="4" t="inlineStr">
        <is>
          <t>Debt Securities, Available-for-sale, Fair Value</t>
        </is>
      </c>
      <c r="B84" s="5" t="n">
        <v>1182957</v>
      </c>
      <c r="C84" s="5" t="n">
        <v>1182957</v>
      </c>
      <c r="D84" s="5" t="n">
        <v>1451969</v>
      </c>
    </row>
    <row r="85">
      <c r="A85" s="4" t="inlineStr">
        <is>
          <t>Available-for-sale Securities | Commercial Mortgage Backed Securities [Member]</t>
        </is>
      </c>
    </row>
    <row r="86">
      <c r="A86" s="3" t="inlineStr">
        <is>
          <t>Debt Securities, Available-for-sale [Line Items]</t>
        </is>
      </c>
    </row>
    <row r="87">
      <c r="A87" s="4" t="inlineStr">
        <is>
          <t>Cost/Amortized Cost</t>
        </is>
      </c>
      <c r="B87" s="5" t="n">
        <v>599692</v>
      </c>
      <c r="C87" s="5" t="n">
        <v>599692</v>
      </c>
      <c r="D87" s="5" t="n">
        <v>514709</v>
      </c>
    </row>
    <row r="88">
      <c r="A88" s="4" t="inlineStr">
        <is>
          <t>Allowance for credit losses, Period beginning balance</t>
        </is>
      </c>
      <c r="B88" s="5" t="n">
        <v>53</v>
      </c>
      <c r="C88" s="5" t="n">
        <v>0</v>
      </c>
    </row>
    <row r="89">
      <c r="A89" s="4" t="inlineStr">
        <is>
          <t>Allowance for credit losses, ending balance at September 30, 2020</t>
        </is>
      </c>
      <c r="B89" s="5" t="n">
        <v>32</v>
      </c>
      <c r="C89" s="5" t="n">
        <v>32</v>
      </c>
    </row>
    <row r="90">
      <c r="A90" s="4" t="inlineStr">
        <is>
          <t>Current provision for securities without prior allowance</t>
        </is>
      </c>
      <c r="B90" s="5" t="n">
        <v>0</v>
      </c>
      <c r="C90" s="5" t="n">
        <v>32</v>
      </c>
    </row>
    <row r="91">
      <c r="A91" s="4" t="inlineStr">
        <is>
          <t>Increase or (Decrease) on securities with prior allowance, excluding intent (or Requirements) to sell securities</t>
        </is>
      </c>
      <c r="B91" s="5" t="n">
        <v>-21</v>
      </c>
      <c r="C91" s="5" t="n">
        <v>0</v>
      </c>
    </row>
    <row r="92">
      <c r="A92" s="4" t="inlineStr">
        <is>
          <t>Reductions for securities sold</t>
        </is>
      </c>
      <c r="B92" s="5" t="n">
        <v>0</v>
      </c>
      <c r="C92" s="5" t="n">
        <v>0</v>
      </c>
    </row>
    <row r="93">
      <c r="A93" s="4" t="inlineStr">
        <is>
          <t>Reductions for securities identified as intent (or requirement) to sell during the period</t>
        </is>
      </c>
      <c r="B93" s="5" t="n">
        <v>0</v>
      </c>
      <c r="C93" s="5" t="n">
        <v>0</v>
      </c>
    </row>
    <row r="94">
      <c r="A94" s="4" t="inlineStr">
        <is>
          <t>Unrealized Gains</t>
        </is>
      </c>
      <c r="B94" s="5" t="n">
        <v>46386</v>
      </c>
      <c r="C94" s="5" t="n">
        <v>46386</v>
      </c>
      <c r="D94" s="5" t="n">
        <v>23902</v>
      </c>
    </row>
    <row r="95">
      <c r="A95" s="4" t="inlineStr">
        <is>
          <t>Unrealized Losses</t>
        </is>
      </c>
      <c r="B95" s="5" t="n">
        <v>-1872</v>
      </c>
      <c r="C95" s="5" t="n">
        <v>-1872</v>
      </c>
      <c r="D95" s="5" t="n">
        <v>-267</v>
      </c>
    </row>
    <row r="96">
      <c r="A96" s="4" t="inlineStr">
        <is>
          <t>Debt Securities, Available-for-sale, Fair Value</t>
        </is>
      </c>
      <c r="B96" s="5" t="n">
        <v>644174</v>
      </c>
      <c r="C96" s="5" t="n">
        <v>644174</v>
      </c>
      <c r="D96" s="6" t="n">
        <v>538344</v>
      </c>
    </row>
    <row r="97">
      <c r="A97" s="4" t="inlineStr">
        <is>
          <t>Available-for-sale Securities [Member]</t>
        </is>
      </c>
    </row>
    <row r="98">
      <c r="A98" s="3" t="inlineStr">
        <is>
          <t>Debt Securities, Available-for-sale [Line Items]</t>
        </is>
      </c>
    </row>
    <row r="99">
      <c r="A99" s="4" t="inlineStr">
        <is>
          <t>Interest and dividends due or accrued</t>
        </is>
      </c>
      <c r="B99" s="5" t="n">
        <v>45300</v>
      </c>
      <c r="C99" s="5" t="n">
        <v>45300</v>
      </c>
    </row>
    <row r="100">
      <c r="A100" s="4" t="inlineStr">
        <is>
          <t>Current provision for securities without prior allowance</t>
        </is>
      </c>
      <c r="B100" s="5" t="n">
        <v>2854</v>
      </c>
      <c r="C100" s="5" t="n">
        <v>-8010</v>
      </c>
    </row>
    <row r="101">
      <c r="A101" s="4" t="inlineStr">
        <is>
          <t>Available-for-sale Securities [Member] | U.S. Government and Government Agencies [Member]</t>
        </is>
      </c>
    </row>
    <row r="102">
      <c r="A102" s="3" t="inlineStr">
        <is>
          <t>Debt Securities, Available-for-sale [Line Items]</t>
        </is>
      </c>
    </row>
    <row r="103">
      <c r="A103" s="4" t="inlineStr">
        <is>
          <t>Current provision for securities without prior allowance</t>
        </is>
      </c>
      <c r="C103" s="5" t="n">
        <v>0</v>
      </c>
    </row>
    <row r="104">
      <c r="A104" s="4" t="inlineStr">
        <is>
          <t>Available-for-sale Securities [Member] | Foreign Government [Member]</t>
        </is>
      </c>
    </row>
    <row r="105">
      <c r="A105" s="3" t="inlineStr">
        <is>
          <t>Debt Securities, Available-for-sale [Line Items]</t>
        </is>
      </c>
    </row>
    <row r="106">
      <c r="A106" s="4" t="inlineStr">
        <is>
          <t>Current provision for securities without prior allowance</t>
        </is>
      </c>
      <c r="B106" s="5" t="n">
        <v>3</v>
      </c>
      <c r="C106" s="5" t="n">
        <v>-25</v>
      </c>
    </row>
    <row r="107">
      <c r="A107" s="4" t="inlineStr">
        <is>
          <t>Available-for-sale Securities [Member] | Obligations of States and Political Subdivisions [Member]</t>
        </is>
      </c>
    </row>
    <row r="108">
      <c r="A108" s="3" t="inlineStr">
        <is>
          <t>Debt Securities, Available-for-sale [Line Items]</t>
        </is>
      </c>
    </row>
    <row r="109">
      <c r="A109" s="4" t="inlineStr">
        <is>
          <t>Current provision for securities without prior allowance</t>
        </is>
      </c>
      <c r="B109" s="5" t="n">
        <v>2</v>
      </c>
      <c r="C109" s="5" t="n">
        <v>-15</v>
      </c>
    </row>
    <row r="110">
      <c r="A110" s="4" t="inlineStr">
        <is>
          <t>Available-for-sale Securities [Member] | Corporate Securities [Member]</t>
        </is>
      </c>
    </row>
    <row r="111">
      <c r="A111" s="3" t="inlineStr">
        <is>
          <t>Debt Securities, Available-for-sale [Line Items]</t>
        </is>
      </c>
    </row>
    <row r="112">
      <c r="A112" s="4" t="inlineStr">
        <is>
          <t>Current provision for securities without prior allowance</t>
        </is>
      </c>
      <c r="B112" s="5" t="n">
        <v>2454</v>
      </c>
      <c r="C112" s="5" t="n">
        <v>-6018</v>
      </c>
    </row>
    <row r="113">
      <c r="A113" s="4" t="inlineStr">
        <is>
          <t>Available-for-sale Securities [Member] | Collateralized Loan Obligations and Other Asset Backed Securities [Member]</t>
        </is>
      </c>
    </row>
    <row r="114">
      <c r="A114" s="3" t="inlineStr">
        <is>
          <t>Debt Securities, Available-for-sale [Line Items]</t>
        </is>
      </c>
    </row>
    <row r="115">
      <c r="A115" s="4" t="inlineStr">
        <is>
          <t>Current provision for securities without prior allowance</t>
        </is>
      </c>
      <c r="B115" s="5" t="n">
        <v>217</v>
      </c>
      <c r="C115" s="5" t="n">
        <v>-1230</v>
      </c>
    </row>
    <row r="116">
      <c r="A116" s="4" t="inlineStr">
        <is>
          <t>Available-for-sale Securities [Member] | Residential Mortgage Backed Securities [Member]</t>
        </is>
      </c>
    </row>
    <row r="117">
      <c r="A117" s="3" t="inlineStr">
        <is>
          <t>Debt Securities, Available-for-sale [Line Items]</t>
        </is>
      </c>
    </row>
    <row r="118">
      <c r="A118" s="4" t="inlineStr">
        <is>
          <t>Current provision for securities without prior allowance</t>
        </is>
      </c>
      <c r="B118" s="5" t="n">
        <v>157</v>
      </c>
      <c r="C118" s="5" t="n">
        <v>-690</v>
      </c>
    </row>
    <row r="119">
      <c r="A119" s="4" t="inlineStr">
        <is>
          <t>Available-for-sale Securities [Member] | Commercial Mortgage Backed Securities [Member]</t>
        </is>
      </c>
    </row>
    <row r="120">
      <c r="A120" s="3" t="inlineStr">
        <is>
          <t>Debt Securities, Available-for-sale [Line Items]</t>
        </is>
      </c>
    </row>
    <row r="121">
      <c r="A121" s="4" t="inlineStr">
        <is>
          <t>Current provision for securities without prior allowance</t>
        </is>
      </c>
      <c r="B121" s="6" t="n">
        <v>21</v>
      </c>
      <c r="C121" s="6" t="n">
        <v>-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USD ($) $ in Thousands</t>
        </is>
      </c>
      <c r="B1" s="2" t="inlineStr">
        <is>
          <t>Sep. 30, 2020</t>
        </is>
      </c>
      <c r="C1" s="2" t="inlineStr">
        <is>
          <t>Dec. 31, 2019</t>
        </is>
      </c>
    </row>
    <row r="2">
      <c r="A2" s="4" t="inlineStr">
        <is>
          <t>Available-for-sale Securities</t>
        </is>
      </c>
    </row>
    <row r="3">
      <c r="A3" s="4" t="inlineStr">
        <is>
          <t>AFS Fair Value, Less than 12 Months</t>
        </is>
      </c>
      <c r="B3" s="6" t="n">
        <v>559701</v>
      </c>
      <c r="C3" s="6" t="n">
        <v>516259</v>
      </c>
    </row>
    <row r="4">
      <c r="A4" s="4" t="inlineStr">
        <is>
          <t>AFS Unrealized Losses, Less than 12 months</t>
        </is>
      </c>
      <c r="B4" s="5" t="n">
        <v>-17078</v>
      </c>
      <c r="C4" s="5" t="n">
        <v>-3379</v>
      </c>
    </row>
    <row r="5">
      <c r="A5" s="4" t="inlineStr">
        <is>
          <t>AFS Fair Value, 12 months or longer</t>
        </is>
      </c>
      <c r="B5" s="5" t="n">
        <v>169246</v>
      </c>
      <c r="C5" s="5" t="n">
        <v>230770</v>
      </c>
    </row>
    <row r="6">
      <c r="A6" s="4" t="inlineStr">
        <is>
          <t>AFS Unrealized Losses, 12 months or longer</t>
        </is>
      </c>
      <c r="B6" s="5" t="n">
        <v>-7337</v>
      </c>
      <c r="C6" s="5" t="n">
        <v>-4359</v>
      </c>
    </row>
    <row r="7">
      <c r="A7" s="4" t="inlineStr">
        <is>
          <t>AFS Fair Value</t>
        </is>
      </c>
      <c r="B7" s="5" t="n">
        <v>728947</v>
      </c>
      <c r="C7" s="5" t="n">
        <v>747029</v>
      </c>
    </row>
    <row r="8">
      <c r="A8" s="4" t="inlineStr">
        <is>
          <t>AFS Unrealized Losses</t>
        </is>
      </c>
      <c r="B8" s="5" t="n">
        <v>-24415</v>
      </c>
      <c r="C8" s="5" t="n">
        <v>-7738</v>
      </c>
    </row>
    <row r="9">
      <c r="A9" s="4" t="inlineStr">
        <is>
          <t>Available-for-sale Securities | U.S. Government and Government Agencies [Member]</t>
        </is>
      </c>
    </row>
    <row r="10">
      <c r="A10" s="4" t="inlineStr">
        <is>
          <t>AFS Fair Value, Less than 12 Months</t>
        </is>
      </c>
      <c r="B10" s="5" t="n">
        <v>4855</v>
      </c>
    </row>
    <row r="11">
      <c r="A11" s="4" t="inlineStr">
        <is>
          <t>AFS Unrealized Losses, Less than 12 months</t>
        </is>
      </c>
      <c r="B11" s="5" t="n">
        <v>-46</v>
      </c>
    </row>
    <row r="12">
      <c r="A12" s="4" t="inlineStr">
        <is>
          <t>AFS Fair Value, 12 months or longer</t>
        </is>
      </c>
      <c r="B12" s="5" t="n">
        <v>0</v>
      </c>
    </row>
    <row r="13">
      <c r="A13" s="4" t="inlineStr">
        <is>
          <t>AFS Unrealized Losses, 12 months or longer</t>
        </is>
      </c>
      <c r="B13" s="5" t="n">
        <v>0</v>
      </c>
    </row>
    <row r="14">
      <c r="A14" s="4" t="inlineStr">
        <is>
          <t>AFS Fair Value</t>
        </is>
      </c>
      <c r="B14" s="5" t="n">
        <v>4855</v>
      </c>
    </row>
    <row r="15">
      <c r="A15" s="4" t="inlineStr">
        <is>
          <t>AFS Unrealized Losses</t>
        </is>
      </c>
      <c r="B15" s="5" t="n">
        <v>-46</v>
      </c>
    </row>
    <row r="16">
      <c r="A16" s="4" t="inlineStr">
        <is>
          <t>Available-for-sale Securities | Foreign Government [Member]</t>
        </is>
      </c>
    </row>
    <row r="17">
      <c r="A17" s="4" t="inlineStr">
        <is>
          <t>AFS Fair Value, Less than 12 Months</t>
        </is>
      </c>
      <c r="C17" s="5" t="n">
        <v>1416</v>
      </c>
    </row>
    <row r="18">
      <c r="A18" s="4" t="inlineStr">
        <is>
          <t>AFS Unrealized Losses, Less than 12 months</t>
        </is>
      </c>
      <c r="C18" s="5" t="n">
        <v>-2</v>
      </c>
    </row>
    <row r="19">
      <c r="A19" s="4" t="inlineStr">
        <is>
          <t>AFS Fair Value, 12 months or longer</t>
        </is>
      </c>
      <c r="C19" s="5" t="n">
        <v>0</v>
      </c>
    </row>
    <row r="20">
      <c r="A20" s="4" t="inlineStr">
        <is>
          <t>AFS Unrealized Losses, 12 months or longer</t>
        </is>
      </c>
      <c r="C20" s="5" t="n">
        <v>0</v>
      </c>
    </row>
    <row r="21">
      <c r="A21" s="4" t="inlineStr">
        <is>
          <t>AFS Fair Value</t>
        </is>
      </c>
      <c r="C21" s="5" t="n">
        <v>1416</v>
      </c>
    </row>
    <row r="22">
      <c r="A22" s="4" t="inlineStr">
        <is>
          <t>AFS Unrealized Losses</t>
        </is>
      </c>
      <c r="C22" s="5" t="n">
        <v>-2</v>
      </c>
    </row>
    <row r="23">
      <c r="A23" s="4" t="inlineStr">
        <is>
          <t>Available-for-sale Securities | Obligations of States and Political Subdivisions [Member]</t>
        </is>
      </c>
    </row>
    <row r="24">
      <c r="A24" s="4" t="inlineStr">
        <is>
          <t>AFS Fair Value, Less than 12 Months</t>
        </is>
      </c>
      <c r="B24" s="5" t="n">
        <v>15929</v>
      </c>
      <c r="C24" s="5" t="n">
        <v>35838</v>
      </c>
    </row>
    <row r="25">
      <c r="A25" s="4" t="inlineStr">
        <is>
          <t>AFS Unrealized Losses, Less than 12 months</t>
        </is>
      </c>
      <c r="B25" s="5" t="n">
        <v>-164</v>
      </c>
      <c r="C25" s="5" t="n">
        <v>-270</v>
      </c>
    </row>
    <row r="26">
      <c r="A26" s="4" t="inlineStr">
        <is>
          <t>AFS Fair Value, 12 months or longer</t>
        </is>
      </c>
      <c r="B26" s="5" t="n">
        <v>0</v>
      </c>
      <c r="C26" s="5" t="n">
        <v>0</v>
      </c>
    </row>
    <row r="27">
      <c r="A27" s="4" t="inlineStr">
        <is>
          <t>AFS Unrealized Losses, 12 months or longer</t>
        </is>
      </c>
      <c r="B27" s="5" t="n">
        <v>0</v>
      </c>
      <c r="C27" s="5" t="n">
        <v>0</v>
      </c>
    </row>
    <row r="28">
      <c r="A28" s="4" t="inlineStr">
        <is>
          <t>AFS Fair Value</t>
        </is>
      </c>
      <c r="B28" s="5" t="n">
        <v>15929</v>
      </c>
      <c r="C28" s="5" t="n">
        <v>35838</v>
      </c>
    </row>
    <row r="29">
      <c r="A29" s="4" t="inlineStr">
        <is>
          <t>AFS Unrealized Losses</t>
        </is>
      </c>
      <c r="B29" s="5" t="n">
        <v>-164</v>
      </c>
      <c r="C29" s="5" t="n">
        <v>-270</v>
      </c>
    </row>
    <row r="30">
      <c r="A30" s="4" t="inlineStr">
        <is>
          <t>Available-for-sale Securities | Corporate Securities [Member]</t>
        </is>
      </c>
    </row>
    <row r="31">
      <c r="A31" s="4" t="inlineStr">
        <is>
          <t>AFS Fair Value, Less than 12 Months</t>
        </is>
      </c>
      <c r="B31" s="5" t="n">
        <v>100989</v>
      </c>
      <c r="C31" s="5" t="n">
        <v>84832</v>
      </c>
    </row>
    <row r="32">
      <c r="A32" s="4" t="inlineStr">
        <is>
          <t>AFS Unrealized Losses, Less than 12 months</t>
        </is>
      </c>
      <c r="B32" s="5" t="n">
        <v>-7444</v>
      </c>
      <c r="C32" s="5" t="n">
        <v>-480</v>
      </c>
    </row>
    <row r="33">
      <c r="A33" s="4" t="inlineStr">
        <is>
          <t>AFS Fair Value, 12 months or longer</t>
        </is>
      </c>
      <c r="B33" s="5" t="n">
        <v>2695</v>
      </c>
      <c r="C33" s="5" t="n">
        <v>20182</v>
      </c>
    </row>
    <row r="34">
      <c r="A34" s="4" t="inlineStr">
        <is>
          <t>AFS Unrealized Losses, 12 months or longer</t>
        </is>
      </c>
      <c r="B34" s="5" t="n">
        <v>-358</v>
      </c>
      <c r="C34" s="5" t="n">
        <v>-830</v>
      </c>
    </row>
    <row r="35">
      <c r="A35" s="4" t="inlineStr">
        <is>
          <t>AFS Fair Value</t>
        </is>
      </c>
      <c r="B35" s="5" t="n">
        <v>103684</v>
      </c>
      <c r="C35" s="5" t="n">
        <v>105014</v>
      </c>
    </row>
    <row r="36">
      <c r="A36" s="4" t="inlineStr">
        <is>
          <t>AFS Unrealized Losses</t>
        </is>
      </c>
      <c r="B36" s="5" t="n">
        <v>-7802</v>
      </c>
      <c r="C36" s="5" t="n">
        <v>-1310</v>
      </c>
    </row>
    <row r="37">
      <c r="A37" s="4" t="inlineStr">
        <is>
          <t>Available-for-sale Securities | Collateralized Loan Obligations and Other Asset Backed Securities [Member]</t>
        </is>
      </c>
    </row>
    <row r="38">
      <c r="A38" s="4" t="inlineStr">
        <is>
          <t>AFS Fair Value, Less than 12 Months</t>
        </is>
      </c>
      <c r="B38" s="5" t="n">
        <v>302492</v>
      </c>
      <c r="C38" s="5" t="n">
        <v>205191</v>
      </c>
    </row>
    <row r="39">
      <c r="A39" s="4" t="inlineStr">
        <is>
          <t>AFS Unrealized Losses, Less than 12 months</t>
        </is>
      </c>
      <c r="B39" s="5" t="n">
        <v>-7804</v>
      </c>
      <c r="C39" s="5" t="n">
        <v>-1938</v>
      </c>
    </row>
    <row r="40">
      <c r="A40" s="4" t="inlineStr">
        <is>
          <t>AFS Fair Value, 12 months or longer</t>
        </is>
      </c>
      <c r="B40" s="5" t="n">
        <v>149893</v>
      </c>
      <c r="C40" s="5" t="n">
        <v>204385</v>
      </c>
    </row>
    <row r="41">
      <c r="A41" s="4" t="inlineStr">
        <is>
          <t>AFS Unrealized Losses, 12 months or longer</t>
        </is>
      </c>
      <c r="B41" s="5" t="n">
        <v>-6394</v>
      </c>
      <c r="C41" s="5" t="n">
        <v>-3496</v>
      </c>
    </row>
    <row r="42">
      <c r="A42" s="4" t="inlineStr">
        <is>
          <t>AFS Fair Value</t>
        </is>
      </c>
      <c r="B42" s="5" t="n">
        <v>452385</v>
      </c>
      <c r="C42" s="5" t="n">
        <v>409576</v>
      </c>
    </row>
    <row r="43">
      <c r="A43" s="4" t="inlineStr">
        <is>
          <t>AFS Unrealized Losses</t>
        </is>
      </c>
      <c r="B43" s="5" t="n">
        <v>-14198</v>
      </c>
      <c r="C43" s="5" t="n">
        <v>-5434</v>
      </c>
    </row>
    <row r="44">
      <c r="A44" s="4" t="inlineStr">
        <is>
          <t>Available-for-sale Securities | Residential Mortgage Backed Securities [Member]</t>
        </is>
      </c>
    </row>
    <row r="45">
      <c r="A45" s="4" t="inlineStr">
        <is>
          <t>AFS Fair Value, Less than 12 Months</t>
        </is>
      </c>
      <c r="B45" s="5" t="n">
        <v>55128</v>
      </c>
      <c r="C45" s="5" t="n">
        <v>126089</v>
      </c>
    </row>
    <row r="46">
      <c r="A46" s="4" t="inlineStr">
        <is>
          <t>AFS Unrealized Losses, Less than 12 months</t>
        </is>
      </c>
      <c r="B46" s="5" t="n">
        <v>-300</v>
      </c>
      <c r="C46" s="5" t="n">
        <v>-425</v>
      </c>
    </row>
    <row r="47">
      <c r="A47" s="4" t="inlineStr">
        <is>
          <t>AFS Fair Value, 12 months or longer</t>
        </is>
      </c>
      <c r="B47" s="5" t="n">
        <v>2316</v>
      </c>
      <c r="C47" s="5" t="n">
        <v>5375</v>
      </c>
    </row>
    <row r="48">
      <c r="A48" s="4" t="inlineStr">
        <is>
          <t>AFS Unrealized Losses, 12 months or longer</t>
        </is>
      </c>
      <c r="B48" s="5" t="n">
        <v>-33</v>
      </c>
      <c r="C48" s="5" t="n">
        <v>-30</v>
      </c>
    </row>
    <row r="49">
      <c r="A49" s="4" t="inlineStr">
        <is>
          <t>AFS Fair Value</t>
        </is>
      </c>
      <c r="B49" s="5" t="n">
        <v>57444</v>
      </c>
      <c r="C49" s="5" t="n">
        <v>131464</v>
      </c>
    </row>
    <row r="50">
      <c r="A50" s="4" t="inlineStr">
        <is>
          <t>AFS Unrealized Losses</t>
        </is>
      </c>
      <c r="B50" s="5" t="n">
        <v>-333</v>
      </c>
      <c r="C50" s="5" t="n">
        <v>-455</v>
      </c>
    </row>
    <row r="51">
      <c r="A51" s="4" t="inlineStr">
        <is>
          <t>Available-for-sale Securities | Commercial Mortgage Backed Securities [Member]</t>
        </is>
      </c>
    </row>
    <row r="52">
      <c r="A52" s="4" t="inlineStr">
        <is>
          <t>AFS Fair Value, Less than 12 Months</t>
        </is>
      </c>
      <c r="B52" s="5" t="n">
        <v>80308</v>
      </c>
      <c r="C52" s="5" t="n">
        <v>62893</v>
      </c>
    </row>
    <row r="53">
      <c r="A53" s="4" t="inlineStr">
        <is>
          <t>AFS Unrealized Losses, Less than 12 months</t>
        </is>
      </c>
      <c r="B53" s="5" t="n">
        <v>-1320</v>
      </c>
      <c r="C53" s="5" t="n">
        <v>-264</v>
      </c>
    </row>
    <row r="54">
      <c r="A54" s="4" t="inlineStr">
        <is>
          <t>AFS Fair Value, 12 months or longer</t>
        </is>
      </c>
      <c r="B54" s="5" t="n">
        <v>14342</v>
      </c>
      <c r="C54" s="5" t="n">
        <v>828</v>
      </c>
    </row>
    <row r="55">
      <c r="A55" s="4" t="inlineStr">
        <is>
          <t>AFS Unrealized Losses, 12 months or longer</t>
        </is>
      </c>
      <c r="B55" s="5" t="n">
        <v>-552</v>
      </c>
      <c r="C55" s="5" t="n">
        <v>-3</v>
      </c>
    </row>
    <row r="56">
      <c r="A56" s="4" t="inlineStr">
        <is>
          <t>AFS Fair Value</t>
        </is>
      </c>
      <c r="B56" s="5" t="n">
        <v>94650</v>
      </c>
      <c r="C56" s="5" t="n">
        <v>63721</v>
      </c>
    </row>
    <row r="57">
      <c r="A57" s="4" t="inlineStr">
        <is>
          <t>AFS Unrealized Losses</t>
        </is>
      </c>
      <c r="B57" s="5" t="n">
        <v>-1872</v>
      </c>
      <c r="C57" s="5" t="n">
        <v>-267</v>
      </c>
    </row>
    <row r="58">
      <c r="A58" s="4" t="inlineStr">
        <is>
          <t>Available-for-sale Securities [Member]</t>
        </is>
      </c>
    </row>
    <row r="59">
      <c r="A59" s="4" t="inlineStr">
        <is>
          <t>AFS Unrealized Losses</t>
        </is>
      </c>
      <c r="B59" s="6" t="n">
        <v>-24400</v>
      </c>
      <c r="C59" s="6" t="n">
        <v>-7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Sep. 30, 2020</t>
        </is>
      </c>
      <c r="C1" s="2" t="inlineStr">
        <is>
          <t>Dec. 31, 2019</t>
        </is>
      </c>
    </row>
    <row r="2">
      <c r="A2" s="3" t="inlineStr">
        <is>
          <t>Schedule of Fixed Income Securities [Line Items]</t>
        </is>
      </c>
    </row>
    <row r="3">
      <c r="A3" s="4" t="inlineStr">
        <is>
          <t>Due in one year or less fair value, AFS</t>
        </is>
      </c>
      <c r="B3" s="6" t="n">
        <v>336142</v>
      </c>
    </row>
    <row r="4">
      <c r="A4" s="4" t="inlineStr">
        <is>
          <t>Due after one year through five years fair value, AFS</t>
        </is>
      </c>
      <c r="B4" s="5" t="n">
        <v>3714414</v>
      </c>
    </row>
    <row r="5">
      <c r="A5" s="4" t="inlineStr">
        <is>
          <t>Due after five years through 10 years fair value, AFS</t>
        </is>
      </c>
      <c r="B5" s="5" t="n">
        <v>1960132</v>
      </c>
    </row>
    <row r="6">
      <c r="A6" s="4" t="inlineStr">
        <is>
          <t>Due after 10 years fair value, AFS</t>
        </is>
      </c>
      <c r="B6" s="5" t="n">
        <v>426849</v>
      </c>
    </row>
    <row r="7">
      <c r="A7" s="4" t="inlineStr">
        <is>
          <t>AFS, Fair Value</t>
        </is>
      </c>
      <c r="B7" s="5" t="n">
        <v>6437537</v>
      </c>
      <c r="C7" s="6" t="n">
        <v>6095620</v>
      </c>
    </row>
    <row r="8">
      <c r="A8" s="4" t="inlineStr">
        <is>
          <t>Due in one year or less carrying value, HTM</t>
        </is>
      </c>
      <c r="B8" s="5" t="n">
        <v>1456</v>
      </c>
    </row>
    <row r="9">
      <c r="A9" s="4" t="inlineStr">
        <is>
          <t>Due after one year through five years carrying value, HTM</t>
        </is>
      </c>
      <c r="B9" s="5" t="n">
        <v>15131</v>
      </c>
    </row>
    <row r="10">
      <c r="A10" s="4" t="inlineStr">
        <is>
          <t>Due after five years through 10 years carrying value, HTM</t>
        </is>
      </c>
      <c r="B10" s="5" t="n">
        <v>2500</v>
      </c>
    </row>
    <row r="11">
      <c r="A11" s="4" t="inlineStr">
        <is>
          <t>Due after 10 years carrying value, HTM</t>
        </is>
      </c>
      <c r="B11" s="5" t="n">
        <v>0</v>
      </c>
    </row>
    <row r="12">
      <c r="A12" s="4" t="inlineStr">
        <is>
          <t>HTM, Carrying Value</t>
        </is>
      </c>
      <c r="B12" s="5" t="n">
        <v>19087</v>
      </c>
      <c r="C12" s="5" t="n">
        <v>20800</v>
      </c>
    </row>
    <row r="13">
      <c r="A13" s="4" t="inlineStr">
        <is>
          <t>Due in one year or less fair value, HTM</t>
        </is>
      </c>
      <c r="B13" s="5" t="n">
        <v>1490</v>
      </c>
    </row>
    <row r="14">
      <c r="A14" s="4" t="inlineStr">
        <is>
          <t>Due after one year through five years fair value, HTM</t>
        </is>
      </c>
      <c r="B14" s="5" t="n">
        <v>16293</v>
      </c>
    </row>
    <row r="15">
      <c r="A15" s="4" t="inlineStr">
        <is>
          <t>Due after five years through 10 years fair value, HTM</t>
        </is>
      </c>
      <c r="B15" s="5" t="n">
        <v>2430</v>
      </c>
    </row>
    <row r="16">
      <c r="A16" s="4" t="inlineStr">
        <is>
          <t>Due after 10 years fair value, HTM</t>
        </is>
      </c>
      <c r="B16" s="5" t="n">
        <v>0</v>
      </c>
    </row>
    <row r="17">
      <c r="A17" s="4" t="inlineStr">
        <is>
          <t>HTM, Fair Value</t>
        </is>
      </c>
      <c r="B17" s="6" t="n">
        <v>20213</v>
      </c>
      <c r="C17" s="6" t="n">
        <v>21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s (Other Investment Portfolio by Strategy and the Remaining Commitment Amount and Maximum Exposure to Loss Associated With Each Strategy)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Net investment income earned</t>
        </is>
      </c>
      <c r="C3" s="6" t="n">
        <v>68185</v>
      </c>
      <c r="D3" s="6" t="n">
        <v>55826</v>
      </c>
      <c r="E3" s="6" t="n">
        <v>158596</v>
      </c>
      <c r="F3" s="6" t="n">
        <v>164949</v>
      </c>
    </row>
    <row r="4">
      <c r="A4" s="4" t="inlineStr">
        <is>
          <t>Carrying Value</t>
        </is>
      </c>
      <c r="C4" s="5" t="n">
        <v>258648</v>
      </c>
      <c r="E4" s="5" t="n">
        <v>258648</v>
      </c>
      <c r="G4" s="6" t="n">
        <v>216807</v>
      </c>
    </row>
    <row r="5">
      <c r="A5" s="4" t="inlineStr">
        <is>
          <t>Alternative Investments [Member]</t>
        </is>
      </c>
    </row>
    <row r="6">
      <c r="A6" s="4" t="inlineStr">
        <is>
          <t>Net investment income earned</t>
        </is>
      </c>
      <c r="C6" s="5" t="n">
        <v>18700</v>
      </c>
      <c r="D6" s="6" t="n">
        <v>5200</v>
      </c>
      <c r="E6" s="5" t="n">
        <v>8900</v>
      </c>
      <c r="F6" s="6" t="n">
        <v>13000</v>
      </c>
    </row>
    <row r="7">
      <c r="A7" s="4" t="inlineStr">
        <is>
          <t>Other Securities [Member]</t>
        </is>
      </c>
    </row>
    <row r="8">
      <c r="A8" s="4" t="inlineStr">
        <is>
          <t>Carrying Value</t>
        </is>
      </c>
      <c r="C8" s="5" t="n">
        <v>40725</v>
      </c>
      <c r="E8" s="5" t="n">
        <v>40725</v>
      </c>
      <c r="G8" s="5" t="n">
        <v>32667</v>
      </c>
    </row>
    <row r="9">
      <c r="A9" s="4" t="inlineStr">
        <is>
          <t>Remaining Commitment</t>
        </is>
      </c>
      <c r="C9" s="5" t="n">
        <v>0</v>
      </c>
      <c r="E9" s="5" t="n">
        <v>0</v>
      </c>
      <c r="G9" s="5" t="n">
        <v>0</v>
      </c>
    </row>
    <row r="10">
      <c r="A10" s="4" t="inlineStr">
        <is>
          <t>Maximum Exposure to Loss</t>
        </is>
      </c>
      <c r="B10" s="4" t="inlineStr">
        <is>
          <t>[1]</t>
        </is>
      </c>
      <c r="C10" s="5" t="n">
        <v>40725</v>
      </c>
      <c r="E10" s="5" t="n">
        <v>40725</v>
      </c>
      <c r="G10" s="5" t="n">
        <v>32667</v>
      </c>
    </row>
    <row r="11">
      <c r="A11" s="4" t="inlineStr">
        <is>
          <t>Alternative Investments [Member]</t>
        </is>
      </c>
    </row>
    <row r="12">
      <c r="A12" s="4" t="inlineStr">
        <is>
          <t>Carrying Value</t>
        </is>
      </c>
      <c r="C12" s="5" t="n">
        <v>217923</v>
      </c>
      <c r="E12" s="5" t="n">
        <v>217923</v>
      </c>
      <c r="G12" s="5" t="n">
        <v>184140</v>
      </c>
    </row>
    <row r="13">
      <c r="A13" s="4" t="inlineStr">
        <is>
          <t>Remaining Commitment</t>
        </is>
      </c>
      <c r="C13" s="5" t="n">
        <v>225374</v>
      </c>
      <c r="E13" s="5" t="n">
        <v>225374</v>
      </c>
      <c r="G13" s="5" t="n">
        <v>219219</v>
      </c>
    </row>
    <row r="14">
      <c r="A14" s="4" t="inlineStr">
        <is>
          <t>Maximum Exposure to Loss</t>
        </is>
      </c>
      <c r="B14" s="4" t="inlineStr">
        <is>
          <t>[1]</t>
        </is>
      </c>
      <c r="C14" s="5" t="n">
        <v>443297</v>
      </c>
      <c r="E14" s="5" t="n">
        <v>443297</v>
      </c>
      <c r="G14" s="5" t="n">
        <v>403359</v>
      </c>
    </row>
    <row r="15">
      <c r="A15" s="4" t="inlineStr">
        <is>
          <t>Alternative Investments [Member] | Private Equity Funds [Member]</t>
        </is>
      </c>
    </row>
    <row r="16">
      <c r="A16" s="4" t="inlineStr">
        <is>
          <t>Carrying Value</t>
        </is>
      </c>
      <c r="C16" s="5" t="n">
        <v>146810</v>
      </c>
      <c r="E16" s="5" t="n">
        <v>146810</v>
      </c>
      <c r="G16" s="5" t="n">
        <v>118352</v>
      </c>
    </row>
    <row r="17">
      <c r="A17" s="4" t="inlineStr">
        <is>
          <t>Remaining Commitment</t>
        </is>
      </c>
      <c r="C17" s="5" t="n">
        <v>110173</v>
      </c>
      <c r="E17" s="5" t="n">
        <v>110173</v>
      </c>
      <c r="G17" s="5" t="n">
        <v>93138</v>
      </c>
    </row>
    <row r="18">
      <c r="A18" s="4" t="inlineStr">
        <is>
          <t>Maximum Exposure to Loss</t>
        </is>
      </c>
      <c r="B18" s="4" t="inlineStr">
        <is>
          <t>[1]</t>
        </is>
      </c>
      <c r="C18" s="5" t="n">
        <v>256983</v>
      </c>
      <c r="E18" s="5" t="n">
        <v>256983</v>
      </c>
      <c r="G18" s="5" t="n">
        <v>211490</v>
      </c>
    </row>
    <row r="19">
      <c r="A19" s="4" t="inlineStr">
        <is>
          <t>Alternative Investments [Member] | Private Credit Funds [Member]</t>
        </is>
      </c>
    </row>
    <row r="20">
      <c r="A20" s="4" t="inlineStr">
        <is>
          <t>Carrying Value</t>
        </is>
      </c>
      <c r="C20" s="5" t="n">
        <v>49254</v>
      </c>
      <c r="E20" s="5" t="n">
        <v>49254</v>
      </c>
      <c r="G20" s="5" t="n">
        <v>42532</v>
      </c>
    </row>
    <row r="21">
      <c r="A21" s="4" t="inlineStr">
        <is>
          <t>Remaining Commitment</t>
        </is>
      </c>
      <c r="C21" s="5" t="n">
        <v>96131</v>
      </c>
      <c r="E21" s="5" t="n">
        <v>96131</v>
      </c>
      <c r="G21" s="5" t="n">
        <v>105340</v>
      </c>
    </row>
    <row r="22">
      <c r="A22" s="4" t="inlineStr">
        <is>
          <t>Maximum Exposure to Loss</t>
        </is>
      </c>
      <c r="B22" s="4" t="inlineStr">
        <is>
          <t>[1]</t>
        </is>
      </c>
      <c r="C22" s="5" t="n">
        <v>145385</v>
      </c>
      <c r="E22" s="5" t="n">
        <v>145385</v>
      </c>
      <c r="G22" s="5" t="n">
        <v>147872</v>
      </c>
    </row>
    <row r="23">
      <c r="A23" s="4" t="inlineStr">
        <is>
          <t>Alternative Investments [Member] | Real Assets [Member]</t>
        </is>
      </c>
    </row>
    <row r="24">
      <c r="A24" s="4" t="inlineStr">
        <is>
          <t>Carrying Value</t>
        </is>
      </c>
      <c r="C24" s="5" t="n">
        <v>21859</v>
      </c>
      <c r="E24" s="5" t="n">
        <v>21859</v>
      </c>
      <c r="G24" s="5" t="n">
        <v>23256</v>
      </c>
    </row>
    <row r="25">
      <c r="A25" s="4" t="inlineStr">
        <is>
          <t>Remaining Commitment</t>
        </is>
      </c>
      <c r="C25" s="5" t="n">
        <v>19070</v>
      </c>
      <c r="E25" s="5" t="n">
        <v>19070</v>
      </c>
      <c r="G25" s="5" t="n">
        <v>20741</v>
      </c>
    </row>
    <row r="26">
      <c r="A26" s="4" t="inlineStr">
        <is>
          <t>Maximum Exposure to Loss</t>
        </is>
      </c>
      <c r="B26" s="4" t="inlineStr">
        <is>
          <t>[1]</t>
        </is>
      </c>
      <c r="C26" s="5" t="n">
        <v>40929</v>
      </c>
      <c r="E26" s="5" t="n">
        <v>40929</v>
      </c>
      <c r="G26" s="5" t="n">
        <v>43997</v>
      </c>
    </row>
    <row r="27">
      <c r="A27" s="4" t="inlineStr">
        <is>
          <t>Other Investments [Member]</t>
        </is>
      </c>
    </row>
    <row r="28">
      <c r="A28" s="4" t="inlineStr">
        <is>
          <t>Carrying Value</t>
        </is>
      </c>
      <c r="C28" s="5" t="n">
        <v>258648</v>
      </c>
      <c r="E28" s="5" t="n">
        <v>258648</v>
      </c>
      <c r="G28" s="5" t="n">
        <v>216807</v>
      </c>
    </row>
    <row r="29">
      <c r="A29" s="4" t="inlineStr">
        <is>
          <t>Remaining Commitment</t>
        </is>
      </c>
      <c r="C29" s="5" t="n">
        <v>225374</v>
      </c>
      <c r="E29" s="5" t="n">
        <v>225374</v>
      </c>
      <c r="G29" s="5" t="n">
        <v>219219</v>
      </c>
    </row>
    <row r="30">
      <c r="A30" s="4" t="inlineStr">
        <is>
          <t>Maximum Exposure to Loss</t>
        </is>
      </c>
      <c r="B30" s="4" t="inlineStr">
        <is>
          <t>[1]</t>
        </is>
      </c>
      <c r="C30" s="6" t="n">
        <v>484022</v>
      </c>
      <c r="E30" s="6" t="n">
        <v>484022</v>
      </c>
      <c r="G30" s="6" t="n">
        <v>436026</v>
      </c>
    </row>
    <row r="31"/>
    <row r="32">
      <c r="A32" s="4" t="inlineStr">
        <is>
          <t>[1]</t>
        </is>
      </c>
      <c r="B32" s="4" t="inlineStr">
        <is>
          <t>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sheetData>
  <mergeCells count="5">
    <mergeCell ref="A1:B2"/>
    <mergeCell ref="C1:D1"/>
    <mergeCell ref="E1:F1"/>
    <mergeCell ref="A31:F31"/>
    <mergeCell ref="B32:F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Income Statement Summarized Financial Information for Partnerhips in our Alternative Investment Portfoli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Net investment income earned</t>
        </is>
      </c>
      <c r="B4" s="6" t="n">
        <v>68185</v>
      </c>
      <c r="C4" s="6" t="n">
        <v>55826</v>
      </c>
      <c r="D4" s="6" t="n">
        <v>158596</v>
      </c>
      <c r="E4" s="6" t="n">
        <v>164949</v>
      </c>
    </row>
    <row r="5">
      <c r="A5" s="4" t="inlineStr">
        <is>
          <t>Carrying Value</t>
        </is>
      </c>
      <c r="B5" s="5" t="n">
        <v>258648</v>
      </c>
      <c r="D5" s="5" t="n">
        <v>258648</v>
      </c>
      <c r="F5" s="6" t="n">
        <v>216807</v>
      </c>
    </row>
    <row r="6">
      <c r="A6" s="4" t="inlineStr">
        <is>
          <t>Alternative Investments [Member]</t>
        </is>
      </c>
    </row>
    <row r="7">
      <c r="A7" s="3" t="inlineStr">
        <is>
          <t>Schedule of Equity Method Investments [Line Items]</t>
        </is>
      </c>
    </row>
    <row r="8">
      <c r="A8" s="4" t="inlineStr">
        <is>
          <t>Net investment income earned</t>
        </is>
      </c>
      <c r="B8" s="5" t="n">
        <v>18700</v>
      </c>
      <c r="C8" s="5" t="n">
        <v>5200</v>
      </c>
      <c r="D8" s="5" t="n">
        <v>8900</v>
      </c>
      <c r="E8" s="5" t="n">
        <v>13000</v>
      </c>
    </row>
    <row r="9">
      <c r="A9" s="4" t="inlineStr">
        <is>
          <t>Investments accounted for under the equity method [Member]</t>
        </is>
      </c>
    </row>
    <row r="10">
      <c r="A10" s="3" t="inlineStr">
        <is>
          <t>Schedule of Equity Method Investments [Line Items]</t>
        </is>
      </c>
    </row>
    <row r="11">
      <c r="A11" s="4" t="inlineStr">
        <is>
          <t>Net investment (loss) income</t>
        </is>
      </c>
      <c r="B11" s="5" t="n">
        <v>83400</v>
      </c>
      <c r="C11" s="5" t="n">
        <v>-14000</v>
      </c>
      <c r="D11" s="5" t="n">
        <v>92900</v>
      </c>
      <c r="E11" s="5" t="n">
        <v>10100</v>
      </c>
    </row>
    <row r="12">
      <c r="A12" s="4" t="inlineStr">
        <is>
          <t>Realized (losses) gains</t>
        </is>
      </c>
      <c r="B12" s="5" t="n">
        <v>731300</v>
      </c>
      <c r="C12" s="5" t="n">
        <v>121100</v>
      </c>
      <c r="D12" s="5" t="n">
        <v>1075000</v>
      </c>
      <c r="E12" s="5" t="n">
        <v>370400</v>
      </c>
    </row>
    <row r="13">
      <c r="A13" s="4" t="inlineStr">
        <is>
          <t>Net change in unrealized appreciation (depreciation)</t>
        </is>
      </c>
      <c r="B13" s="5" t="n">
        <v>2230400</v>
      </c>
      <c r="C13" s="5" t="n">
        <v>1739400</v>
      </c>
      <c r="D13" s="5" t="n">
        <v>571600</v>
      </c>
      <c r="E13" s="5" t="n">
        <v>4517400</v>
      </c>
    </row>
    <row r="14">
      <c r="A14" s="4" t="inlineStr">
        <is>
          <t>Equity Method Investment, Summarized Financial Information, Net Income (Loss)</t>
        </is>
      </c>
      <c r="B14" s="6" t="n">
        <v>3045100</v>
      </c>
      <c r="C14" s="6" t="n">
        <v>1846500</v>
      </c>
      <c r="D14" s="6" t="n">
        <v>1739500</v>
      </c>
      <c r="E14" s="6" t="n">
        <v>4897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Sep. 30, 2020USD ($)</t>
        </is>
      </c>
    </row>
    <row r="2">
      <c r="A2" s="3" t="inlineStr">
        <is>
          <t>Financial Instruments Owned and Pledged as Collateral [Line Items]</t>
        </is>
      </c>
    </row>
    <row r="3">
      <c r="A3" s="4" t="inlineStr">
        <is>
          <t>Securities Pledged as Collateral On Deposit With Various State And Regulatory Agencies</t>
        </is>
      </c>
      <c r="B3" s="8" t="n">
        <v>27.8</v>
      </c>
    </row>
    <row r="4">
      <c r="A4" s="4" t="inlineStr">
        <is>
          <t>Securities Pledged As Collateral</t>
        </is>
      </c>
      <c r="B4" s="9" t="n">
        <v>409.9</v>
      </c>
    </row>
    <row r="5">
      <c r="A5" s="4" t="inlineStr">
        <is>
          <t>Federal Home Loan Bank of Indianapolis [Member]</t>
        </is>
      </c>
    </row>
    <row r="6">
      <c r="A6" s="3" t="inlineStr">
        <is>
          <t>Financial Instruments Owned and Pledged as Collateral [Line Items]</t>
        </is>
      </c>
    </row>
    <row r="7">
      <c r="A7" s="4" t="inlineStr">
        <is>
          <t>Securities Pledged as Collateral on FHLB</t>
        </is>
      </c>
      <c r="B7" s="9" t="n">
        <v>140.2</v>
      </c>
    </row>
    <row r="8">
      <c r="A8" s="4" t="inlineStr">
        <is>
          <t>Federal Home Loan Bank of New York [Member]</t>
        </is>
      </c>
    </row>
    <row r="9">
      <c r="A9" s="3" t="inlineStr">
        <is>
          <t>Financial Instruments Owned and Pledged as Collateral [Line Items]</t>
        </is>
      </c>
    </row>
    <row r="10">
      <c r="A10" s="4" t="inlineStr">
        <is>
          <t>Securities Pledged as Collateral on FHLB</t>
        </is>
      </c>
      <c r="B10" s="9" t="n">
        <v>241.9</v>
      </c>
    </row>
    <row r="11">
      <c r="A11" s="4" t="inlineStr">
        <is>
          <t>U.S. Government and Government Agencies [Member]</t>
        </is>
      </c>
    </row>
    <row r="12">
      <c r="A12" s="3" t="inlineStr">
        <is>
          <t>Financial Instruments Owned and Pledged as Collateral [Line Items]</t>
        </is>
      </c>
    </row>
    <row r="13">
      <c r="A13" s="4" t="inlineStr">
        <is>
          <t>Securities Pledged as Collateral On Deposit With Various State And Regulatory Agencies</t>
        </is>
      </c>
      <c r="B13" s="9" t="n">
        <v>22.7</v>
      </c>
    </row>
    <row r="14">
      <c r="A14" s="4" t="inlineStr">
        <is>
          <t>Securities Pledged As Collateral</t>
        </is>
      </c>
      <c r="B14" s="9" t="n">
        <v>22.7</v>
      </c>
    </row>
    <row r="15">
      <c r="A15" s="4" t="inlineStr">
        <is>
          <t>U.S. Government and Government Agencies [Member] | Federal Home Loan Bank of Indianapolis [Member]</t>
        </is>
      </c>
    </row>
    <row r="16">
      <c r="A16" s="3" t="inlineStr">
        <is>
          <t>Financial Instruments Owned and Pledged as Collateral [Line Items]</t>
        </is>
      </c>
    </row>
    <row r="17">
      <c r="A17" s="4" t="inlineStr">
        <is>
          <t>Securities Pledged as Collateral on FHLB</t>
        </is>
      </c>
      <c r="B17" s="5" t="n">
        <v>0</v>
      </c>
    </row>
    <row r="18">
      <c r="A18" s="4" t="inlineStr">
        <is>
          <t>U.S. Government and Government Agencies [Member] | Federal Home Loan Bank of New York [Member]</t>
        </is>
      </c>
    </row>
    <row r="19">
      <c r="A19" s="3" t="inlineStr">
        <is>
          <t>Financial Instruments Owned and Pledged as Collateral [Line Items]</t>
        </is>
      </c>
    </row>
    <row r="20">
      <c r="A20" s="4" t="inlineStr">
        <is>
          <t>Securities Pledged as Collateral on FHLB</t>
        </is>
      </c>
      <c r="B20" s="5" t="n">
        <v>0</v>
      </c>
    </row>
    <row r="21">
      <c r="A21" s="4" t="inlineStr">
        <is>
          <t>Obligations of States and Political Subdivisions [Member]</t>
        </is>
      </c>
    </row>
    <row r="22">
      <c r="A22" s="3" t="inlineStr">
        <is>
          <t>Financial Instruments Owned and Pledged as Collateral [Line Items]</t>
        </is>
      </c>
    </row>
    <row r="23">
      <c r="A23" s="4" t="inlineStr">
        <is>
          <t>Securities Pledged as Collateral On Deposit With Various State And Regulatory Agencies</t>
        </is>
      </c>
      <c r="B23" s="9" t="n">
        <v>5.1</v>
      </c>
    </row>
    <row r="24">
      <c r="A24" s="4" t="inlineStr">
        <is>
          <t>Securities Pledged As Collateral</t>
        </is>
      </c>
      <c r="B24" s="9" t="n">
        <v>5.1</v>
      </c>
    </row>
    <row r="25">
      <c r="A25" s="4" t="inlineStr">
        <is>
          <t>Obligations of States and Political Subdivisions [Member] | Federal Home Loan Bank of Indianapolis [Member]</t>
        </is>
      </c>
    </row>
    <row r="26">
      <c r="A26" s="3" t="inlineStr">
        <is>
          <t>Financial Instruments Owned and Pledged as Collateral [Line Items]</t>
        </is>
      </c>
    </row>
    <row r="27">
      <c r="A27" s="4" t="inlineStr">
        <is>
          <t>Securities Pledged as Collateral on FHLB</t>
        </is>
      </c>
      <c r="B27" s="5" t="n">
        <v>0</v>
      </c>
    </row>
    <row r="28">
      <c r="A28" s="4" t="inlineStr">
        <is>
          <t>Obligations of States and Political Subdivisions [Member] | Federal Home Loan Bank of New York [Member]</t>
        </is>
      </c>
    </row>
    <row r="29">
      <c r="A29" s="3" t="inlineStr">
        <is>
          <t>Financial Instruments Owned and Pledged as Collateral [Line Items]</t>
        </is>
      </c>
    </row>
    <row r="30">
      <c r="A30" s="4" t="inlineStr">
        <is>
          <t>Securities Pledged as Collateral on FHLB</t>
        </is>
      </c>
      <c r="B30" s="5" t="n">
        <v>0</v>
      </c>
    </row>
    <row r="31">
      <c r="A31" s="4" t="inlineStr">
        <is>
          <t>Residential Mortgage Backed Securities [Member]</t>
        </is>
      </c>
    </row>
    <row r="32">
      <c r="A32" s="3" t="inlineStr">
        <is>
          <t>Financial Instruments Owned and Pledged as Collateral [Line Items]</t>
        </is>
      </c>
    </row>
    <row r="33">
      <c r="A33" s="4" t="inlineStr">
        <is>
          <t>Securities Pledged as Collateral On Deposit With Various State And Regulatory Agencies</t>
        </is>
      </c>
      <c r="B33" s="5" t="n">
        <v>0</v>
      </c>
    </row>
    <row r="34">
      <c r="A34" s="4" t="inlineStr">
        <is>
          <t>Securities Pledged As Collateral</t>
        </is>
      </c>
      <c r="B34" s="9" t="n">
        <v>338.2</v>
      </c>
    </row>
    <row r="35">
      <c r="A35" s="4" t="inlineStr">
        <is>
          <t>Residential Mortgage Backed Securities [Member] | Federal Home Loan Bank of Indianapolis [Member]</t>
        </is>
      </c>
    </row>
    <row r="36">
      <c r="A36" s="3" t="inlineStr">
        <is>
          <t>Financial Instruments Owned and Pledged as Collateral [Line Items]</t>
        </is>
      </c>
    </row>
    <row r="37">
      <c r="A37" s="4" t="inlineStr">
        <is>
          <t>Securities Pledged as Collateral on FHLB</t>
        </is>
      </c>
      <c r="B37" s="5" t="n">
        <v>133</v>
      </c>
    </row>
    <row r="38">
      <c r="A38" s="4" t="inlineStr">
        <is>
          <t>Residential Mortgage Backed Securities [Member] | Federal Home Loan Bank of New York [Member]</t>
        </is>
      </c>
    </row>
    <row r="39">
      <c r="A39" s="3" t="inlineStr">
        <is>
          <t>Financial Instruments Owned and Pledged as Collateral [Line Items]</t>
        </is>
      </c>
    </row>
    <row r="40">
      <c r="A40" s="4" t="inlineStr">
        <is>
          <t>Securities Pledged as Collateral on FHLB</t>
        </is>
      </c>
      <c r="B40" s="9" t="n">
        <v>205.2</v>
      </c>
    </row>
    <row r="41">
      <c r="A41" s="4" t="inlineStr">
        <is>
          <t>Commercial Mortgage Backed Securities [Member]</t>
        </is>
      </c>
    </row>
    <row r="42">
      <c r="A42" s="3" t="inlineStr">
        <is>
          <t>Financial Instruments Owned and Pledged as Collateral [Line Items]</t>
        </is>
      </c>
    </row>
    <row r="43">
      <c r="A43" s="4" t="inlineStr">
        <is>
          <t>Securities Pledged as Collateral On Deposit With Various State And Regulatory Agencies</t>
        </is>
      </c>
      <c r="B43" s="5" t="n">
        <v>0</v>
      </c>
    </row>
    <row r="44">
      <c r="A44" s="4" t="inlineStr">
        <is>
          <t>Securities Pledged As Collateral</t>
        </is>
      </c>
      <c r="B44" s="9" t="n">
        <v>43.9</v>
      </c>
    </row>
    <row r="45">
      <c r="A45" s="4" t="inlineStr">
        <is>
          <t>Commercial Mortgage Backed Securities [Member] | Federal Home Loan Bank of Indianapolis [Member]</t>
        </is>
      </c>
    </row>
    <row r="46">
      <c r="A46" s="3" t="inlineStr">
        <is>
          <t>Financial Instruments Owned and Pledged as Collateral [Line Items]</t>
        </is>
      </c>
    </row>
    <row r="47">
      <c r="A47" s="4" t="inlineStr">
        <is>
          <t>Securities Pledged as Collateral on FHLB</t>
        </is>
      </c>
      <c r="B47" s="9" t="n">
        <v>7.2</v>
      </c>
    </row>
    <row r="48">
      <c r="A48" s="4" t="inlineStr">
        <is>
          <t>Commercial Mortgage Backed Securities [Member] | Federal Home Loan Bank of New York [Member]</t>
        </is>
      </c>
    </row>
    <row r="49">
      <c r="A49" s="3" t="inlineStr">
        <is>
          <t>Financial Instruments Owned and Pledged as Collateral [Line Items]</t>
        </is>
      </c>
    </row>
    <row r="50">
      <c r="A50" s="4" t="inlineStr">
        <is>
          <t>Securities Pledged as Collateral on FHLB</t>
        </is>
      </c>
      <c r="B50" s="8" t="n">
        <v>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69875</v>
      </c>
      <c r="C3" s="6" t="n">
        <v>56150</v>
      </c>
      <c r="D3" s="6" t="n">
        <v>119294</v>
      </c>
      <c r="E3" s="6" t="n">
        <v>189764</v>
      </c>
    </row>
    <row r="4">
      <c r="A4" s="4" t="inlineStr">
        <is>
          <t>Unrealized holding gains arising during period</t>
        </is>
      </c>
      <c r="B4" s="5" t="n">
        <v>29889</v>
      </c>
      <c r="C4" s="5" t="n">
        <v>27168</v>
      </c>
      <c r="D4" s="5" t="n">
        <v>104771</v>
      </c>
      <c r="E4" s="5" t="n">
        <v>174483</v>
      </c>
    </row>
    <row r="5">
      <c r="A5" s="4" t="inlineStr">
        <is>
          <t>Non-Credit Portion of OTTI recognized in OCI</t>
        </is>
      </c>
      <c r="B5" s="5" t="n">
        <v>7299</v>
      </c>
      <c r="C5" s="5" t="n">
        <v>0</v>
      </c>
      <c r="D5" s="5" t="n">
        <v>-14751</v>
      </c>
      <c r="E5" s="5" t="n">
        <v>0</v>
      </c>
    </row>
    <row r="6">
      <c r="A6" s="4" t="inlineStr">
        <is>
          <t>Amounts reclassified into net income: Held-to-maturity securities</t>
        </is>
      </c>
      <c r="B6" s="5" t="n">
        <v>0</v>
      </c>
      <c r="C6" s="5" t="n">
        <v>-2</v>
      </c>
      <c r="D6" s="5" t="n">
        <v>-5</v>
      </c>
      <c r="E6" s="5" t="n">
        <v>-26</v>
      </c>
    </row>
    <row r="7">
      <c r="A7" s="4" t="inlineStr">
        <is>
          <t>Amounts reclassified into net income: Net realized (gains) losses on disposals and intent-to-sell OTTI on AFS securities</t>
        </is>
      </c>
      <c r="B7" s="5" t="n">
        <v>-406</v>
      </c>
      <c r="C7" s="5" t="n">
        <v>2229</v>
      </c>
      <c r="D7" s="5" t="n">
        <v>7210</v>
      </c>
      <c r="E7" s="5" t="n">
        <v>351</v>
      </c>
    </row>
    <row r="8">
      <c r="A8" s="4" t="inlineStr">
        <is>
          <t>Amounts reclassified into net income: Credit loss (benefit) expense recognized in OTTI</t>
        </is>
      </c>
      <c r="B8" s="5" t="n">
        <v>-2254</v>
      </c>
      <c r="C8" s="5" t="n">
        <v>0</v>
      </c>
      <c r="D8" s="5" t="n">
        <v>6328</v>
      </c>
      <c r="E8" s="5" t="n">
        <v>0</v>
      </c>
    </row>
    <row r="9">
      <c r="A9" s="4" t="inlineStr">
        <is>
          <t>Total Unrealized Gains Losses on Investment Securities, Net</t>
        </is>
      </c>
      <c r="B9" s="5" t="n">
        <v>34528</v>
      </c>
      <c r="C9" s="5" t="n">
        <v>29395</v>
      </c>
      <c r="D9" s="5" t="n">
        <v>103553</v>
      </c>
      <c r="E9" s="5" t="n">
        <v>174808</v>
      </c>
    </row>
    <row r="10">
      <c r="A10" s="4" t="inlineStr">
        <is>
          <t>Amount reclassified into net income: Net actuarial loss</t>
        </is>
      </c>
      <c r="B10" s="5" t="n">
        <v>596</v>
      </c>
      <c r="C10" s="5" t="n">
        <v>525</v>
      </c>
      <c r="D10" s="5" t="n">
        <v>1787</v>
      </c>
      <c r="E10" s="5" t="n">
        <v>1574</v>
      </c>
    </row>
    <row r="11">
      <c r="A11" s="4" t="inlineStr">
        <is>
          <t>Total defined benefit pension and post-retirement plans, Net</t>
        </is>
      </c>
      <c r="B11" s="5" t="n">
        <v>596</v>
      </c>
      <c r="C11" s="5" t="n">
        <v>525</v>
      </c>
      <c r="D11" s="5" t="n">
        <v>1787</v>
      </c>
      <c r="E11" s="5" t="n">
        <v>1574</v>
      </c>
    </row>
    <row r="12">
      <c r="A12" s="4" t="inlineStr">
        <is>
          <t>Other Comprehensive Income, Net</t>
        </is>
      </c>
      <c r="B12" s="5" t="n">
        <v>35124</v>
      </c>
      <c r="C12" s="5" t="n">
        <v>29920</v>
      </c>
      <c r="D12" s="5" t="n">
        <v>105340</v>
      </c>
      <c r="E12" s="5" t="n">
        <v>176382</v>
      </c>
    </row>
    <row r="13">
      <c r="A13" s="4" t="inlineStr">
        <is>
          <t>Comprehensive Income, Net</t>
        </is>
      </c>
      <c r="B13" s="6" t="n">
        <v>104999</v>
      </c>
      <c r="C13" s="6" t="n">
        <v>86070</v>
      </c>
      <c r="D13" s="6" t="n">
        <v>224634</v>
      </c>
      <c r="E13" s="6" t="n">
        <v>366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Sep. 30, 2020</t>
        </is>
      </c>
      <c r="C1" s="2" t="inlineStr">
        <is>
          <t>Dec. 31, 2019</t>
        </is>
      </c>
    </row>
    <row r="2">
      <c r="A2" s="3" t="inlineStr">
        <is>
          <t>Investments [Abstract]</t>
        </is>
      </c>
    </row>
    <row r="3">
      <c r="A3" s="4" t="inlineStr">
        <is>
          <t>Maximum exposure to credit concentration risk of the Company's stockholder's equity other than certain U.S. government-backed investments</t>
        </is>
      </c>
      <c r="B3" s="4" t="inlineStr">
        <is>
          <t>10.00%</t>
        </is>
      </c>
      <c r="C3"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Net investment income earned</t>
        </is>
      </c>
      <c r="B4" s="6" t="n">
        <v>68185</v>
      </c>
      <c r="C4" s="6" t="n">
        <v>55826</v>
      </c>
      <c r="D4" s="6" t="n">
        <v>158596</v>
      </c>
      <c r="E4" s="6" t="n">
        <v>164949</v>
      </c>
    </row>
    <row r="5">
      <c r="A5" s="4" t="inlineStr">
        <is>
          <t>Fixed Income Securities [Member]</t>
        </is>
      </c>
    </row>
    <row r="6">
      <c r="A6" s="3" t="inlineStr">
        <is>
          <t>Net Investment Income [Line Items]</t>
        </is>
      </c>
    </row>
    <row r="7">
      <c r="A7" s="4" t="inlineStr">
        <is>
          <t>Net investment income earned</t>
        </is>
      </c>
      <c r="B7" s="5" t="n">
        <v>51285</v>
      </c>
      <c r="C7" s="5" t="n">
        <v>50749</v>
      </c>
      <c r="D7" s="5" t="n">
        <v>152617</v>
      </c>
      <c r="E7" s="5" t="n">
        <v>150689</v>
      </c>
    </row>
    <row r="8">
      <c r="A8" s="4" t="inlineStr">
        <is>
          <t>Commercial Mortgage Loans [Member]</t>
        </is>
      </c>
    </row>
    <row r="9">
      <c r="A9" s="3" t="inlineStr">
        <is>
          <t>Net Investment Income [Line Items]</t>
        </is>
      </c>
    </row>
    <row r="10">
      <c r="A10" s="4" t="inlineStr">
        <is>
          <t>Net investment income earned</t>
        </is>
      </c>
      <c r="B10" s="5" t="n">
        <v>245</v>
      </c>
      <c r="C10" s="5" t="n">
        <v>0</v>
      </c>
      <c r="D10" s="5" t="n">
        <v>463</v>
      </c>
      <c r="E10" s="5" t="n">
        <v>0</v>
      </c>
    </row>
    <row r="11">
      <c r="A11" s="4" t="inlineStr">
        <is>
          <t>Equity Securities [Member]</t>
        </is>
      </c>
    </row>
    <row r="12">
      <c r="A12" s="3" t="inlineStr">
        <is>
          <t>Net Investment Income [Line Items]</t>
        </is>
      </c>
    </row>
    <row r="13">
      <c r="A13" s="4" t="inlineStr">
        <is>
          <t>Net investment income earned</t>
        </is>
      </c>
      <c r="B13" s="5" t="n">
        <v>1948</v>
      </c>
      <c r="C13" s="5" t="n">
        <v>1885</v>
      </c>
      <c r="D13" s="5" t="n">
        <v>5523</v>
      </c>
      <c r="E13" s="5" t="n">
        <v>5265</v>
      </c>
    </row>
    <row r="14">
      <c r="A14" s="4" t="inlineStr">
        <is>
          <t>Short-Term Investments [Member]</t>
        </is>
      </c>
    </row>
    <row r="15">
      <c r="A15" s="3" t="inlineStr">
        <is>
          <t>Net Investment Income [Line Items]</t>
        </is>
      </c>
    </row>
    <row r="16">
      <c r="A16" s="4" t="inlineStr">
        <is>
          <t>Net investment income earned</t>
        </is>
      </c>
      <c r="B16" s="5" t="n">
        <v>244</v>
      </c>
      <c r="C16" s="5" t="n">
        <v>1410</v>
      </c>
      <c r="D16" s="5" t="n">
        <v>1830</v>
      </c>
      <c r="E16" s="5" t="n">
        <v>5213</v>
      </c>
    </row>
    <row r="17">
      <c r="A17" s="4" t="inlineStr">
        <is>
          <t>Other Investments [Member]</t>
        </is>
      </c>
    </row>
    <row r="18">
      <c r="A18" s="3" t="inlineStr">
        <is>
          <t>Net Investment Income [Line Items]</t>
        </is>
      </c>
    </row>
    <row r="19">
      <c r="A19" s="4" t="inlineStr">
        <is>
          <t>Net investment income earned</t>
        </is>
      </c>
      <c r="B19" s="5" t="n">
        <v>18671</v>
      </c>
      <c r="C19" s="5" t="n">
        <v>5267</v>
      </c>
      <c r="D19" s="5" t="n">
        <v>9167</v>
      </c>
      <c r="E19" s="5" t="n">
        <v>13421</v>
      </c>
    </row>
    <row r="20">
      <c r="A20" s="4" t="inlineStr">
        <is>
          <t>Investment Expenses [Member]</t>
        </is>
      </c>
    </row>
    <row r="21">
      <c r="A21" s="3" t="inlineStr">
        <is>
          <t>Net Investment Income [Line Items]</t>
        </is>
      </c>
    </row>
    <row r="22">
      <c r="A22" s="4" t="inlineStr">
        <is>
          <t>Net investment income earned</t>
        </is>
      </c>
      <c r="B22" s="5" t="n">
        <v>-4208</v>
      </c>
      <c r="C22" s="5" t="n">
        <v>-3485</v>
      </c>
      <c r="D22" s="5" t="n">
        <v>-11004</v>
      </c>
      <c r="E22" s="5" t="n">
        <v>-9639</v>
      </c>
    </row>
    <row r="23">
      <c r="A23" s="4" t="inlineStr">
        <is>
          <t>Alternative Investments [Member]</t>
        </is>
      </c>
    </row>
    <row r="24">
      <c r="A24" s="3" t="inlineStr">
        <is>
          <t>Net Investment Income [Line Items]</t>
        </is>
      </c>
    </row>
    <row r="25">
      <c r="A25" s="4" t="inlineStr">
        <is>
          <t>Net investment income earned</t>
        </is>
      </c>
      <c r="B25" s="6" t="n">
        <v>18700</v>
      </c>
      <c r="C25" s="6" t="n">
        <v>5200</v>
      </c>
      <c r="D25" s="6" t="n">
        <v>8900</v>
      </c>
      <c r="E25" s="6" t="n">
        <v>1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T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than Temporary Impairment, Credit Losses Recognized in Earnings [Line Items]</t>
        </is>
      </c>
    </row>
    <row r="4">
      <c r="A4" s="4" t="inlineStr">
        <is>
          <t>Current Provision for Securities without Prior Allowance</t>
        </is>
      </c>
      <c r="B4" s="6" t="n">
        <v>1025</v>
      </c>
      <c r="D4" s="6" t="n">
        <v>8100</v>
      </c>
    </row>
    <row r="5">
      <c r="A5" s="4" t="inlineStr">
        <is>
          <t>Credit Loss, (Expense) Benefit</t>
        </is>
      </c>
      <c r="B5" s="5" t="n">
        <v>2854</v>
      </c>
      <c r="D5" s="5" t="n">
        <v>-8227</v>
      </c>
    </row>
    <row r="6">
      <c r="A6" s="4" t="inlineStr">
        <is>
          <t>Other Impairment Expense</t>
        </is>
      </c>
      <c r="B6" s="5" t="n">
        <v>-44</v>
      </c>
      <c r="D6" s="5" t="n">
        <v>-16259</v>
      </c>
    </row>
    <row r="7">
      <c r="A7" s="4" t="inlineStr">
        <is>
          <t>OTTI benefit (expense) recognized in earnings</t>
        </is>
      </c>
      <c r="B7" s="5" t="n">
        <v>2810</v>
      </c>
      <c r="C7" s="6" t="n">
        <v>-2291</v>
      </c>
      <c r="D7" s="5" t="n">
        <v>-24486</v>
      </c>
      <c r="E7" s="6" t="n">
        <v>-3366</v>
      </c>
    </row>
    <row r="8">
      <c r="A8" s="4" t="inlineStr">
        <is>
          <t>Other Investments [Member]</t>
        </is>
      </c>
    </row>
    <row r="9">
      <c r="A9" s="3" t="inlineStr">
        <is>
          <t>Other than Temporary Impairment, Credit Losses Recognized in Earnings [Line Items]</t>
        </is>
      </c>
    </row>
    <row r="10">
      <c r="A10" s="4" t="inlineStr">
        <is>
          <t>Other Impairment Expense</t>
        </is>
      </c>
      <c r="B10" s="5" t="n">
        <v>0</v>
      </c>
      <c r="D10" s="5" t="n">
        <v>0</v>
      </c>
    </row>
    <row r="11">
      <c r="A11" s="4" t="inlineStr">
        <is>
          <t>OTTI benefit (expense) recognized in earnings</t>
        </is>
      </c>
      <c r="B11" s="5" t="n">
        <v>0</v>
      </c>
      <c r="C11" s="5" t="n">
        <v>-610</v>
      </c>
      <c r="D11" s="5" t="n">
        <v>0</v>
      </c>
      <c r="E11" s="5" t="n">
        <v>-846</v>
      </c>
    </row>
    <row r="12">
      <c r="A12" s="4" t="inlineStr">
        <is>
          <t>Other investments, Credit Loss (Expense) Benefit</t>
        </is>
      </c>
      <c r="B12" s="5" t="n">
        <v>0</v>
      </c>
      <c r="D12" s="5" t="n">
        <v>0</v>
      </c>
    </row>
    <row r="13">
      <c r="A13" s="4" t="inlineStr">
        <is>
          <t>Short-Term Investments [Member]</t>
        </is>
      </c>
    </row>
    <row r="14">
      <c r="A14" s="3" t="inlineStr">
        <is>
          <t>Other than Temporary Impairment, Credit Losses Recognized in Earnings [Line Items]</t>
        </is>
      </c>
    </row>
    <row r="15">
      <c r="A15" s="4" t="inlineStr">
        <is>
          <t>Other Impairment Expense</t>
        </is>
      </c>
      <c r="B15" s="5" t="n">
        <v>0</v>
      </c>
      <c r="D15" s="5" t="n">
        <v>0</v>
      </c>
    </row>
    <row r="16">
      <c r="A16" s="4" t="inlineStr">
        <is>
          <t>OTTI benefit (expense) recognized in earnings</t>
        </is>
      </c>
      <c r="B16" s="5" t="n">
        <v>-1</v>
      </c>
      <c r="C16" s="5" t="n">
        <v>0</v>
      </c>
      <c r="D16" s="5" t="n">
        <v>-1</v>
      </c>
      <c r="E16" s="5" t="n">
        <v>0</v>
      </c>
    </row>
    <row r="17">
      <c r="A17" s="4" t="inlineStr">
        <is>
          <t>Short term investments, allowance for credit loss</t>
        </is>
      </c>
      <c r="B17" s="5" t="n">
        <v>-1</v>
      </c>
      <c r="D17" s="5" t="n">
        <v>-1</v>
      </c>
    </row>
    <row r="18">
      <c r="A18" s="4" t="inlineStr">
        <is>
          <t>Commercial Mortgage Loans [Member]</t>
        </is>
      </c>
    </row>
    <row r="19">
      <c r="A19" s="3" t="inlineStr">
        <is>
          <t>Other than Temporary Impairment, Credit Losses Recognized in Earnings [Line Items]</t>
        </is>
      </c>
    </row>
    <row r="20">
      <c r="A20" s="4" t="inlineStr">
        <is>
          <t>Other Impairment Expense</t>
        </is>
      </c>
      <c r="B20" s="5" t="n">
        <v>0</v>
      </c>
      <c r="D20" s="5" t="n">
        <v>0</v>
      </c>
    </row>
    <row r="21">
      <c r="A21" s="4" t="inlineStr">
        <is>
          <t>OTTI benefit (expense) recognized in earnings</t>
        </is>
      </c>
      <c r="B21" s="5" t="n">
        <v>-2</v>
      </c>
      <c r="C21" s="5" t="n">
        <v>0</v>
      </c>
      <c r="D21" s="5" t="n">
        <v>-220</v>
      </c>
      <c r="E21" s="5" t="n">
        <v>0</v>
      </c>
    </row>
    <row r="22">
      <c r="A22" s="4" t="inlineStr">
        <is>
          <t>CML, Credit Loss (Expense) Benefit</t>
        </is>
      </c>
      <c r="B22" s="5" t="n">
        <v>-2</v>
      </c>
      <c r="D22" s="5" t="n">
        <v>-220</v>
      </c>
    </row>
    <row r="23">
      <c r="A23" s="4" t="inlineStr">
        <is>
          <t>Available-for-sale Securities [Member]</t>
        </is>
      </c>
    </row>
    <row r="24">
      <c r="A24" s="3" t="inlineStr">
        <is>
          <t>Other than Temporary Impairment, Credit Losses Recognized in Earnings [Line Items]</t>
        </is>
      </c>
    </row>
    <row r="25">
      <c r="A25" s="4" t="inlineStr">
        <is>
          <t>Current Provision for Securities without Prior Allowance</t>
        </is>
      </c>
      <c r="B25" s="5" t="n">
        <v>2854</v>
      </c>
      <c r="D25" s="5" t="n">
        <v>-8010</v>
      </c>
    </row>
    <row r="26">
      <c r="A26" s="4" t="inlineStr">
        <is>
          <t>Other Impairment Expense</t>
        </is>
      </c>
      <c r="B26" s="5" t="n">
        <v>-44</v>
      </c>
      <c r="D26" s="5" t="n">
        <v>-16259</v>
      </c>
    </row>
    <row r="27">
      <c r="A27" s="4" t="inlineStr">
        <is>
          <t>OTTI benefit (expense) recognized in earnings</t>
        </is>
      </c>
      <c r="B27" s="5" t="n">
        <v>2810</v>
      </c>
      <c r="C27" s="5" t="n">
        <v>-1681</v>
      </c>
      <c r="D27" s="5" t="n">
        <v>-24269</v>
      </c>
      <c r="E27" s="5" t="n">
        <v>-2520</v>
      </c>
    </row>
    <row r="28">
      <c r="A28" s="4" t="inlineStr">
        <is>
          <t>Available-for-sale Securities [Member] | U.S. Government and Government Agencies [Member]</t>
        </is>
      </c>
    </row>
    <row r="29">
      <c r="A29" s="3" t="inlineStr">
        <is>
          <t>Other than Temporary Impairment, Credit Losses Recognized in Earnings [Line Items]</t>
        </is>
      </c>
    </row>
    <row r="30">
      <c r="A30" s="4" t="inlineStr">
        <is>
          <t>Current Provision for Securities without Prior Allowance</t>
        </is>
      </c>
      <c r="D30" s="5" t="n">
        <v>0</v>
      </c>
    </row>
    <row r="31">
      <c r="A31" s="4" t="inlineStr">
        <is>
          <t>Other Impairment Expense</t>
        </is>
      </c>
      <c r="D31" s="5" t="n">
        <v>-14</v>
      </c>
    </row>
    <row r="32">
      <c r="A32" s="4" t="inlineStr">
        <is>
          <t>OTTI benefit (expense) recognized in earnings</t>
        </is>
      </c>
      <c r="D32" s="5" t="n">
        <v>-14</v>
      </c>
      <c r="E32" s="5" t="n">
        <v>0</v>
      </c>
    </row>
    <row r="33">
      <c r="A33" s="4" t="inlineStr">
        <is>
          <t>Available-for-sale Securities [Member] | Foreign Government [Member]</t>
        </is>
      </c>
    </row>
    <row r="34">
      <c r="A34" s="3" t="inlineStr">
        <is>
          <t>Other than Temporary Impairment, Credit Losses Recognized in Earnings [Line Items]</t>
        </is>
      </c>
    </row>
    <row r="35">
      <c r="A35" s="4" t="inlineStr">
        <is>
          <t>Current Provision for Securities without Prior Allowance</t>
        </is>
      </c>
      <c r="B35" s="5" t="n">
        <v>3</v>
      </c>
      <c r="D35" s="5" t="n">
        <v>-25</v>
      </c>
    </row>
    <row r="36">
      <c r="A36" s="4" t="inlineStr">
        <is>
          <t>Other Impairment Expense</t>
        </is>
      </c>
      <c r="B36" s="5" t="n">
        <v>0</v>
      </c>
      <c r="D36" s="5" t="n">
        <v>0</v>
      </c>
    </row>
    <row r="37">
      <c r="A37" s="4" t="inlineStr">
        <is>
          <t>OTTI benefit (expense) recognized in earnings</t>
        </is>
      </c>
      <c r="B37" s="5" t="n">
        <v>3</v>
      </c>
      <c r="C37" s="5" t="n">
        <v>0</v>
      </c>
      <c r="D37" s="5" t="n">
        <v>-25</v>
      </c>
      <c r="E37" s="5" t="n">
        <v>0</v>
      </c>
    </row>
    <row r="38">
      <c r="A38" s="4" t="inlineStr">
        <is>
          <t>Available-for-sale Securities [Member] | Obligations of States and Political Subdivisions [Member]</t>
        </is>
      </c>
    </row>
    <row r="39">
      <c r="A39" s="3" t="inlineStr">
        <is>
          <t>Other than Temporary Impairment, Credit Losses Recognized in Earnings [Line Items]</t>
        </is>
      </c>
    </row>
    <row r="40">
      <c r="A40" s="4" t="inlineStr">
        <is>
          <t>Current Provision for Securities without Prior Allowance</t>
        </is>
      </c>
      <c r="B40" s="5" t="n">
        <v>2</v>
      </c>
      <c r="D40" s="5" t="n">
        <v>-15</v>
      </c>
    </row>
    <row r="41">
      <c r="A41" s="4" t="inlineStr">
        <is>
          <t>Other Impairment Expense</t>
        </is>
      </c>
      <c r="B41" s="5" t="n">
        <v>0</v>
      </c>
      <c r="D41" s="5" t="n">
        <v>-62</v>
      </c>
    </row>
    <row r="42">
      <c r="A42" s="4" t="inlineStr">
        <is>
          <t>OTTI benefit (expense) recognized in earnings</t>
        </is>
      </c>
      <c r="B42" s="5" t="n">
        <v>2</v>
      </c>
      <c r="C42" s="5" t="n">
        <v>0</v>
      </c>
      <c r="D42" s="5" t="n">
        <v>-77</v>
      </c>
      <c r="E42" s="5" t="n">
        <v>-65</v>
      </c>
    </row>
    <row r="43">
      <c r="A43" s="4" t="inlineStr">
        <is>
          <t>Available-for-sale Securities [Member] | Corporate Securities [Member]</t>
        </is>
      </c>
    </row>
    <row r="44">
      <c r="A44" s="3" t="inlineStr">
        <is>
          <t>Other than Temporary Impairment, Credit Losses Recognized in Earnings [Line Items]</t>
        </is>
      </c>
    </row>
    <row r="45">
      <c r="A45" s="4" t="inlineStr">
        <is>
          <t>Current Provision for Securities without Prior Allowance</t>
        </is>
      </c>
      <c r="B45" s="5" t="n">
        <v>2454</v>
      </c>
      <c r="D45" s="5" t="n">
        <v>-6018</v>
      </c>
    </row>
    <row r="46">
      <c r="A46" s="4" t="inlineStr">
        <is>
          <t>Other Impairment Expense</t>
        </is>
      </c>
      <c r="B46" s="5" t="n">
        <v>0</v>
      </c>
      <c r="D46" s="5" t="n">
        <v>-12103</v>
      </c>
    </row>
    <row r="47">
      <c r="A47" s="4" t="inlineStr">
        <is>
          <t>OTTI benefit (expense) recognized in earnings</t>
        </is>
      </c>
      <c r="B47" s="5" t="n">
        <v>2454</v>
      </c>
      <c r="C47" s="5" t="n">
        <v>-1681</v>
      </c>
      <c r="D47" s="5" t="n">
        <v>-18121</v>
      </c>
      <c r="E47" s="5" t="n">
        <v>-2455</v>
      </c>
    </row>
    <row r="48">
      <c r="A48" s="4" t="inlineStr">
        <is>
          <t>Available-for-sale Securities [Member] | Collateralized Loan Obligations and Other Asset Backed Securities [Member]</t>
        </is>
      </c>
    </row>
    <row r="49">
      <c r="A49" s="3" t="inlineStr">
        <is>
          <t>Other than Temporary Impairment, Credit Losses Recognized in Earnings [Line Items]</t>
        </is>
      </c>
    </row>
    <row r="50">
      <c r="A50" s="4" t="inlineStr">
        <is>
          <t>Current Provision for Securities without Prior Allowance</t>
        </is>
      </c>
      <c r="B50" s="5" t="n">
        <v>217</v>
      </c>
      <c r="D50" s="5" t="n">
        <v>-1230</v>
      </c>
    </row>
    <row r="51">
      <c r="A51" s="4" t="inlineStr">
        <is>
          <t>Other Impairment Expense</t>
        </is>
      </c>
      <c r="B51" s="5" t="n">
        <v>-44</v>
      </c>
      <c r="D51" s="5" t="n">
        <v>-2137</v>
      </c>
    </row>
    <row r="52">
      <c r="A52" s="4" t="inlineStr">
        <is>
          <t>OTTI benefit (expense) recognized in earnings</t>
        </is>
      </c>
      <c r="B52" s="5" t="n">
        <v>173</v>
      </c>
      <c r="C52" s="5" t="n">
        <v>0</v>
      </c>
      <c r="D52" s="5" t="n">
        <v>-3367</v>
      </c>
      <c r="E52" s="5" t="n">
        <v>0</v>
      </c>
    </row>
    <row r="53">
      <c r="A53" s="4" t="inlineStr">
        <is>
          <t>Available-for-sale Securities [Member] | Residential Mortgage Backed Securities [Member]</t>
        </is>
      </c>
    </row>
    <row r="54">
      <c r="A54" s="3" t="inlineStr">
        <is>
          <t>Other than Temporary Impairment, Credit Losses Recognized in Earnings [Line Items]</t>
        </is>
      </c>
    </row>
    <row r="55">
      <c r="A55" s="4" t="inlineStr">
        <is>
          <t>Current Provision for Securities without Prior Allowance</t>
        </is>
      </c>
      <c r="B55" s="5" t="n">
        <v>157</v>
      </c>
      <c r="D55" s="5" t="n">
        <v>-690</v>
      </c>
    </row>
    <row r="56">
      <c r="A56" s="4" t="inlineStr">
        <is>
          <t>Other Impairment Expense</t>
        </is>
      </c>
      <c r="B56" s="5" t="n">
        <v>0</v>
      </c>
      <c r="D56" s="5" t="n">
        <v>-91</v>
      </c>
    </row>
    <row r="57">
      <c r="A57" s="4" t="inlineStr">
        <is>
          <t>OTTI benefit (expense) recognized in earnings</t>
        </is>
      </c>
      <c r="B57" s="5" t="n">
        <v>157</v>
      </c>
      <c r="C57" s="5" t="n">
        <v>0</v>
      </c>
      <c r="D57" s="5" t="n">
        <v>-781</v>
      </c>
      <c r="E57" s="5" t="n">
        <v>0</v>
      </c>
    </row>
    <row r="58">
      <c r="A58" s="4" t="inlineStr">
        <is>
          <t>Available-for-sale Securities [Member] | Commercial Mortgage Backed Securities [Member]</t>
        </is>
      </c>
    </row>
    <row r="59">
      <c r="A59" s="3" t="inlineStr">
        <is>
          <t>Other than Temporary Impairment, Credit Losses Recognized in Earnings [Line Items]</t>
        </is>
      </c>
    </row>
    <row r="60">
      <c r="A60" s="4" t="inlineStr">
        <is>
          <t>Current Provision for Securities without Prior Allowance</t>
        </is>
      </c>
      <c r="B60" s="5" t="n">
        <v>21</v>
      </c>
      <c r="D60" s="5" t="n">
        <v>-32</v>
      </c>
    </row>
    <row r="61">
      <c r="A61" s="4" t="inlineStr">
        <is>
          <t>Other Impairment Expense</t>
        </is>
      </c>
      <c r="B61" s="5" t="n">
        <v>0</v>
      </c>
      <c r="D61" s="5" t="n">
        <v>-1852</v>
      </c>
    </row>
    <row r="62">
      <c r="A62" s="4" t="inlineStr">
        <is>
          <t>OTTI benefit (expense) recognized in earnings</t>
        </is>
      </c>
      <c r="B62" s="5" t="n">
        <v>21</v>
      </c>
      <c r="C62" s="5" t="n">
        <v>0</v>
      </c>
      <c r="D62" s="5" t="n">
        <v>-1884</v>
      </c>
      <c r="E62" s="5" t="n">
        <v>0</v>
      </c>
    </row>
    <row r="63">
      <c r="A63" s="4" t="inlineStr">
        <is>
          <t>Held-to-maturity Securities [Member]</t>
        </is>
      </c>
    </row>
    <row r="64">
      <c r="A64" s="3" t="inlineStr">
        <is>
          <t>Other than Temporary Impairment, Credit Losses Recognized in Earnings [Line Items]</t>
        </is>
      </c>
    </row>
    <row r="65">
      <c r="A65" s="4" t="inlineStr">
        <is>
          <t>Held to Maturity, Credit Loss (Expense) Benefit</t>
        </is>
      </c>
      <c r="B65" s="5" t="n">
        <v>3</v>
      </c>
      <c r="D65" s="5" t="n">
        <v>4</v>
      </c>
    </row>
    <row r="66">
      <c r="A66" s="4" t="inlineStr">
        <is>
          <t>Other Impairment Expense</t>
        </is>
      </c>
      <c r="B66" s="5" t="n">
        <v>0</v>
      </c>
      <c r="D66" s="5" t="n">
        <v>0</v>
      </c>
    </row>
    <row r="67">
      <c r="A67" s="4" t="inlineStr">
        <is>
          <t>OTTI benefit (expense) recognized in earnings</t>
        </is>
      </c>
      <c r="B67" s="5" t="n">
        <v>3</v>
      </c>
      <c r="C67" s="5" t="n">
        <v>0</v>
      </c>
      <c r="D67" s="5" t="n">
        <v>4</v>
      </c>
      <c r="E67" s="5" t="n">
        <v>0</v>
      </c>
    </row>
    <row r="68">
      <c r="A68" s="4" t="inlineStr">
        <is>
          <t>Held-to-maturity Securities [Member] | Corporate Securities [Member]</t>
        </is>
      </c>
    </row>
    <row r="69">
      <c r="A69" s="3" t="inlineStr">
        <is>
          <t>Other than Temporary Impairment, Credit Losses Recognized in Earnings [Line Items]</t>
        </is>
      </c>
    </row>
    <row r="70">
      <c r="A70" s="4" t="inlineStr">
        <is>
          <t>Held to Maturity, Credit Loss (Expense) Benefit</t>
        </is>
      </c>
      <c r="B70" s="5" t="n">
        <v>3</v>
      </c>
      <c r="D70" s="5" t="n">
        <v>4</v>
      </c>
    </row>
    <row r="71">
      <c r="A71" s="4" t="inlineStr">
        <is>
          <t>Other Impairment Expense</t>
        </is>
      </c>
      <c r="B71" s="5" t="n">
        <v>0</v>
      </c>
      <c r="D71" s="5" t="n">
        <v>0</v>
      </c>
    </row>
    <row r="72">
      <c r="A72" s="4" t="inlineStr">
        <is>
          <t>OTTI benefit (expense) recognized in earnings</t>
        </is>
      </c>
      <c r="B72" s="6" t="n">
        <v>3</v>
      </c>
      <c r="C72" s="6" t="n">
        <v>0</v>
      </c>
      <c r="D72" s="5" t="n">
        <v>4</v>
      </c>
      <c r="E72" s="6" t="n">
        <v>0</v>
      </c>
    </row>
    <row r="73">
      <c r="A73" s="4" t="inlineStr">
        <is>
          <t>Other than temporary impairment losses, investments [Member]</t>
        </is>
      </c>
    </row>
    <row r="74">
      <c r="A74" s="3" t="inlineStr">
        <is>
          <t>Other than Temporary Impairment, Credit Losses Recognized in Earnings [Line Items]</t>
        </is>
      </c>
    </row>
    <row r="75">
      <c r="A75" s="4" t="inlineStr">
        <is>
          <t>OTTI benefit (expense) recognized in earnings</t>
        </is>
      </c>
      <c r="D75" s="6" t="n">
        <v>-24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Components of Net Realized and Unrealized Gains and Losses Excluding OTT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Net realized gains (losses) on disposals of securities (excluding OTTI)</t>
        </is>
      </c>
      <c r="B4" s="6" t="n">
        <v>573</v>
      </c>
      <c r="C4" s="6" t="n">
        <v>20425</v>
      </c>
      <c r="D4" s="6" t="n">
        <v>7288</v>
      </c>
      <c r="E4" s="6" t="n">
        <v>26752</v>
      </c>
    </row>
    <row r="5">
      <c r="A5" s="4" t="inlineStr">
        <is>
          <t>OTTI benefit (expense)</t>
        </is>
      </c>
      <c r="B5" s="5" t="n">
        <v>2810</v>
      </c>
      <c r="C5" s="5" t="n">
        <v>-2291</v>
      </c>
      <c r="D5" s="5" t="n">
        <v>-24486</v>
      </c>
      <c r="E5" s="5" t="n">
        <v>-3366</v>
      </c>
    </row>
    <row r="6">
      <c r="A6" s="4" t="inlineStr">
        <is>
          <t>Net realized gains (losses)</t>
        </is>
      </c>
      <c r="B6" s="5" t="n">
        <v>3383</v>
      </c>
      <c r="C6" s="5" t="n">
        <v>18134</v>
      </c>
      <c r="D6" s="5" t="n">
        <v>-17198</v>
      </c>
      <c r="E6" s="5" t="n">
        <v>23386</v>
      </c>
    </row>
    <row r="7">
      <c r="A7" s="4" t="inlineStr">
        <is>
          <t>Total unrealized gains (losses) recognized in income on equity securities</t>
        </is>
      </c>
      <c r="B7" s="5" t="n">
        <v>4338</v>
      </c>
      <c r="C7" s="5" t="n">
        <v>-20317</v>
      </c>
      <c r="D7" s="5" t="n">
        <v>-7098</v>
      </c>
      <c r="E7" s="5" t="n">
        <v>-8091</v>
      </c>
    </row>
    <row r="8">
      <c r="A8" s="4" t="inlineStr">
        <is>
          <t>Total net realized and unrealized investment gains (losses)</t>
        </is>
      </c>
      <c r="B8" s="5" t="n">
        <v>7721</v>
      </c>
      <c r="C8" s="5" t="n">
        <v>-2183</v>
      </c>
      <c r="D8" s="5" t="n">
        <v>-24296</v>
      </c>
      <c r="E8" s="5" t="n">
        <v>15295</v>
      </c>
    </row>
    <row r="9">
      <c r="A9" s="4" t="inlineStr">
        <is>
          <t>Increase in net realized and unrealized investment gains</t>
        </is>
      </c>
      <c r="B9" s="5" t="n">
        <v>9900</v>
      </c>
    </row>
    <row r="10">
      <c r="A10" s="4" t="inlineStr">
        <is>
          <t>Unrealized (Gain) Loss on Equity Securities Sold</t>
        </is>
      </c>
      <c r="B10" s="5" t="n">
        <v>0</v>
      </c>
      <c r="C10" s="5" t="n">
        <v>-21426</v>
      </c>
      <c r="D10" s="5" t="n">
        <v>3</v>
      </c>
      <c r="E10" s="5" t="n">
        <v>-9896</v>
      </c>
    </row>
    <row r="11">
      <c r="A11" s="4" t="inlineStr">
        <is>
          <t>Fixed Income Securities [Member]</t>
        </is>
      </c>
    </row>
    <row r="12">
      <c r="A12" s="3" t="inlineStr">
        <is>
          <t>Gain (Loss) on Securities [Line Items]</t>
        </is>
      </c>
    </row>
    <row r="13">
      <c r="A13" s="4" t="inlineStr">
        <is>
          <t>Net realized gains (losses) on disposals of securities (excluding OTTI)</t>
        </is>
      </c>
      <c r="B13" s="5" t="n">
        <v>561</v>
      </c>
      <c r="C13" s="5" t="n">
        <v>-1141</v>
      </c>
      <c r="D13" s="5" t="n">
        <v>7137</v>
      </c>
      <c r="E13" s="5" t="n">
        <v>2063</v>
      </c>
    </row>
    <row r="14">
      <c r="A14" s="4" t="inlineStr">
        <is>
          <t>Commercial Mortgage Loans [Member]</t>
        </is>
      </c>
    </row>
    <row r="15">
      <c r="A15" s="3" t="inlineStr">
        <is>
          <t>Gain (Loss) on Securities [Line Items]</t>
        </is>
      </c>
    </row>
    <row r="16">
      <c r="A16" s="4" t="inlineStr">
        <is>
          <t>Net realized gains (losses) on disposals of securities (excluding OTTI)</t>
        </is>
      </c>
      <c r="B16" s="5" t="n">
        <v>1</v>
      </c>
      <c r="C16" s="5" t="n">
        <v>0</v>
      </c>
      <c r="D16" s="5" t="n">
        <v>2</v>
      </c>
      <c r="E16" s="5" t="n">
        <v>0</v>
      </c>
    </row>
    <row r="17">
      <c r="A17" s="4" t="inlineStr">
        <is>
          <t>Equity Securities [Member]</t>
        </is>
      </c>
    </row>
    <row r="18">
      <c r="A18" s="3" t="inlineStr">
        <is>
          <t>Gain (Loss) on Securities [Line Items]</t>
        </is>
      </c>
    </row>
    <row r="19">
      <c r="A19" s="4" t="inlineStr">
        <is>
          <t>Net realized gains (losses) on disposals of securities (excluding OTTI)</t>
        </is>
      </c>
      <c r="B19" s="5" t="n">
        <v>0</v>
      </c>
      <c r="C19" s="5" t="n">
        <v>21602</v>
      </c>
      <c r="D19" s="5" t="n">
        <v>-3</v>
      </c>
      <c r="E19" s="5" t="n">
        <v>24733</v>
      </c>
    </row>
    <row r="20">
      <c r="A20" s="4" t="inlineStr">
        <is>
          <t>Unrealized (Gain) Loss on Equity Securities Sold</t>
        </is>
      </c>
      <c r="C20" s="5" t="n">
        <v>21400</v>
      </c>
    </row>
    <row r="21">
      <c r="A21" s="4" t="inlineStr">
        <is>
          <t>Short-Term Investments [Member]</t>
        </is>
      </c>
    </row>
    <row r="22">
      <c r="A22" s="3" t="inlineStr">
        <is>
          <t>Gain (Loss) on Securities [Line Items]</t>
        </is>
      </c>
    </row>
    <row r="23">
      <c r="A23" s="4" t="inlineStr">
        <is>
          <t>Net realized gains (losses) on disposals of securities (excluding OTTI)</t>
        </is>
      </c>
      <c r="B23" s="5" t="n">
        <v>11</v>
      </c>
      <c r="C23" s="5" t="n">
        <v>-36</v>
      </c>
      <c r="D23" s="5" t="n">
        <v>157</v>
      </c>
      <c r="E23" s="5" t="n">
        <v>-21</v>
      </c>
    </row>
    <row r="24">
      <c r="A24" s="4" t="inlineStr">
        <is>
          <t>Other Investments [Member]</t>
        </is>
      </c>
    </row>
    <row r="25">
      <c r="A25" s="3" t="inlineStr">
        <is>
          <t>Gain (Loss) on Securities [Line Items]</t>
        </is>
      </c>
    </row>
    <row r="26">
      <c r="A26" s="4" t="inlineStr">
        <is>
          <t>Net realized gains (losses) on disposals of securities (excluding OTTI)</t>
        </is>
      </c>
      <c r="B26" s="6" t="n">
        <v>0</v>
      </c>
      <c r="C26" s="6" t="n">
        <v>0</v>
      </c>
      <c r="D26" s="6" t="n">
        <v>-5</v>
      </c>
      <c r="E26" s="6" t="n">
        <v>-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Unrealized gains (losses) recognized in income on equity securities on securities remaining in our portfolio at September 30, 2020</t>
        </is>
      </c>
      <c r="B4" s="6" t="n">
        <v>4338</v>
      </c>
      <c r="C4" s="6" t="n">
        <v>1109</v>
      </c>
      <c r="D4" s="6" t="n">
        <v>-7101</v>
      </c>
      <c r="E4" s="6" t="n">
        <v>1805</v>
      </c>
    </row>
    <row r="5">
      <c r="A5" s="4" t="inlineStr">
        <is>
          <t>Unrealized gains (losses) recognized in income on equity securities on securities sold in each respective period</t>
        </is>
      </c>
      <c r="B5" s="5" t="n">
        <v>0</v>
      </c>
      <c r="C5" s="5" t="n">
        <v>-21426</v>
      </c>
      <c r="D5" s="5" t="n">
        <v>3</v>
      </c>
      <c r="E5" s="5" t="n">
        <v>-9896</v>
      </c>
    </row>
    <row r="6">
      <c r="A6" s="4" t="inlineStr">
        <is>
          <t>Total unrealized gains (losses) recognized in income on equity securities</t>
        </is>
      </c>
      <c r="B6" s="6" t="n">
        <v>4338</v>
      </c>
      <c r="C6" s="6" t="n">
        <v>-20317</v>
      </c>
      <c r="D6" s="6" t="n">
        <v>-7098</v>
      </c>
      <c r="E6" s="6" t="n">
        <v>-80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on Dispos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Realized Gains (Losses) on Disposals Excluding OTTI [Line Items]</t>
        </is>
      </c>
    </row>
    <row r="4">
      <c r="A4" s="4" t="inlineStr">
        <is>
          <t>HTM gains (losses)</t>
        </is>
      </c>
      <c r="B4" s="6" t="n">
        <v>1</v>
      </c>
      <c r="C4" s="6" t="n">
        <v>0</v>
      </c>
      <c r="D4" s="6" t="n">
        <v>2</v>
      </c>
      <c r="E4" s="6" t="n">
        <v>1</v>
      </c>
    </row>
    <row r="5">
      <c r="A5" s="4" t="inlineStr">
        <is>
          <t>CMLs gains</t>
        </is>
      </c>
      <c r="B5" s="5" t="n">
        <v>1</v>
      </c>
      <c r="C5" s="5" t="n">
        <v>0</v>
      </c>
      <c r="D5" s="5" t="n">
        <v>2</v>
      </c>
      <c r="E5" s="5" t="n">
        <v>0</v>
      </c>
    </row>
    <row r="6">
      <c r="A6" s="4" t="inlineStr">
        <is>
          <t>CMLs losses</t>
        </is>
      </c>
      <c r="B6" s="5" t="n">
        <v>0</v>
      </c>
      <c r="C6" s="5" t="n">
        <v>0</v>
      </c>
      <c r="D6" s="5" t="n">
        <v>0</v>
      </c>
      <c r="E6" s="5" t="n">
        <v>0</v>
      </c>
    </row>
    <row r="7">
      <c r="A7" s="4" t="inlineStr">
        <is>
          <t>Equity securities Gains</t>
        </is>
      </c>
      <c r="B7" s="5" t="n">
        <v>0</v>
      </c>
      <c r="C7" s="5" t="n">
        <v>21630</v>
      </c>
      <c r="D7" s="5" t="n">
        <v>0</v>
      </c>
      <c r="E7" s="5" t="n">
        <v>24868</v>
      </c>
    </row>
    <row r="8">
      <c r="A8" s="4" t="inlineStr">
        <is>
          <t>Equity securities Losses</t>
        </is>
      </c>
      <c r="B8" s="5" t="n">
        <v>0</v>
      </c>
      <c r="C8" s="5" t="n">
        <v>-28</v>
      </c>
      <c r="D8" s="5" t="n">
        <v>-3</v>
      </c>
      <c r="E8" s="5" t="n">
        <v>-135</v>
      </c>
    </row>
    <row r="9">
      <c r="A9" s="4" t="inlineStr">
        <is>
          <t>Short-term investments Gains</t>
        </is>
      </c>
      <c r="B9" s="5" t="n">
        <v>18</v>
      </c>
      <c r="C9" s="5" t="n">
        <v>2</v>
      </c>
      <c r="D9" s="5" t="n">
        <v>355</v>
      </c>
      <c r="E9" s="5" t="n">
        <v>18</v>
      </c>
    </row>
    <row r="10">
      <c r="A10" s="4" t="inlineStr">
        <is>
          <t>Short-term investments Losses</t>
        </is>
      </c>
      <c r="B10" s="5" t="n">
        <v>-7</v>
      </c>
      <c r="C10" s="5" t="n">
        <v>-38</v>
      </c>
      <c r="D10" s="5" t="n">
        <v>-198</v>
      </c>
      <c r="E10" s="5" t="n">
        <v>-39</v>
      </c>
    </row>
    <row r="11">
      <c r="A11" s="4" t="inlineStr">
        <is>
          <t>Other investments Gains</t>
        </is>
      </c>
      <c r="B11" s="5" t="n">
        <v>0</v>
      </c>
      <c r="C11" s="5" t="n">
        <v>0</v>
      </c>
      <c r="D11" s="5" t="n">
        <v>0</v>
      </c>
      <c r="E11" s="5" t="n">
        <v>7</v>
      </c>
    </row>
    <row r="12">
      <c r="A12" s="4" t="inlineStr">
        <is>
          <t>Other investments Losses</t>
        </is>
      </c>
      <c r="B12" s="5" t="n">
        <v>0</v>
      </c>
      <c r="C12" s="5" t="n">
        <v>0</v>
      </c>
      <c r="D12" s="5" t="n">
        <v>-5</v>
      </c>
      <c r="E12" s="5" t="n">
        <v>-30</v>
      </c>
    </row>
    <row r="13">
      <c r="A13" s="4" t="inlineStr">
        <is>
          <t>Net realized investment gains on disposals</t>
        </is>
      </c>
      <c r="B13" s="5" t="n">
        <v>573</v>
      </c>
      <c r="C13" s="5" t="n">
        <v>20425</v>
      </c>
      <c r="D13" s="5" t="n">
        <v>7288</v>
      </c>
      <c r="E13" s="5" t="n">
        <v>26752</v>
      </c>
    </row>
    <row r="14">
      <c r="A14" s="4" t="inlineStr">
        <is>
          <t>Gain (Loss) on Investments [Member]</t>
        </is>
      </c>
    </row>
    <row r="15">
      <c r="A15" s="3" t="inlineStr">
        <is>
          <t>Schedule of Realized Gains (Losses) on Disposals Excluding OTTI [Line Items]</t>
        </is>
      </c>
    </row>
    <row r="16">
      <c r="A16" s="4" t="inlineStr">
        <is>
          <t>HTM gains (losses)</t>
        </is>
      </c>
      <c r="B16" s="5" t="n">
        <v>0</v>
      </c>
      <c r="C16" s="5" t="n">
        <v>0</v>
      </c>
      <c r="D16" s="5" t="n">
        <v>0</v>
      </c>
      <c r="E16" s="5" t="n">
        <v>-15</v>
      </c>
    </row>
    <row r="17">
      <c r="A17" s="4" t="inlineStr">
        <is>
          <t>Available-for-sale Securities</t>
        </is>
      </c>
    </row>
    <row r="18">
      <c r="A18" s="3" t="inlineStr">
        <is>
          <t>Schedule of Realized Gains (Losses) on Disposals Excluding OTTI [Line Items]</t>
        </is>
      </c>
    </row>
    <row r="19">
      <c r="A19" s="4" t="inlineStr">
        <is>
          <t>AFS fixed income securities Gains</t>
        </is>
      </c>
      <c r="B19" s="5" t="n">
        <v>2955</v>
      </c>
      <c r="C19" s="5" t="n">
        <v>1078</v>
      </c>
      <c r="D19" s="5" t="n">
        <v>14770</v>
      </c>
      <c r="E19" s="5" t="n">
        <v>5565</v>
      </c>
    </row>
    <row r="20">
      <c r="A20" s="4" t="inlineStr">
        <is>
          <t>AFS fixed income securities Losses</t>
        </is>
      </c>
      <c r="B20" s="6" t="n">
        <v>-2395</v>
      </c>
      <c r="C20" s="6" t="n">
        <v>-2219</v>
      </c>
      <c r="D20" s="6" t="n">
        <v>-7635</v>
      </c>
      <c r="E20" s="6" t="n">
        <v>-34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Schedule of Outstanding Debt) (Details) - USD ($) $ in Thousands</t>
        </is>
      </c>
      <c r="B1" s="2" t="inlineStr">
        <is>
          <t>Sep. 30, 2020</t>
        </is>
      </c>
      <c r="C1" s="2" t="inlineStr">
        <is>
          <t>Mar. 31, 2020</t>
        </is>
      </c>
      <c r="D1" s="2" t="inlineStr">
        <is>
          <t>Dec. 31, 2019</t>
        </is>
      </c>
    </row>
    <row r="2">
      <c r="A2" s="3" t="inlineStr">
        <is>
          <t>Debt Instrument [Line Items]</t>
        </is>
      </c>
    </row>
    <row r="3">
      <c r="A3" s="4" t="inlineStr">
        <is>
          <t>Unamortized debt issuance costs</t>
        </is>
      </c>
      <c r="B3" s="6" t="n">
        <v>3485</v>
      </c>
    </row>
    <row r="4">
      <c r="A4" s="4" t="inlineStr">
        <is>
          <t>Unamortized debt discount</t>
        </is>
      </c>
      <c r="B4" s="5" t="n">
        <v>6373</v>
      </c>
    </row>
    <row r="5">
      <c r="A5" s="4" t="inlineStr">
        <is>
          <t>Short-term Debt</t>
        </is>
      </c>
      <c r="B5" s="5" t="n">
        <v>167000</v>
      </c>
      <c r="D5" s="6" t="n">
        <v>0</v>
      </c>
    </row>
    <row r="6">
      <c r="A6" s="4" t="inlineStr">
        <is>
          <t>Long-term Debt</t>
        </is>
      </c>
      <c r="B6" s="5" t="n">
        <v>550566</v>
      </c>
      <c r="D6" s="5" t="n">
        <v>550597</v>
      </c>
    </row>
    <row r="7">
      <c r="A7" s="4" t="inlineStr">
        <is>
          <t>Finance lease liabilities</t>
        </is>
      </c>
      <c r="B7" s="5" t="n">
        <v>424</v>
      </c>
      <c r="D7" s="5" t="n">
        <v>737</v>
      </c>
    </row>
    <row r="8">
      <c r="A8" s="4" t="inlineStr">
        <is>
          <t>Total debt</t>
        </is>
      </c>
      <c r="B8" s="6" t="n">
        <v>717566</v>
      </c>
      <c r="D8" s="5" t="n">
        <v>550597</v>
      </c>
    </row>
    <row r="9">
      <c r="A9" s="4" t="inlineStr">
        <is>
          <t>Three Point Zero Three Percent Borrowing From Federal Home Loan Bank Due December 16, 2026 [Member]</t>
        </is>
      </c>
    </row>
    <row r="10">
      <c r="A10" s="3" t="inlineStr">
        <is>
          <t>Debt Instrument [Line Items]</t>
        </is>
      </c>
    </row>
    <row r="11">
      <c r="A11" s="4" t="inlineStr">
        <is>
          <t>Interest Rate</t>
        </is>
      </c>
      <c r="B11" s="4" t="inlineStr">
        <is>
          <t>3.03%</t>
        </is>
      </c>
    </row>
    <row r="12">
      <c r="A12" s="4" t="inlineStr">
        <is>
          <t>Original Amount</t>
        </is>
      </c>
      <c r="B12" s="6" t="n">
        <v>60000</v>
      </c>
    </row>
    <row r="13">
      <c r="A13" s="4" t="inlineStr">
        <is>
          <t>Unamortized debt issuance costs</t>
        </is>
      </c>
      <c r="B13" s="5" t="n">
        <v>0</v>
      </c>
    </row>
    <row r="14">
      <c r="A14" s="4" t="inlineStr">
        <is>
          <t>Unamortized debt discount</t>
        </is>
      </c>
      <c r="B14" s="5" t="n">
        <v>0</v>
      </c>
    </row>
    <row r="15">
      <c r="A15" s="4" t="inlineStr">
        <is>
          <t>Long Term Debt Excluding Debt Discount And Debt Issuance Costs</t>
        </is>
      </c>
      <c r="B15" s="6" t="n">
        <v>60000</v>
      </c>
      <c r="D15" s="5" t="n">
        <v>60000</v>
      </c>
    </row>
    <row r="16">
      <c r="A16" s="4" t="inlineStr">
        <is>
          <t>One Point Fifty Six Percent Borrowing From Federal Home Loan Bank Due August 16, 2021 [Member]</t>
        </is>
      </c>
    </row>
    <row r="17">
      <c r="A17" s="3" t="inlineStr">
        <is>
          <t>Debt Instrument [Line Items]</t>
        </is>
      </c>
    </row>
    <row r="18">
      <c r="A18" s="4" t="inlineStr">
        <is>
          <t>Interest Rate</t>
        </is>
      </c>
      <c r="B18" s="4" t="inlineStr">
        <is>
          <t>1.56%</t>
        </is>
      </c>
    </row>
    <row r="19">
      <c r="A19" s="4" t="inlineStr">
        <is>
          <t>Original Amount</t>
        </is>
      </c>
      <c r="B19" s="6" t="n">
        <v>25000</v>
      </c>
    </row>
    <row r="20">
      <c r="A20" s="4" t="inlineStr">
        <is>
          <t>Unamortized debt issuance costs</t>
        </is>
      </c>
      <c r="B20" s="5" t="n">
        <v>0</v>
      </c>
    </row>
    <row r="21">
      <c r="A21" s="4" t="inlineStr">
        <is>
          <t>Unamortized debt discount</t>
        </is>
      </c>
      <c r="B21" s="5" t="n">
        <v>0</v>
      </c>
    </row>
    <row r="22">
      <c r="A22" s="4" t="inlineStr">
        <is>
          <t>Long Term Debt Excluding Debt Discount And Debt Issuance Costs</t>
        </is>
      </c>
      <c r="B22" s="6" t="n">
        <v>25000</v>
      </c>
      <c r="D22" s="5" t="n">
        <v>25000</v>
      </c>
    </row>
    <row r="23">
      <c r="A23" s="4" t="inlineStr">
        <is>
          <t>One Point Sixty One Percent Borrowing From Federal Home Loan Bank Due July 21, 2021 [Member]</t>
        </is>
      </c>
    </row>
    <row r="24">
      <c r="A24" s="3" t="inlineStr">
        <is>
          <t>Debt Instrument [Line Items]</t>
        </is>
      </c>
    </row>
    <row r="25">
      <c r="A25" s="4" t="inlineStr">
        <is>
          <t>Interest Rate</t>
        </is>
      </c>
      <c r="B25" s="4" t="inlineStr">
        <is>
          <t>1.61%</t>
        </is>
      </c>
    </row>
    <row r="26">
      <c r="A26" s="4" t="inlineStr">
        <is>
          <t>Original Amount</t>
        </is>
      </c>
      <c r="B26" s="6" t="n">
        <v>25000</v>
      </c>
    </row>
    <row r="27">
      <c r="A27" s="4" t="inlineStr">
        <is>
          <t>Unamortized debt issuance costs</t>
        </is>
      </c>
      <c r="B27" s="5" t="n">
        <v>0</v>
      </c>
    </row>
    <row r="28">
      <c r="A28" s="4" t="inlineStr">
        <is>
          <t>Unamortized debt discount</t>
        </is>
      </c>
      <c r="B28" s="5" t="n">
        <v>0</v>
      </c>
    </row>
    <row r="29">
      <c r="A29" s="4" t="inlineStr">
        <is>
          <t>Long Term Debt Excluding Debt Discount And Debt Issuance Costs</t>
        </is>
      </c>
      <c r="B29" s="6" t="n">
        <v>25000</v>
      </c>
      <c r="D29" s="5" t="n">
        <v>25000</v>
      </c>
    </row>
    <row r="30">
      <c r="A30" s="4" t="inlineStr">
        <is>
          <t>Six Point Seventy Percent Senior Notes [Member]</t>
        </is>
      </c>
    </row>
    <row r="31">
      <c r="A31" s="3" t="inlineStr">
        <is>
          <t>Debt Instrument [Line Items]</t>
        </is>
      </c>
    </row>
    <row r="32">
      <c r="A32" s="4" t="inlineStr">
        <is>
          <t>Interest Rate</t>
        </is>
      </c>
      <c r="B32" s="4" t="inlineStr">
        <is>
          <t>6.70%</t>
        </is>
      </c>
    </row>
    <row r="33">
      <c r="A33" s="4" t="inlineStr">
        <is>
          <t>Original Amount</t>
        </is>
      </c>
      <c r="B33" s="6" t="n">
        <v>100000</v>
      </c>
    </row>
    <row r="34">
      <c r="A34" s="4" t="inlineStr">
        <is>
          <t>Unamortized debt issuance costs</t>
        </is>
      </c>
      <c r="B34" s="5" t="n">
        <v>329</v>
      </c>
    </row>
    <row r="35">
      <c r="A35" s="4" t="inlineStr">
        <is>
          <t>Unamortized debt discount</t>
        </is>
      </c>
      <c r="B35" s="5" t="n">
        <v>505</v>
      </c>
    </row>
    <row r="36">
      <c r="A36" s="4" t="inlineStr">
        <is>
          <t>Long Term Debt Excluding Debt Discount And Debt Issuance Costs</t>
        </is>
      </c>
      <c r="B36" s="6" t="n">
        <v>99166</v>
      </c>
      <c r="D36" s="5" t="n">
        <v>99125</v>
      </c>
    </row>
    <row r="37">
      <c r="A37" s="4" t="inlineStr">
        <is>
          <t>Seven Point Twenty Five Percent Senior Notes [Member]</t>
        </is>
      </c>
    </row>
    <row r="38">
      <c r="A38" s="3" t="inlineStr">
        <is>
          <t>Debt Instrument [Line Items]</t>
        </is>
      </c>
    </row>
    <row r="39">
      <c r="A39" s="4" t="inlineStr">
        <is>
          <t>Interest Rate</t>
        </is>
      </c>
      <c r="B39" s="4" t="inlineStr">
        <is>
          <t>7.25%</t>
        </is>
      </c>
    </row>
    <row r="40">
      <c r="A40" s="4" t="inlineStr">
        <is>
          <t>Original Amount</t>
        </is>
      </c>
      <c r="B40" s="6" t="n">
        <v>50000</v>
      </c>
    </row>
    <row r="41">
      <c r="A41" s="4" t="inlineStr">
        <is>
          <t>Unamortized debt issuance costs</t>
        </is>
      </c>
      <c r="B41" s="5" t="n">
        <v>170</v>
      </c>
    </row>
    <row r="42">
      <c r="A42" s="4" t="inlineStr">
        <is>
          <t>Unamortized debt discount</t>
        </is>
      </c>
      <c r="B42" s="5" t="n">
        <v>87</v>
      </c>
    </row>
    <row r="43">
      <c r="A43" s="4" t="inlineStr">
        <is>
          <t>Long Term Debt Excluding Debt Discount And Debt Issuance Costs</t>
        </is>
      </c>
      <c r="B43" s="6" t="n">
        <v>49743</v>
      </c>
      <c r="D43" s="5" t="n">
        <v>49725</v>
      </c>
    </row>
    <row r="44">
      <c r="A44" s="4" t="inlineStr">
        <is>
          <t>Five Point Three Hundred Seventy Five Senior Notes [Member]</t>
        </is>
      </c>
    </row>
    <row r="45">
      <c r="A45" s="3" t="inlineStr">
        <is>
          <t>Debt Instrument [Line Items]</t>
        </is>
      </c>
    </row>
    <row r="46">
      <c r="A46" s="4" t="inlineStr">
        <is>
          <t>Interest Rate</t>
        </is>
      </c>
      <c r="B46" s="4" t="inlineStr">
        <is>
          <t>5.375%</t>
        </is>
      </c>
    </row>
    <row r="47">
      <c r="A47" s="4" t="inlineStr">
        <is>
          <t>Original Amount</t>
        </is>
      </c>
      <c r="B47" s="6" t="n">
        <v>300000</v>
      </c>
    </row>
    <row r="48">
      <c r="A48" s="4" t="inlineStr">
        <is>
          <t>Unamortized debt issuance costs</t>
        </is>
      </c>
      <c r="B48" s="5" t="n">
        <v>2986</v>
      </c>
    </row>
    <row r="49">
      <c r="A49" s="4" t="inlineStr">
        <is>
          <t>Unamortized debt discount</t>
        </is>
      </c>
      <c r="B49" s="5" t="n">
        <v>5781</v>
      </c>
    </row>
    <row r="50">
      <c r="A50" s="4" t="inlineStr">
        <is>
          <t>Long Term Debt Excluding Debt Discount And Debt Issuance Costs</t>
        </is>
      </c>
      <c r="B50" s="5" t="n">
        <v>291233</v>
      </c>
      <c r="D50" s="5" t="n">
        <v>291010</v>
      </c>
    </row>
    <row r="51">
      <c r="A51" s="4" t="inlineStr">
        <is>
          <t>Long-term Debt</t>
        </is>
      </c>
    </row>
    <row r="52">
      <c r="A52" s="3" t="inlineStr">
        <is>
          <t>Debt Instrument [Line Items]</t>
        </is>
      </c>
    </row>
    <row r="53">
      <c r="A53" s="4" t="inlineStr">
        <is>
          <t>Unamortized debt issuance costs</t>
        </is>
      </c>
      <c r="B53" s="5" t="n">
        <v>3485</v>
      </c>
    </row>
    <row r="54">
      <c r="A54" s="4" t="inlineStr">
        <is>
          <t>Unamortized debt discount</t>
        </is>
      </c>
      <c r="B54" s="5" t="n">
        <v>6373</v>
      </c>
    </row>
    <row r="55">
      <c r="A55" s="4" t="inlineStr">
        <is>
          <t>Long-term Debt</t>
        </is>
      </c>
      <c r="B55" s="6" t="n">
        <v>550566</v>
      </c>
      <c r="D55" s="5" t="n">
        <v>550597</v>
      </c>
    </row>
    <row r="56">
      <c r="A56" s="4" t="inlineStr">
        <is>
          <t>Zero Point Fifty Eight Percent Borrowing from FHLBI Due December 14, 2020. [Member]</t>
        </is>
      </c>
    </row>
    <row r="57">
      <c r="A57" s="3" t="inlineStr">
        <is>
          <t>Debt Instrument [Line Items]</t>
        </is>
      </c>
    </row>
    <row r="58">
      <c r="A58" s="4" t="inlineStr">
        <is>
          <t>Interest Rate</t>
        </is>
      </c>
      <c r="B58" s="4" t="inlineStr">
        <is>
          <t>0.58%</t>
        </is>
      </c>
    </row>
    <row r="59">
      <c r="A59" s="4" t="inlineStr">
        <is>
          <t>Unamortized debt issuance costs</t>
        </is>
      </c>
      <c r="B59" s="6" t="n">
        <v>0</v>
      </c>
    </row>
    <row r="60">
      <c r="A60" s="4" t="inlineStr">
        <is>
          <t>Unamortized debt discount</t>
        </is>
      </c>
      <c r="B60" s="5" t="n">
        <v>0</v>
      </c>
    </row>
    <row r="61">
      <c r="A61" s="4" t="inlineStr">
        <is>
          <t>Short-term Debt</t>
        </is>
      </c>
      <c r="B61" s="6" t="n">
        <v>67000</v>
      </c>
      <c r="D61" s="5" t="n">
        <v>0</v>
      </c>
    </row>
    <row r="62">
      <c r="A62" s="4" t="inlineStr">
        <is>
          <t>Zero Point Thirty Six Percent Borrowing from FHLBNY Due November 16, 2020 [Member]</t>
        </is>
      </c>
    </row>
    <row r="63">
      <c r="A63" s="3" t="inlineStr">
        <is>
          <t>Debt Instrument [Line Items]</t>
        </is>
      </c>
    </row>
    <row r="64">
      <c r="A64" s="4" t="inlineStr">
        <is>
          <t>Interest Rate</t>
        </is>
      </c>
      <c r="B64" s="4" t="inlineStr">
        <is>
          <t>0.36%</t>
        </is>
      </c>
    </row>
    <row r="65">
      <c r="A65" s="4" t="inlineStr">
        <is>
          <t>Unamortized debt issuance costs</t>
        </is>
      </c>
      <c r="B65" s="6" t="n">
        <v>0</v>
      </c>
    </row>
    <row r="66">
      <c r="A66" s="4" t="inlineStr">
        <is>
          <t>Unamortized debt discount</t>
        </is>
      </c>
      <c r="B66" s="5" t="n">
        <v>0</v>
      </c>
    </row>
    <row r="67">
      <c r="A67" s="4" t="inlineStr">
        <is>
          <t>Short-term Debt</t>
        </is>
      </c>
      <c r="B67" s="5" t="n">
        <v>100000</v>
      </c>
      <c r="D67" s="5" t="n">
        <v>0</v>
      </c>
    </row>
    <row r="68">
      <c r="A68" s="4" t="inlineStr">
        <is>
          <t>Short-term Debt</t>
        </is>
      </c>
    </row>
    <row r="69">
      <c r="A69" s="3" t="inlineStr">
        <is>
          <t>Debt Instrument [Line Items]</t>
        </is>
      </c>
    </row>
    <row r="70">
      <c r="A70" s="4" t="inlineStr">
        <is>
          <t>Unamortized debt issuance costs</t>
        </is>
      </c>
      <c r="B70" s="5" t="n">
        <v>0</v>
      </c>
    </row>
    <row r="71">
      <c r="A71" s="4" t="inlineStr">
        <is>
          <t>Unamortized debt discount</t>
        </is>
      </c>
      <c r="B71" s="5" t="n">
        <v>0</v>
      </c>
    </row>
    <row r="72">
      <c r="A72" s="4" t="inlineStr">
        <is>
          <t>Short-term Debt</t>
        </is>
      </c>
      <c r="B72" s="6" t="n">
        <v>167000</v>
      </c>
      <c r="C72" s="6" t="n">
        <v>302000</v>
      </c>
      <c r="D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Short Term Debt Activity) (Details) - USD ($) $ in Thousands</t>
        </is>
      </c>
      <c r="B1" s="2" t="inlineStr">
        <is>
          <t>Sep. 30, 2020</t>
        </is>
      </c>
      <c r="C1" s="2" t="inlineStr">
        <is>
          <t>Mar. 31, 2020</t>
        </is>
      </c>
      <c r="D1" s="2" t="inlineStr">
        <is>
          <t>Dec. 31, 2019</t>
        </is>
      </c>
    </row>
    <row r="2">
      <c r="A2" s="3" t="inlineStr">
        <is>
          <t>Short-term Debt [Line Items]</t>
        </is>
      </c>
    </row>
    <row r="3">
      <c r="A3" s="4" t="inlineStr">
        <is>
          <t>Short-term Debt</t>
        </is>
      </c>
      <c r="B3" s="6" t="n">
        <v>167000</v>
      </c>
      <c r="D3" s="6" t="n">
        <v>0</v>
      </c>
    </row>
    <row r="4">
      <c r="A4" s="4" t="inlineStr">
        <is>
          <t>Short-term Debt [Member]</t>
        </is>
      </c>
    </row>
    <row r="5">
      <c r="A5" s="3" t="inlineStr">
        <is>
          <t>Short-term Debt [Line Items]</t>
        </is>
      </c>
    </row>
    <row r="6">
      <c r="A6" s="4" t="inlineStr">
        <is>
          <t>Short-term Debt</t>
        </is>
      </c>
      <c r="B6" s="5" t="n">
        <v>167000</v>
      </c>
      <c r="C6" s="6" t="n">
        <v>302000</v>
      </c>
      <c r="D6" s="5" t="n">
        <v>0</v>
      </c>
    </row>
    <row r="7">
      <c r="A7" s="4" t="inlineStr">
        <is>
          <t>Zero Point Fifty Eight Percent Borrowing from FHLBI Due December 14, 2020. [Member]</t>
        </is>
      </c>
    </row>
    <row r="8">
      <c r="A8" s="3" t="inlineStr">
        <is>
          <t>Short-term Debt [Line Items]</t>
        </is>
      </c>
    </row>
    <row r="9">
      <c r="A9" s="4" t="inlineStr">
        <is>
          <t>Short-term Debt</t>
        </is>
      </c>
      <c r="B9" s="5" t="n">
        <v>67000</v>
      </c>
      <c r="D9" s="5" t="n">
        <v>0</v>
      </c>
    </row>
    <row r="10">
      <c r="A10" s="4" t="inlineStr">
        <is>
          <t>Zero Point Thirty Six Percent Borrowing from FHLBNY Due November 16, 2020 [Member]</t>
        </is>
      </c>
    </row>
    <row r="11">
      <c r="A11" s="3" t="inlineStr">
        <is>
          <t>Short-term Debt [Line Items]</t>
        </is>
      </c>
    </row>
    <row r="12">
      <c r="A12" s="4" t="inlineStr">
        <is>
          <t>Short-term Debt</t>
        </is>
      </c>
      <c r="B12" s="6" t="n">
        <v>100000</v>
      </c>
      <c r="D12" s="6" t="n">
        <v>0</v>
      </c>
    </row>
    <row r="13">
      <c r="A13" s="4" t="inlineStr">
        <is>
          <t>Federal Home Loan Bank, Advances, Interest Rate</t>
        </is>
      </c>
      <c r="B13" s="4" t="inlineStr">
        <is>
          <t>0.36%</t>
        </is>
      </c>
    </row>
    <row r="14">
      <c r="A14" s="4" t="inlineStr">
        <is>
          <t>Selective Insurance Group [Member]</t>
        </is>
      </c>
    </row>
    <row r="15">
      <c r="A15" s="3" t="inlineStr">
        <is>
          <t>Short-term Debt [Line Items]</t>
        </is>
      </c>
    </row>
    <row r="16">
      <c r="A16" s="4" t="inlineStr">
        <is>
          <t>Line of Credit</t>
        </is>
      </c>
      <c r="B16" s="6" t="n">
        <v>50000</v>
      </c>
    </row>
    <row r="17">
      <c r="A17" s="4" t="inlineStr">
        <is>
          <t>Line of Credit Interest Rate</t>
        </is>
      </c>
      <c r="B17" s="4" t="inlineStr">
        <is>
          <t>2.244%</t>
        </is>
      </c>
    </row>
    <row r="18">
      <c r="A18" s="4" t="inlineStr">
        <is>
          <t>Selective Insurance Company of South Carolina [Member] | Zero Point Fifty Eight Percent Borrowing from FHLBI Due December 14, 2020. [Member]</t>
        </is>
      </c>
    </row>
    <row r="19">
      <c r="A19" s="3" t="inlineStr">
        <is>
          <t>Short-term Debt [Line Items]</t>
        </is>
      </c>
    </row>
    <row r="20">
      <c r="A20" s="4" t="inlineStr">
        <is>
          <t>Federal Home Loan Bank Advances</t>
        </is>
      </c>
      <c r="B20" s="6" t="n">
        <v>39000</v>
      </c>
    </row>
    <row r="21">
      <c r="A21" s="4" t="inlineStr">
        <is>
          <t>Federal Home Loan Bank, Advances, Interest Rate</t>
        </is>
      </c>
      <c r="B21" s="4" t="inlineStr">
        <is>
          <t>0.58%</t>
        </is>
      </c>
    </row>
    <row r="22">
      <c r="A22" s="4" t="inlineStr">
        <is>
          <t>Selective Insurance Company of the Southeast [Member] | Zero Point Fifty Eight Percent Borrowing from FHLBI Due December 14, 2020. [Member]</t>
        </is>
      </c>
    </row>
    <row r="23">
      <c r="A23" s="3" t="inlineStr">
        <is>
          <t>Short-term Debt [Line Items]</t>
        </is>
      </c>
    </row>
    <row r="24">
      <c r="A24" s="4" t="inlineStr">
        <is>
          <t>Federal Home Loan Bank Advances</t>
        </is>
      </c>
      <c r="B24" s="6" t="n">
        <v>28000</v>
      </c>
    </row>
    <row r="25">
      <c r="A25" s="4" t="inlineStr">
        <is>
          <t>Federal Home Loan Bank, Advances, Interest Rate</t>
        </is>
      </c>
      <c r="B25" s="4" t="inlineStr">
        <is>
          <t>0.58%</t>
        </is>
      </c>
    </row>
    <row r="26">
      <c r="A26" s="4" t="inlineStr">
        <is>
          <t>Selective Insurance Company of America [Member] | Zero Point Sixty Eight Percent Borrowing from FHLBNY Due September 18, 2020. [Member]</t>
        </is>
      </c>
    </row>
    <row r="27">
      <c r="A27" s="3" t="inlineStr">
        <is>
          <t>Short-term Debt [Line Items]</t>
        </is>
      </c>
    </row>
    <row r="28">
      <c r="A28" s="4" t="inlineStr">
        <is>
          <t>Federal Home Loan Bank Advances</t>
        </is>
      </c>
      <c r="B28" s="6" t="n">
        <v>85000</v>
      </c>
    </row>
    <row r="29">
      <c r="A29" s="4" t="inlineStr">
        <is>
          <t>Federal Home Loan Bank, Advances, Interest Rate</t>
        </is>
      </c>
      <c r="B29" s="4" t="inlineStr">
        <is>
          <t>0.68%</t>
        </is>
      </c>
    </row>
    <row r="30">
      <c r="A30" s="4" t="inlineStr">
        <is>
          <t>Selective Insurance Company of America [Member] | Zero Point Thirty Six Percent Borrowing from FHLBNY Due November 16, 2020. [Member]</t>
        </is>
      </c>
    </row>
    <row r="31">
      <c r="A31" s="3" t="inlineStr">
        <is>
          <t>Short-term Debt [Line Items]</t>
        </is>
      </c>
    </row>
    <row r="32">
      <c r="A32" s="4" t="inlineStr">
        <is>
          <t>Federal Home Loan Bank Advances</t>
        </is>
      </c>
      <c r="B32" s="6" t="n">
        <v>100000</v>
      </c>
    </row>
    <row r="33">
      <c r="A33" s="4" t="inlineStr">
        <is>
          <t>Federal Home Loan Bank, Advances, Interest Rate</t>
        </is>
      </c>
      <c r="B33" s="4" t="inlineStr">
        <is>
          <t>0.78%</t>
        </is>
      </c>
    </row>
    <row r="34">
      <c r="A34" s="4" t="inlineStr">
        <is>
          <t>Selective Insurance Company of America [Member] | One Point Eighty One Percent Borrowing from FHLBNY Due March 18, 2020 [Member]</t>
        </is>
      </c>
    </row>
    <row r="35">
      <c r="A35" s="3" t="inlineStr">
        <is>
          <t>Short-term Debt [Line Items]</t>
        </is>
      </c>
    </row>
    <row r="36">
      <c r="A36" s="4" t="inlineStr">
        <is>
          <t>Federal Home Loan Bank, Advances, Interest Rate</t>
        </is>
      </c>
      <c r="B36" s="4" t="inlineStr">
        <is>
          <t>1.8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Values and Estimated Fair Values of Financial Liabilities) (Details) - USD ($) $ in Thousands</t>
        </is>
      </c>
      <c r="B1" s="2" t="inlineStr">
        <is>
          <t>Sep. 30, 2020</t>
        </is>
      </c>
      <c r="C1" s="2" t="inlineStr">
        <is>
          <t>Mar. 31, 2020</t>
        </is>
      </c>
      <c r="D1" s="2" t="inlineStr">
        <is>
          <t>Dec. 31, 2019</t>
        </is>
      </c>
    </row>
    <row r="2">
      <c r="A2" s="3" t="inlineStr">
        <is>
          <t>Fair Value, Balance Sheet Grouping, Financial Statement Captions [Line Items]</t>
        </is>
      </c>
    </row>
    <row r="3">
      <c r="A3" s="4" t="inlineStr">
        <is>
          <t>Short-term Debt</t>
        </is>
      </c>
      <c r="B3" s="6" t="n">
        <v>167000</v>
      </c>
      <c r="D3" s="6" t="n">
        <v>0</v>
      </c>
    </row>
    <row r="4">
      <c r="A4" s="4" t="inlineStr">
        <is>
          <t>Short-term Debt, Fair Value</t>
        </is>
      </c>
      <c r="B4" s="5" t="n">
        <v>167055</v>
      </c>
      <c r="D4" s="5" t="n">
        <v>0</v>
      </c>
    </row>
    <row r="5">
      <c r="A5" s="4" t="inlineStr">
        <is>
          <t>Finance lease liabilities</t>
        </is>
      </c>
      <c r="B5" s="5" t="n">
        <v>424</v>
      </c>
      <c r="D5" s="5" t="n">
        <v>737</v>
      </c>
    </row>
    <row r="6">
      <c r="A6" s="4" t="inlineStr">
        <is>
          <t>Long-term debt</t>
        </is>
      </c>
      <c r="B6" s="5" t="n">
        <v>550566</v>
      </c>
      <c r="D6" s="5" t="n">
        <v>550597</v>
      </c>
    </row>
    <row r="7">
      <c r="A7" s="4" t="inlineStr">
        <is>
          <t>Long-term debt, fair value</t>
        </is>
      </c>
      <c r="B7" s="5" t="n">
        <v>682253</v>
      </c>
      <c r="D7" s="5" t="n">
        <v>659272</v>
      </c>
    </row>
    <row r="8">
      <c r="A8" s="4" t="inlineStr">
        <is>
          <t>Unamortized debt issuance costs</t>
        </is>
      </c>
      <c r="B8" s="5" t="n">
        <v>-3485</v>
      </c>
    </row>
    <row r="9">
      <c r="A9" s="4" t="inlineStr">
        <is>
          <t>Seven Point Twenty Five Percent Senior Notes [Member]</t>
        </is>
      </c>
    </row>
    <row r="10">
      <c r="A10" s="3" t="inlineStr">
        <is>
          <t>Fair Value, Balance Sheet Grouping, Financial Statement Captions [Line Items]</t>
        </is>
      </c>
    </row>
    <row r="11">
      <c r="A11" s="4" t="inlineStr">
        <is>
          <t>Long-term debt, fair value</t>
        </is>
      </c>
      <c r="B11" s="5" t="n">
        <v>67350</v>
      </c>
      <c r="D11" s="5" t="n">
        <v>66365</v>
      </c>
    </row>
    <row r="12">
      <c r="A12" s="4" t="inlineStr">
        <is>
          <t>Unamortized debt issuance costs</t>
        </is>
      </c>
      <c r="B12" s="5" t="n">
        <v>-170</v>
      </c>
    </row>
    <row r="13">
      <c r="A13" s="4" t="inlineStr">
        <is>
          <t>Seven Point Twenty Five Percent Senior Notes [Member] | Reported Value Measurement [Member]</t>
        </is>
      </c>
    </row>
    <row r="14">
      <c r="A14" s="3" t="inlineStr">
        <is>
          <t>Fair Value, Balance Sheet Grouping, Financial Statement Captions [Line Items]</t>
        </is>
      </c>
    </row>
    <row r="15">
      <c r="A15" s="4" t="inlineStr">
        <is>
          <t>Long-term debt</t>
        </is>
      </c>
      <c r="B15" s="5" t="n">
        <v>49913</v>
      </c>
      <c r="D15" s="5" t="n">
        <v>49910</v>
      </c>
    </row>
    <row r="16">
      <c r="A16" s="4" t="inlineStr">
        <is>
          <t>Six Point Seventy Percent Senior Notes [Member]</t>
        </is>
      </c>
    </row>
    <row r="17">
      <c r="A17" s="3" t="inlineStr">
        <is>
          <t>Fair Value, Balance Sheet Grouping, Financial Statement Captions [Line Items]</t>
        </is>
      </c>
    </row>
    <row r="18">
      <c r="A18" s="4" t="inlineStr">
        <is>
          <t>Long-term debt, fair value</t>
        </is>
      </c>
      <c r="B18" s="5" t="n">
        <v>130651</v>
      </c>
      <c r="D18" s="5" t="n">
        <v>123104</v>
      </c>
    </row>
    <row r="19">
      <c r="A19" s="4" t="inlineStr">
        <is>
          <t>Unamortized debt issuance costs</t>
        </is>
      </c>
      <c r="B19" s="5" t="n">
        <v>-329</v>
      </c>
    </row>
    <row r="20">
      <c r="A20" s="4" t="inlineStr">
        <is>
          <t>Six Point Seventy Percent Senior Notes [Member] | Reported Value Measurement [Member]</t>
        </is>
      </c>
    </row>
    <row r="21">
      <c r="A21" s="3" t="inlineStr">
        <is>
          <t>Fair Value, Balance Sheet Grouping, Financial Statement Captions [Line Items]</t>
        </is>
      </c>
    </row>
    <row r="22">
      <c r="A22" s="4" t="inlineStr">
        <is>
          <t>Long-term debt</t>
        </is>
      </c>
      <c r="B22" s="5" t="n">
        <v>99495</v>
      </c>
      <c r="D22" s="5" t="n">
        <v>99480</v>
      </c>
    </row>
    <row r="23">
      <c r="A23" s="4" t="inlineStr">
        <is>
          <t>Five Point Three Hundred Seventy Five Senior Notes [Member]</t>
        </is>
      </c>
    </row>
    <row r="24">
      <c r="A24" s="3" t="inlineStr">
        <is>
          <t>Fair Value, Balance Sheet Grouping, Financial Statement Captions [Line Items]</t>
        </is>
      </c>
    </row>
    <row r="25">
      <c r="A25" s="4" t="inlineStr">
        <is>
          <t>Long-term debt, fair value</t>
        </is>
      </c>
      <c r="B25" s="5" t="n">
        <v>365756</v>
      </c>
      <c r="D25" s="5" t="n">
        <v>357025</v>
      </c>
    </row>
    <row r="26">
      <c r="A26" s="4" t="inlineStr">
        <is>
          <t>Unamortized debt issuance costs</t>
        </is>
      </c>
      <c r="B26" s="5" t="n">
        <v>-2986</v>
      </c>
    </row>
    <row r="27">
      <c r="A27" s="4" t="inlineStr">
        <is>
          <t>Five Point Three Hundred Seventy Five Senior Notes [Member] | Reported Value Measurement [Member]</t>
        </is>
      </c>
    </row>
    <row r="28">
      <c r="A28" s="3" t="inlineStr">
        <is>
          <t>Fair Value, Balance Sheet Grouping, Financial Statement Captions [Line Items]</t>
        </is>
      </c>
    </row>
    <row r="29">
      <c r="A29" s="4" t="inlineStr">
        <is>
          <t>Long-term debt</t>
        </is>
      </c>
      <c r="B29" s="5" t="n">
        <v>294219</v>
      </c>
      <c r="D29" s="5" t="n">
        <v>294157</v>
      </c>
    </row>
    <row r="30">
      <c r="A30" s="4" t="inlineStr">
        <is>
          <t>One Point Sixty One Percent Borrowing From Federal Home Loan Bank Due July 21, 2021 [Member]</t>
        </is>
      </c>
    </row>
    <row r="31">
      <c r="A31" s="3" t="inlineStr">
        <is>
          <t>Fair Value, Balance Sheet Grouping, Financial Statement Captions [Line Items]</t>
        </is>
      </c>
    </row>
    <row r="32">
      <c r="A32" s="4" t="inlineStr">
        <is>
          <t>Long-term debt, fair value</t>
        </is>
      </c>
      <c r="B32" s="5" t="n">
        <v>25255</v>
      </c>
      <c r="D32" s="5" t="n">
        <v>24901</v>
      </c>
    </row>
    <row r="33">
      <c r="A33" s="4" t="inlineStr">
        <is>
          <t>Unamortized debt issuance costs</t>
        </is>
      </c>
      <c r="B33" s="5" t="n">
        <v>0</v>
      </c>
    </row>
    <row r="34">
      <c r="A34" s="4" t="inlineStr">
        <is>
          <t>One Point Sixty One Percent Borrowing From Federal Home Loan Bank Due July 21, 2021 [Member] | Reported Value Measurement [Member]</t>
        </is>
      </c>
    </row>
    <row r="35">
      <c r="A35" s="3" t="inlineStr">
        <is>
          <t>Fair Value, Balance Sheet Grouping, Financial Statement Captions [Line Items]</t>
        </is>
      </c>
    </row>
    <row r="36">
      <c r="A36" s="4" t="inlineStr">
        <is>
          <t>Long-term debt</t>
        </is>
      </c>
      <c r="B36" s="5" t="n">
        <v>25000</v>
      </c>
      <c r="D36" s="5" t="n">
        <v>25000</v>
      </c>
    </row>
    <row r="37">
      <c r="A37" s="4" t="inlineStr">
        <is>
          <t>One Point Fifty Six Percent Borrowing From Federal Home Loan Bank Due August 16, 2021 [Member]</t>
        </is>
      </c>
    </row>
    <row r="38">
      <c r="A38" s="3" t="inlineStr">
        <is>
          <t>Fair Value, Balance Sheet Grouping, Financial Statement Captions [Line Items]</t>
        </is>
      </c>
    </row>
    <row r="39">
      <c r="A39" s="4" t="inlineStr">
        <is>
          <t>Long-term debt, fair value</t>
        </is>
      </c>
      <c r="B39" s="5" t="n">
        <v>25269</v>
      </c>
      <c r="D39" s="5" t="n">
        <v>24875</v>
      </c>
    </row>
    <row r="40">
      <c r="A40" s="4" t="inlineStr">
        <is>
          <t>Unamortized debt issuance costs</t>
        </is>
      </c>
      <c r="B40" s="5" t="n">
        <v>0</v>
      </c>
    </row>
    <row r="41">
      <c r="A41" s="4" t="inlineStr">
        <is>
          <t>One Point Fifty Six Percent Borrowing From Federal Home Loan Bank Due August 16, 2021 [Member] | Reported Value Measurement [Member]</t>
        </is>
      </c>
    </row>
    <row r="42">
      <c r="A42" s="3" t="inlineStr">
        <is>
          <t>Fair Value, Balance Sheet Grouping, Financial Statement Captions [Line Items]</t>
        </is>
      </c>
    </row>
    <row r="43">
      <c r="A43" s="4" t="inlineStr">
        <is>
          <t>Long-term debt</t>
        </is>
      </c>
      <c r="B43" s="5" t="n">
        <v>25000</v>
      </c>
      <c r="D43" s="5" t="n">
        <v>25000</v>
      </c>
    </row>
    <row r="44">
      <c r="A44" s="4" t="inlineStr">
        <is>
          <t>Three Point Zero Three Percent Borrowing From Federal Home Loan Bank Due December 16, 2026 [Member]</t>
        </is>
      </c>
    </row>
    <row r="45">
      <c r="A45" s="3" t="inlineStr">
        <is>
          <t>Fair Value, Balance Sheet Grouping, Financial Statement Captions [Line Items]</t>
        </is>
      </c>
    </row>
    <row r="46">
      <c r="A46" s="4" t="inlineStr">
        <is>
          <t>Long-term debt, fair value</t>
        </is>
      </c>
      <c r="B46" s="5" t="n">
        <v>67972</v>
      </c>
      <c r="D46" s="5" t="n">
        <v>63002</v>
      </c>
    </row>
    <row r="47">
      <c r="A47" s="4" t="inlineStr">
        <is>
          <t>Unamortized debt issuance costs</t>
        </is>
      </c>
      <c r="B47" s="5" t="n">
        <v>0</v>
      </c>
    </row>
    <row r="48">
      <c r="A48" s="4" t="inlineStr">
        <is>
          <t>Three Point Zero Three Percent Borrowing From Federal Home Loan Bank Due December 16, 2026 [Member] | Reported Value Measurement [Member]</t>
        </is>
      </c>
    </row>
    <row r="49">
      <c r="A49" s="3" t="inlineStr">
        <is>
          <t>Fair Value, Balance Sheet Grouping, Financial Statement Captions [Line Items]</t>
        </is>
      </c>
    </row>
    <row r="50">
      <c r="A50" s="4" t="inlineStr">
        <is>
          <t>Long-term debt</t>
        </is>
      </c>
      <c r="B50" s="5" t="n">
        <v>60000</v>
      </c>
      <c r="D50" s="5" t="n">
        <v>60000</v>
      </c>
    </row>
    <row r="51">
      <c r="A51" s="4" t="inlineStr">
        <is>
          <t>Long Term Debt Excluding Issuance Costs and Finance Lease Obligations [Member] | Reported Value Measurement [Member]</t>
        </is>
      </c>
    </row>
    <row r="52">
      <c r="A52" s="3" t="inlineStr">
        <is>
          <t>Fair Value, Balance Sheet Grouping, Financial Statement Captions [Line Items]</t>
        </is>
      </c>
    </row>
    <row r="53">
      <c r="A53" s="4" t="inlineStr">
        <is>
          <t>Long-term debt</t>
        </is>
      </c>
      <c r="B53" s="5" t="n">
        <v>553627</v>
      </c>
      <c r="D53" s="5" t="n">
        <v>553547</v>
      </c>
    </row>
    <row r="54">
      <c r="A54" s="4" t="inlineStr">
        <is>
          <t>Unamortized Debt Issuance Costs [Member] | Reported Value Measurement [Member]</t>
        </is>
      </c>
    </row>
    <row r="55">
      <c r="A55" s="3" t="inlineStr">
        <is>
          <t>Fair Value, Balance Sheet Grouping, Financial Statement Captions [Line Items]</t>
        </is>
      </c>
    </row>
    <row r="56">
      <c r="A56" s="4" t="inlineStr">
        <is>
          <t>Unamortized debt issuance costs</t>
        </is>
      </c>
      <c r="B56" s="5" t="n">
        <v>-3485</v>
      </c>
      <c r="D56" s="5" t="n">
        <v>-3687</v>
      </c>
    </row>
    <row r="57">
      <c r="A57" s="4" t="inlineStr">
        <is>
          <t>Zero Point Thirty Six Percent Borrowing from FHLBNY Due November 16, 2020 [Member]</t>
        </is>
      </c>
    </row>
    <row r="58">
      <c r="A58" s="3" t="inlineStr">
        <is>
          <t>Fair Value, Balance Sheet Grouping, Financial Statement Captions [Line Items]</t>
        </is>
      </c>
    </row>
    <row r="59">
      <c r="A59" s="4" t="inlineStr">
        <is>
          <t>Short-term Debt</t>
        </is>
      </c>
      <c r="B59" s="5" t="n">
        <v>100000</v>
      </c>
      <c r="D59" s="5" t="n">
        <v>0</v>
      </c>
    </row>
    <row r="60">
      <c r="A60" s="4" t="inlineStr">
        <is>
          <t>Short-term Debt, Fair Value</t>
        </is>
      </c>
      <c r="B60" s="5" t="n">
        <v>100005</v>
      </c>
      <c r="D60" s="5" t="n">
        <v>0</v>
      </c>
    </row>
    <row r="61">
      <c r="A61" s="4" t="inlineStr">
        <is>
          <t>Unamortized debt issuance costs</t>
        </is>
      </c>
      <c r="B61" s="5" t="n">
        <v>0</v>
      </c>
    </row>
    <row r="62">
      <c r="A62" s="4" t="inlineStr">
        <is>
          <t>Zero Point Thirty Six Percent Borrowing from FHLBNY Due November 16, 2020 [Member] | Reported Value Measurement [Member]</t>
        </is>
      </c>
    </row>
    <row r="63">
      <c r="A63" s="3" t="inlineStr">
        <is>
          <t>Fair Value, Balance Sheet Grouping, Financial Statement Captions [Line Items]</t>
        </is>
      </c>
    </row>
    <row r="64">
      <c r="A64" s="4" t="inlineStr">
        <is>
          <t>Short-term Debt</t>
        </is>
      </c>
      <c r="B64" s="5" t="n">
        <v>100000</v>
      </c>
      <c r="D64" s="5" t="n">
        <v>0</v>
      </c>
    </row>
    <row r="65">
      <c r="A65" s="4" t="inlineStr">
        <is>
          <t>Zero Point Fifty Eight Percent Borrowing from FHLBI Due December 14, 2020. [Member]</t>
        </is>
      </c>
    </row>
    <row r="66">
      <c r="A66" s="3" t="inlineStr">
        <is>
          <t>Fair Value, Balance Sheet Grouping, Financial Statement Captions [Line Items]</t>
        </is>
      </c>
    </row>
    <row r="67">
      <c r="A67" s="4" t="inlineStr">
        <is>
          <t>Short-term Debt</t>
        </is>
      </c>
      <c r="B67" s="5" t="n">
        <v>67000</v>
      </c>
      <c r="D67" s="5" t="n">
        <v>0</v>
      </c>
    </row>
    <row r="68">
      <c r="A68" s="4" t="inlineStr">
        <is>
          <t>Short-term Debt, Fair Value</t>
        </is>
      </c>
      <c r="B68" s="5" t="n">
        <v>67050</v>
      </c>
      <c r="D68" s="5" t="n">
        <v>0</v>
      </c>
    </row>
    <row r="69">
      <c r="A69" s="4" t="inlineStr">
        <is>
          <t>Unamortized debt issuance costs</t>
        </is>
      </c>
      <c r="B69" s="5" t="n">
        <v>0</v>
      </c>
    </row>
    <row r="70">
      <c r="A70" s="4" t="inlineStr">
        <is>
          <t>Zero Point Fifty Eight Percent Borrowing from FHLBI Due December 14, 2020. [Member] | Reported Value Measurement [Member]</t>
        </is>
      </c>
    </row>
    <row r="71">
      <c r="A71" s="3" t="inlineStr">
        <is>
          <t>Fair Value, Balance Sheet Grouping, Financial Statement Captions [Line Items]</t>
        </is>
      </c>
    </row>
    <row r="72">
      <c r="A72" s="4" t="inlineStr">
        <is>
          <t>Short-term Debt</t>
        </is>
      </c>
      <c r="B72" s="5" t="n">
        <v>67000</v>
      </c>
      <c r="D72" s="5" t="n">
        <v>0</v>
      </c>
    </row>
    <row r="73">
      <c r="A73" s="4" t="inlineStr">
        <is>
          <t>Short-term Debt [Member]</t>
        </is>
      </c>
    </row>
    <row r="74">
      <c r="A74" s="3" t="inlineStr">
        <is>
          <t>Fair Value, Balance Sheet Grouping, Financial Statement Captions [Line Items]</t>
        </is>
      </c>
    </row>
    <row r="75">
      <c r="A75" s="4" t="inlineStr">
        <is>
          <t>Short-term Debt</t>
        </is>
      </c>
      <c r="B75" s="5" t="n">
        <v>167000</v>
      </c>
      <c r="C75" s="6" t="n">
        <v>302000</v>
      </c>
      <c r="D75" s="5" t="n">
        <v>0</v>
      </c>
    </row>
    <row r="76">
      <c r="A76" s="4" t="inlineStr">
        <is>
          <t>Unamortized debt issuance costs</t>
        </is>
      </c>
      <c r="B76" s="5" t="n">
        <v>0</v>
      </c>
    </row>
    <row r="77">
      <c r="A77" s="4" t="inlineStr">
        <is>
          <t>Short-term Debt [Member] | Reported Value Measurement [Member]</t>
        </is>
      </c>
    </row>
    <row r="78">
      <c r="A78" s="3" t="inlineStr">
        <is>
          <t>Fair Value, Balance Sheet Grouping, Financial Statement Captions [Line Items]</t>
        </is>
      </c>
    </row>
    <row r="79">
      <c r="A79" s="4" t="inlineStr">
        <is>
          <t>Short-term Debt</t>
        </is>
      </c>
      <c r="B79" s="6" t="n">
        <v>167000</v>
      </c>
      <c r="D7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Quantitative Disclosures of Fair Value Assets) (Details) - USD ($) $ in Thousands</t>
        </is>
      </c>
      <c r="C1" s="2" t="inlineStr">
        <is>
          <t>Sep. 30, 2020</t>
        </is>
      </c>
      <c r="D1" s="2" t="inlineStr">
        <is>
          <t>Dec. 31, 2019</t>
        </is>
      </c>
    </row>
    <row r="2">
      <c r="A2" s="4" t="inlineStr">
        <is>
          <t>AFS Fixed Income Securities</t>
        </is>
      </c>
      <c r="C2" s="6" t="n">
        <v>6437537</v>
      </c>
      <c r="D2" s="6" t="n">
        <v>6095620</v>
      </c>
    </row>
    <row r="3">
      <c r="A3" s="4" t="inlineStr">
        <is>
          <t>Equity Securities</t>
        </is>
      </c>
      <c r="C3" s="5" t="n">
        <v>151824</v>
      </c>
      <c r="D3" s="5" t="n">
        <v>72937</v>
      </c>
    </row>
    <row r="4">
      <c r="A4" s="4" t="inlineStr">
        <is>
          <t>Short-term investments</t>
        </is>
      </c>
      <c r="C4" s="5" t="n">
        <v>380890</v>
      </c>
      <c r="D4" s="5" t="n">
        <v>282490</v>
      </c>
    </row>
    <row r="5">
      <c r="A5" s="4" t="inlineStr">
        <is>
          <t>Net Asset Value</t>
        </is>
      </c>
      <c r="B5" s="4" t="inlineStr">
        <is>
          <t>[1]</t>
        </is>
      </c>
      <c r="C5" s="5" t="n">
        <v>46600</v>
      </c>
      <c r="D5" s="5" t="n">
        <v>37800</v>
      </c>
    </row>
    <row r="6">
      <c r="A6" s="4" t="inlineStr">
        <is>
          <t>Fair Value, Recurring [Member]</t>
        </is>
      </c>
    </row>
    <row r="7">
      <c r="A7" s="4" t="inlineStr">
        <is>
          <t>AFS Fixed Income Securities</t>
        </is>
      </c>
      <c r="C7" s="5" t="n">
        <v>6437537</v>
      </c>
      <c r="D7" s="5" t="n">
        <v>6095620</v>
      </c>
    </row>
    <row r="8">
      <c r="A8" s="4" t="inlineStr">
        <is>
          <t>Equity Securities</t>
        </is>
      </c>
      <c r="C8" s="5" t="n">
        <v>151824</v>
      </c>
      <c r="D8" s="5" t="n">
        <v>72937</v>
      </c>
    </row>
    <row r="9">
      <c r="A9" s="4" t="inlineStr">
        <is>
          <t>Short-term investments</t>
        </is>
      </c>
      <c r="C9" s="5" t="n">
        <v>380890</v>
      </c>
      <c r="D9" s="5" t="n">
        <v>282490</v>
      </c>
    </row>
    <row r="10">
      <c r="A10" s="4" t="inlineStr">
        <is>
          <t>Total assets measured at fair value</t>
        </is>
      </c>
      <c r="C10" s="5" t="n">
        <v>6970251</v>
      </c>
      <c r="D10" s="5" t="n">
        <v>6451047</v>
      </c>
    </row>
    <row r="11">
      <c r="A11" s="4" t="inlineStr">
        <is>
          <t>U.S. Government and Government Agencies [Member] | Fair Value, Recurring [Member]</t>
        </is>
      </c>
    </row>
    <row r="12">
      <c r="A12" s="4" t="inlineStr">
        <is>
          <t>AFS Fixed Income Securities</t>
        </is>
      </c>
      <c r="C12" s="5" t="n">
        <v>117529</v>
      </c>
      <c r="D12" s="5" t="n">
        <v>116186</v>
      </c>
    </row>
    <row r="13">
      <c r="A13" s="4" t="inlineStr">
        <is>
          <t>Foreign Government [Member] | Fair Value, Recurring [Member]</t>
        </is>
      </c>
    </row>
    <row r="14">
      <c r="A14" s="4" t="inlineStr">
        <is>
          <t>AFS Fixed Income Securities</t>
        </is>
      </c>
      <c r="C14" s="5" t="n">
        <v>17008</v>
      </c>
      <c r="D14" s="5" t="n">
        <v>18542</v>
      </c>
    </row>
    <row r="15">
      <c r="A15" s="4" t="inlineStr">
        <is>
          <t>Obligations of States and Political Subdivisions [Member] | Fair Value, Recurring [Member]</t>
        </is>
      </c>
    </row>
    <row r="16">
      <c r="A16" s="4" t="inlineStr">
        <is>
          <t>AFS Fixed Income Securities</t>
        </is>
      </c>
      <c r="C16" s="5" t="n">
        <v>1231456</v>
      </c>
      <c r="D16" s="5" t="n">
        <v>1230090</v>
      </c>
    </row>
    <row r="17">
      <c r="A17" s="4" t="inlineStr">
        <is>
          <t>Corporate Securities [Member] | Fair Value, Recurring [Member]</t>
        </is>
      </c>
    </row>
    <row r="18">
      <c r="A18" s="4" t="inlineStr">
        <is>
          <t>AFS Fixed Income Securities</t>
        </is>
      </c>
      <c r="C18" s="5" t="n">
        <v>2298831</v>
      </c>
      <c r="D18" s="5" t="n">
        <v>1947477</v>
      </c>
    </row>
    <row r="19">
      <c r="A19" s="4" t="inlineStr">
        <is>
          <t>Collateralized Loan Obligations and Other Asset Backed Securities [Member] | Fair Value, Recurring [Member]</t>
        </is>
      </c>
    </row>
    <row r="20">
      <c r="A20" s="4" t="inlineStr">
        <is>
          <t>AFS Fixed Income Securities</t>
        </is>
      </c>
      <c r="C20" s="5" t="n">
        <v>945582</v>
      </c>
      <c r="D20" s="5" t="n">
        <v>793012</v>
      </c>
    </row>
    <row r="21">
      <c r="A21" s="4" t="inlineStr">
        <is>
          <t>Residential Mortgage Backed Securities [Member] | Fair Value, Recurring [Member]</t>
        </is>
      </c>
    </row>
    <row r="22">
      <c r="A22" s="4" t="inlineStr">
        <is>
          <t>AFS Fixed Income Securities</t>
        </is>
      </c>
      <c r="C22" s="5" t="n">
        <v>1182957</v>
      </c>
      <c r="D22" s="5" t="n">
        <v>1451969</v>
      </c>
    </row>
    <row r="23">
      <c r="A23" s="4" t="inlineStr">
        <is>
          <t>Commercial Mortgage Backed Securities [Member] | Fair Value, Recurring [Member]</t>
        </is>
      </c>
    </row>
    <row r="24">
      <c r="A24" s="4" t="inlineStr">
        <is>
          <t>AFS Fixed Income Securities</t>
        </is>
      </c>
      <c r="C24" s="5" t="n">
        <v>644174</v>
      </c>
      <c r="D24" s="5" t="n">
        <v>538344</v>
      </c>
    </row>
    <row r="25">
      <c r="A25" s="4" t="inlineStr">
        <is>
          <t>Common Stock [Member] | Fair Value, Recurring [Member]</t>
        </is>
      </c>
    </row>
    <row r="26">
      <c r="A26" s="4" t="inlineStr">
        <is>
          <t>Equity Securities</t>
        </is>
      </c>
      <c r="B26" s="4" t="inlineStr">
        <is>
          <t>[1]</t>
        </is>
      </c>
      <c r="C26" s="5" t="n">
        <v>150153</v>
      </c>
      <c r="D26" s="5" t="n">
        <v>69900</v>
      </c>
    </row>
    <row r="27">
      <c r="A27" s="4" t="inlineStr">
        <is>
          <t>Preferred Stock [Member] | Fair Value, Recurring [Member]</t>
        </is>
      </c>
    </row>
    <row r="28">
      <c r="A28" s="4" t="inlineStr">
        <is>
          <t>Equity Securities</t>
        </is>
      </c>
      <c r="C28" s="5" t="n">
        <v>1671</v>
      </c>
      <c r="D28" s="5" t="n">
        <v>3037</v>
      </c>
    </row>
    <row r="29">
      <c r="A29" s="4" t="inlineStr">
        <is>
          <t>Quoted Prices in Active Markets for Identical Assets/Liabilities (Level 1) [Member] | Fair Value, Recurring [Member]</t>
        </is>
      </c>
    </row>
    <row r="30">
      <c r="A30" s="4" t="inlineStr">
        <is>
          <t>AFS Fixed Income Securities</t>
        </is>
      </c>
      <c r="C30" s="5" t="n">
        <v>43287</v>
      </c>
      <c r="D30" s="5" t="n">
        <v>44718</v>
      </c>
    </row>
    <row r="31">
      <c r="A31" s="4" t="inlineStr">
        <is>
          <t>Equity Securities</t>
        </is>
      </c>
      <c r="C31" s="5" t="n">
        <v>105274</v>
      </c>
      <c r="D31" s="5" t="n">
        <v>35182</v>
      </c>
    </row>
    <row r="32">
      <c r="A32" s="4" t="inlineStr">
        <is>
          <t>Short-term investments</t>
        </is>
      </c>
      <c r="C32" s="5" t="n">
        <v>379317</v>
      </c>
      <c r="D32" s="5" t="n">
        <v>265306</v>
      </c>
    </row>
    <row r="33">
      <c r="A33" s="4" t="inlineStr">
        <is>
          <t>Total assets measured at fair value</t>
        </is>
      </c>
      <c r="C33" s="5" t="n">
        <v>527878</v>
      </c>
      <c r="D33" s="5" t="n">
        <v>345206</v>
      </c>
    </row>
    <row r="34">
      <c r="A34" s="4" t="inlineStr">
        <is>
          <t>Quoted Prices in Active Markets for Identical Assets/Liabilities (Level 1) [Member] | U.S. Government and Government Agencies [Member] | Fair Value, Recurring [Member]</t>
        </is>
      </c>
    </row>
    <row r="35">
      <c r="A35" s="4" t="inlineStr">
        <is>
          <t>AFS Fixed Income Securities</t>
        </is>
      </c>
      <c r="C35" s="5" t="n">
        <v>43287</v>
      </c>
      <c r="D35" s="5" t="n">
        <v>41083</v>
      </c>
    </row>
    <row r="36">
      <c r="A36" s="4" t="inlineStr">
        <is>
          <t>Quoted Prices in Active Markets for Identical Assets/Liabilities (Level 1) [Member] | Foreign Government [Member] | Fair Value, Recurring [Member]</t>
        </is>
      </c>
    </row>
    <row r="37">
      <c r="A37" s="4" t="inlineStr">
        <is>
          <t>AFS Fixed Income Securities</t>
        </is>
      </c>
      <c r="C37" s="5" t="n">
        <v>0</v>
      </c>
      <c r="D37" s="5" t="n">
        <v>0</v>
      </c>
    </row>
    <row r="38">
      <c r="A38" s="4" t="inlineStr">
        <is>
          <t>Quoted Prices in Active Markets for Identical Assets/Liabilities (Level 1) [Member] | Obligations of States and Political Subdivisions [Member] | Fair Value, Recurring [Member]</t>
        </is>
      </c>
    </row>
    <row r="39">
      <c r="A39" s="4" t="inlineStr">
        <is>
          <t>AFS Fixed Income Securities</t>
        </is>
      </c>
      <c r="C39" s="5" t="n">
        <v>0</v>
      </c>
      <c r="D39" s="5" t="n">
        <v>0</v>
      </c>
    </row>
    <row r="40">
      <c r="A40" s="4" t="inlineStr">
        <is>
          <t>Quoted Prices in Active Markets for Identical Assets/Liabilities (Level 1) [Member] | Corporate Securities [Member] | Fair Value, Recurring [Member]</t>
        </is>
      </c>
    </row>
    <row r="41">
      <c r="A41" s="4" t="inlineStr">
        <is>
          <t>AFS Fixed Income Securities</t>
        </is>
      </c>
      <c r="C41" s="5" t="n">
        <v>0</v>
      </c>
      <c r="D41" s="5" t="n">
        <v>0</v>
      </c>
    </row>
    <row r="42">
      <c r="A42" s="4" t="inlineStr">
        <is>
          <t>Quoted Prices in Active Markets for Identical Assets/Liabilities (Level 1) [Member] | Collateralized Loan Obligations and Other Asset Backed Securities [Member] | Fair Value, Recurring [Member]</t>
        </is>
      </c>
    </row>
    <row r="43">
      <c r="A43" s="4" t="inlineStr">
        <is>
          <t>AFS Fixed Income Securities</t>
        </is>
      </c>
      <c r="C43" s="5" t="n">
        <v>0</v>
      </c>
      <c r="D43" s="5" t="n">
        <v>3635</v>
      </c>
    </row>
    <row r="44">
      <c r="A44" s="4" t="inlineStr">
        <is>
          <t>Quoted Prices in Active Markets for Identical Assets/Liabilities (Level 1) [Member] | Residential Mortgage Backed Securities [Member] | Fair Value, Recurring [Member]</t>
        </is>
      </c>
    </row>
    <row r="45">
      <c r="A45" s="4" t="inlineStr">
        <is>
          <t>AFS Fixed Income Securities</t>
        </is>
      </c>
      <c r="C45" s="5" t="n">
        <v>0</v>
      </c>
      <c r="D45" s="5" t="n">
        <v>0</v>
      </c>
    </row>
    <row r="46">
      <c r="A46" s="4" t="inlineStr">
        <is>
          <t>Quoted Prices in Active Markets for Identical Assets/Liabilities (Level 1) [Member] | Commercial Mortgage Backed Securities [Member] | Fair Value, Recurring [Member]</t>
        </is>
      </c>
    </row>
    <row r="47">
      <c r="A47" s="4" t="inlineStr">
        <is>
          <t>AFS Fixed Income Securities</t>
        </is>
      </c>
      <c r="C47" s="5" t="n">
        <v>0</v>
      </c>
      <c r="D47" s="5" t="n">
        <v>0</v>
      </c>
    </row>
    <row r="48">
      <c r="A48" s="4" t="inlineStr">
        <is>
          <t>Quoted Prices in Active Markets for Identical Assets/Liabilities (Level 1) [Member] | Common Stock [Member] | Fair Value, Recurring [Member]</t>
        </is>
      </c>
    </row>
    <row r="49">
      <c r="A49" s="4" t="inlineStr">
        <is>
          <t>Equity Securities</t>
        </is>
      </c>
      <c r="B49" s="4" t="inlineStr">
        <is>
          <t>[1]</t>
        </is>
      </c>
      <c r="C49" s="5" t="n">
        <v>103603</v>
      </c>
      <c r="D49" s="5" t="n">
        <v>32145</v>
      </c>
    </row>
    <row r="50">
      <c r="A50" s="4" t="inlineStr">
        <is>
          <t>Quoted Prices in Active Markets for Identical Assets/Liabilities (Level 1) [Member] | Preferred Stock [Member] | Fair Value, Recurring [Member]</t>
        </is>
      </c>
    </row>
    <row r="51">
      <c r="A51" s="4" t="inlineStr">
        <is>
          <t>Equity Securities</t>
        </is>
      </c>
      <c r="C51" s="5" t="n">
        <v>1671</v>
      </c>
      <c r="D51" s="5" t="n">
        <v>3037</v>
      </c>
    </row>
    <row r="52">
      <c r="A52" s="4" t="inlineStr">
        <is>
          <t>Significant Other Observable Inputs (Level 2) [Member] | Fair Value, Recurring [Member]</t>
        </is>
      </c>
    </row>
    <row r="53">
      <c r="A53" s="4" t="inlineStr">
        <is>
          <t>AFS Fixed Income Securities</t>
        </is>
      </c>
      <c r="C53" s="5" t="n">
        <v>6309040</v>
      </c>
      <c r="D53" s="5" t="n">
        <v>6016817</v>
      </c>
    </row>
    <row r="54">
      <c r="A54" s="4" t="inlineStr">
        <is>
          <t>Equity Securities</t>
        </is>
      </c>
      <c r="C54" s="5" t="n">
        <v>0</v>
      </c>
      <c r="D54" s="5" t="n">
        <v>0</v>
      </c>
    </row>
    <row r="55">
      <c r="A55" s="4" t="inlineStr">
        <is>
          <t>Short-term investments</t>
        </is>
      </c>
      <c r="C55" s="5" t="n">
        <v>1573</v>
      </c>
      <c r="D55" s="5" t="n">
        <v>17184</v>
      </c>
    </row>
    <row r="56">
      <c r="A56" s="4" t="inlineStr">
        <is>
          <t>Total assets measured at fair value</t>
        </is>
      </c>
      <c r="C56" s="5" t="n">
        <v>6310613</v>
      </c>
      <c r="D56" s="5" t="n">
        <v>6034001</v>
      </c>
    </row>
    <row r="57">
      <c r="A57" s="4" t="inlineStr">
        <is>
          <t>Significant Other Observable Inputs (Level 2) [Member] | U.S. Government and Government Agencies [Member] | Fair Value, Recurring [Member]</t>
        </is>
      </c>
    </row>
    <row r="58">
      <c r="A58" s="4" t="inlineStr">
        <is>
          <t>AFS Fixed Income Securities</t>
        </is>
      </c>
      <c r="C58" s="5" t="n">
        <v>74242</v>
      </c>
      <c r="D58" s="5" t="n">
        <v>75103</v>
      </c>
    </row>
    <row r="59">
      <c r="A59" s="4" t="inlineStr">
        <is>
          <t>Significant Other Observable Inputs (Level 2) [Member] | Foreign Government [Member] | Fair Value, Recurring [Member]</t>
        </is>
      </c>
    </row>
    <row r="60">
      <c r="A60" s="4" t="inlineStr">
        <is>
          <t>AFS Fixed Income Securities</t>
        </is>
      </c>
      <c r="C60" s="5" t="n">
        <v>17008</v>
      </c>
      <c r="D60" s="5" t="n">
        <v>18542</v>
      </c>
    </row>
    <row r="61">
      <c r="A61" s="4" t="inlineStr">
        <is>
          <t>Significant Other Observable Inputs (Level 2) [Member] | Obligations of States and Political Subdivisions [Member] | Fair Value, Recurring [Member]</t>
        </is>
      </c>
    </row>
    <row r="62">
      <c r="A62" s="4" t="inlineStr">
        <is>
          <t>AFS Fixed Income Securities</t>
        </is>
      </c>
      <c r="C62" s="5" t="n">
        <v>1228602</v>
      </c>
      <c r="D62" s="5" t="n">
        <v>1230090</v>
      </c>
    </row>
    <row r="63">
      <c r="A63" s="4" t="inlineStr">
        <is>
          <t>Significant Other Observable Inputs (Level 2) [Member] | Corporate Securities [Member] | Fair Value, Recurring [Member]</t>
        </is>
      </c>
    </row>
    <row r="64">
      <c r="A64" s="4" t="inlineStr">
        <is>
          <t>AFS Fixed Income Securities</t>
        </is>
      </c>
      <c r="C64" s="5" t="n">
        <v>2261195</v>
      </c>
      <c r="D64" s="5" t="n">
        <v>1930426</v>
      </c>
    </row>
    <row r="65">
      <c r="A65" s="4" t="inlineStr">
        <is>
          <t>Significant Other Observable Inputs (Level 2) [Member] | Collateralized Loan Obligations and Other Asset Backed Securities [Member] | Fair Value, Recurring [Member]</t>
        </is>
      </c>
    </row>
    <row r="66">
      <c r="A66" s="4" t="inlineStr">
        <is>
          <t>AFS Fixed Income Securities</t>
        </is>
      </c>
      <c r="C66" s="5" t="n">
        <v>900862</v>
      </c>
      <c r="D66" s="5" t="n">
        <v>772343</v>
      </c>
    </row>
    <row r="67">
      <c r="A67" s="4" t="inlineStr">
        <is>
          <t>Significant Other Observable Inputs (Level 2) [Member] | Residential Mortgage Backed Securities [Member] | Fair Value, Recurring [Member]</t>
        </is>
      </c>
    </row>
    <row r="68">
      <c r="A68" s="4" t="inlineStr">
        <is>
          <t>AFS Fixed Income Securities</t>
        </is>
      </c>
      <c r="C68" s="5" t="n">
        <v>1182957</v>
      </c>
      <c r="D68" s="5" t="n">
        <v>1451969</v>
      </c>
    </row>
    <row r="69">
      <c r="A69" s="4" t="inlineStr">
        <is>
          <t>Significant Other Observable Inputs (Level 2) [Member] | Commercial Mortgage Backed Securities [Member] | Fair Value, Recurring [Member]</t>
        </is>
      </c>
    </row>
    <row r="70">
      <c r="A70" s="4" t="inlineStr">
        <is>
          <t>AFS Fixed Income Securities</t>
        </is>
      </c>
      <c r="C70" s="5" t="n">
        <v>644174</v>
      </c>
      <c r="D70" s="5" t="n">
        <v>538344</v>
      </c>
    </row>
    <row r="71">
      <c r="A71" s="4" t="inlineStr">
        <is>
          <t>Significant Other Observable Inputs (Level 2) [Member] | Common Stock [Member] | Fair Value, Recurring [Member]</t>
        </is>
      </c>
    </row>
    <row r="72">
      <c r="A72" s="4" t="inlineStr">
        <is>
          <t>Equity Securities</t>
        </is>
      </c>
      <c r="B72" s="4" t="inlineStr">
        <is>
          <t>[1]</t>
        </is>
      </c>
      <c r="C72" s="5" t="n">
        <v>0</v>
      </c>
      <c r="D72" s="5" t="n">
        <v>0</v>
      </c>
    </row>
    <row r="73">
      <c r="A73" s="4" t="inlineStr">
        <is>
          <t>Significant Other Observable Inputs (Level 2) [Member] | Preferred Stock [Member] | Fair Value, Recurring [Member]</t>
        </is>
      </c>
    </row>
    <row r="74">
      <c r="A74" s="4" t="inlineStr">
        <is>
          <t>Equity Securities</t>
        </is>
      </c>
      <c r="C74" s="5" t="n">
        <v>0</v>
      </c>
      <c r="D74" s="5" t="n">
        <v>0</v>
      </c>
    </row>
    <row r="75">
      <c r="A75" s="4" t="inlineStr">
        <is>
          <t>Significant Unobservable Inputs (Level 3) [Member] | Fair Value, Recurring [Member]</t>
        </is>
      </c>
    </row>
    <row r="76">
      <c r="A76" s="4" t="inlineStr">
        <is>
          <t>AFS Fixed Income Securities</t>
        </is>
      </c>
      <c r="C76" s="5" t="n">
        <v>85210</v>
      </c>
      <c r="D76" s="5" t="n">
        <v>34085</v>
      </c>
    </row>
    <row r="77">
      <c r="A77" s="4" t="inlineStr">
        <is>
          <t>Equity Securities</t>
        </is>
      </c>
      <c r="C77" s="5" t="n">
        <v>0</v>
      </c>
      <c r="D77" s="5" t="n">
        <v>0</v>
      </c>
    </row>
    <row r="78">
      <c r="A78" s="4" t="inlineStr">
        <is>
          <t>Short-term investments</t>
        </is>
      </c>
      <c r="C78" s="5" t="n">
        <v>0</v>
      </c>
      <c r="D78" s="5" t="n">
        <v>0</v>
      </c>
    </row>
    <row r="79">
      <c r="A79" s="4" t="inlineStr">
        <is>
          <t>Total assets measured at fair value</t>
        </is>
      </c>
      <c r="C79" s="5" t="n">
        <v>85210</v>
      </c>
      <c r="D79" s="5" t="n">
        <v>34085</v>
      </c>
    </row>
    <row r="80">
      <c r="A80" s="4" t="inlineStr">
        <is>
          <t>Significant Unobservable Inputs (Level 3) [Member] | U.S. Government and Government Agencies [Member] | Fair Value, Recurring [Member]</t>
        </is>
      </c>
    </row>
    <row r="81">
      <c r="A81" s="4" t="inlineStr">
        <is>
          <t>AFS Fixed Income Securities</t>
        </is>
      </c>
      <c r="C81" s="5" t="n">
        <v>0</v>
      </c>
      <c r="D81" s="5" t="n">
        <v>0</v>
      </c>
    </row>
    <row r="82">
      <c r="A82" s="4" t="inlineStr">
        <is>
          <t>Significant Unobservable Inputs (Level 3) [Member] | Foreign Government [Member] | Fair Value, Recurring [Member]</t>
        </is>
      </c>
    </row>
    <row r="83">
      <c r="A83" s="4" t="inlineStr">
        <is>
          <t>AFS Fixed Income Securities</t>
        </is>
      </c>
      <c r="C83" s="5" t="n">
        <v>0</v>
      </c>
      <c r="D83" s="5" t="n">
        <v>0</v>
      </c>
    </row>
    <row r="84">
      <c r="A84" s="4" t="inlineStr">
        <is>
          <t>Significant Unobservable Inputs (Level 3) [Member] | Obligations of States and Political Subdivisions [Member] | Fair Value, Recurring [Member]</t>
        </is>
      </c>
    </row>
    <row r="85">
      <c r="A85" s="4" t="inlineStr">
        <is>
          <t>AFS Fixed Income Securities</t>
        </is>
      </c>
      <c r="C85" s="5" t="n">
        <v>2854</v>
      </c>
      <c r="D85" s="5" t="n">
        <v>0</v>
      </c>
    </row>
    <row r="86">
      <c r="A86" s="4" t="inlineStr">
        <is>
          <t>Significant Unobservable Inputs (Level 3) [Member] | Corporate Securities [Member] | Fair Value, Recurring [Member]</t>
        </is>
      </c>
    </row>
    <row r="87">
      <c r="A87" s="4" t="inlineStr">
        <is>
          <t>AFS Fixed Income Securities</t>
        </is>
      </c>
      <c r="C87" s="5" t="n">
        <v>37636</v>
      </c>
      <c r="D87" s="5" t="n">
        <v>17051</v>
      </c>
    </row>
    <row r="88">
      <c r="A88" s="4" t="inlineStr">
        <is>
          <t>Significant Unobservable Inputs (Level 3) [Member] | Collateralized Loan Obligations and Other Asset Backed Securities [Member] | Fair Value, Recurring [Member]</t>
        </is>
      </c>
    </row>
    <row r="89">
      <c r="A89" s="4" t="inlineStr">
        <is>
          <t>AFS Fixed Income Securities</t>
        </is>
      </c>
      <c r="C89" s="5" t="n">
        <v>44720</v>
      </c>
      <c r="D89" s="5" t="n">
        <v>17034</v>
      </c>
    </row>
    <row r="90">
      <c r="A90" s="4" t="inlineStr">
        <is>
          <t>Significant Unobservable Inputs (Level 3) [Member] | Residential Mortgage Backed Securities [Member] | Fair Value, Recurring [Member]</t>
        </is>
      </c>
    </row>
    <row r="91">
      <c r="A91" s="4" t="inlineStr">
        <is>
          <t>AFS Fixed Income Securities</t>
        </is>
      </c>
      <c r="C91" s="5" t="n">
        <v>0</v>
      </c>
      <c r="D91" s="5" t="n">
        <v>0</v>
      </c>
    </row>
    <row r="92">
      <c r="A92" s="4" t="inlineStr">
        <is>
          <t>Significant Unobservable Inputs (Level 3) [Member] | Commercial Mortgage Backed Securities [Member] | Fair Value, Recurring [Member]</t>
        </is>
      </c>
    </row>
    <row r="93">
      <c r="A93" s="4" t="inlineStr">
        <is>
          <t>AFS Fixed Income Securities</t>
        </is>
      </c>
      <c r="C93" s="5" t="n">
        <v>0</v>
      </c>
      <c r="D93" s="5" t="n">
        <v>0</v>
      </c>
    </row>
    <row r="94">
      <c r="A94" s="4" t="inlineStr">
        <is>
          <t>Significant Unobservable Inputs (Level 3) [Member] | Common Stock [Member] | Fair Value, Recurring [Member]</t>
        </is>
      </c>
    </row>
    <row r="95">
      <c r="A95" s="4" t="inlineStr">
        <is>
          <t>Equity Securities</t>
        </is>
      </c>
      <c r="B95" s="4" t="inlineStr">
        <is>
          <t>[1]</t>
        </is>
      </c>
      <c r="C95" s="5" t="n">
        <v>0</v>
      </c>
      <c r="D95" s="5" t="n">
        <v>0</v>
      </c>
    </row>
    <row r="96">
      <c r="A96" s="4" t="inlineStr">
        <is>
          <t>Significant Unobservable Inputs (Level 3) [Member] | Preferred Stock [Member] | Fair Value, Recurring [Member]</t>
        </is>
      </c>
    </row>
    <row r="97">
      <c r="A97" s="4" t="inlineStr">
        <is>
          <t>Equity Securities</t>
        </is>
      </c>
      <c r="C97" s="6" t="n">
        <v>0</v>
      </c>
      <c r="D97" s="6" t="n">
        <v>0</v>
      </c>
    </row>
    <row r="98"/>
    <row r="99">
      <c r="A99" s="4" t="inlineStr">
        <is>
          <t>[1]</t>
        </is>
      </c>
      <c r="B99" s="4" t="inlineStr">
        <is>
          <t>Investments amounting to $46.6 million at September 30, 2020, and $37.8 million at December 31, 2019, were measured at fair value using net asset value per share (or its practical expedient) and are not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sheetData>
  <mergeCells count="3">
    <mergeCell ref="A1:B1"/>
    <mergeCell ref="A98:C98"/>
    <mergeCell ref="B99:C9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71" customWidth="1" min="6" max="6"/>
    <col width="71" customWidth="1" min="7" max="7"/>
    <col width="76" customWidth="1" min="8" max="8"/>
    <col width="55" customWidth="1" min="9" max="9"/>
    <col width="24" customWidth="1" min="10" max="10"/>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Retained Earnings [Member]Accounting Standards Update 2016-02 [Member]</t>
        </is>
      </c>
      <c r="G1" s="2" t="inlineStr">
        <is>
          <t>Retained Earnings [Member]Accounting Standards Update 2016-13 [Member]</t>
        </is>
      </c>
      <c r="H1" s="2" t="inlineStr">
        <is>
          <t>Retained Earnings [Member]Cumulative Effect, Period of Adoption, Adjustment</t>
        </is>
      </c>
      <c r="I1" s="2" t="inlineStr">
        <is>
          <t>Accumulated other comprehensive income (loss) [Member]</t>
        </is>
      </c>
      <c r="J1" s="2" t="inlineStr">
        <is>
          <t>Treasury stock [Member]</t>
        </is>
      </c>
    </row>
    <row r="2">
      <c r="A2" s="4" t="inlineStr">
        <is>
          <t>Beginning of year at Dec. 31, 2018</t>
        </is>
      </c>
      <c r="C2" s="6" t="n">
        <v>205697</v>
      </c>
      <c r="D2" s="6" t="n">
        <v>390315</v>
      </c>
      <c r="E2" s="6" t="n">
        <v>1858414</v>
      </c>
      <c r="F2" s="6" t="n">
        <v>342</v>
      </c>
      <c r="G2" s="6" t="n">
        <v>0</v>
      </c>
      <c r="H2" s="6" t="n">
        <v>1858756</v>
      </c>
      <c r="I2" s="6" t="n">
        <v>-77956</v>
      </c>
      <c r="J2" s="6" t="n">
        <v>-584668</v>
      </c>
    </row>
    <row r="3">
      <c r="A3" s="4" t="inlineStr">
        <is>
          <t>Dividend reinvestment plan</t>
        </is>
      </c>
      <c r="C3" s="5" t="n">
        <v>31</v>
      </c>
      <c r="D3" s="5" t="n">
        <v>1095</v>
      </c>
    </row>
    <row r="4">
      <c r="A4" s="4" t="inlineStr">
        <is>
          <t>Stock purchase and compensation plans</t>
        </is>
      </c>
      <c r="C4" s="5" t="n">
        <v>1115</v>
      </c>
      <c r="D4" s="5" t="n">
        <v>20937</v>
      </c>
    </row>
    <row r="5">
      <c r="A5" s="4" t="inlineStr">
        <is>
          <t>Net income</t>
        </is>
      </c>
      <c r="B5" s="6" t="n">
        <v>189764</v>
      </c>
      <c r="E5" s="5" t="n">
        <v>189764</v>
      </c>
    </row>
    <row r="6">
      <c r="A6" s="4" t="inlineStr">
        <is>
          <t>Dividends to stockholders</t>
        </is>
      </c>
      <c r="E6" s="5" t="n">
        <v>-36021</v>
      </c>
    </row>
    <row r="7">
      <c r="A7" s="4" t="inlineStr">
        <is>
          <t>Other comprehensive income</t>
        </is>
      </c>
      <c r="B7" s="5" t="n">
        <v>176382</v>
      </c>
      <c r="I7" s="5" t="n">
        <v>176382</v>
      </c>
    </row>
    <row r="8">
      <c r="A8" s="4" t="inlineStr">
        <is>
          <t>Acquisition of treasury stock</t>
        </is>
      </c>
      <c r="J8" s="5" t="n">
        <v>-8071</v>
      </c>
    </row>
    <row r="9">
      <c r="A9" s="4" t="inlineStr">
        <is>
          <t>End of period at Sep. 30, 2019</t>
        </is>
      </c>
      <c r="B9" s="6" t="n">
        <v>2137376</v>
      </c>
      <c r="C9" s="5" t="n">
        <v>206843</v>
      </c>
      <c r="D9" s="5" t="n">
        <v>412347</v>
      </c>
      <c r="E9" s="5" t="n">
        <v>2012499</v>
      </c>
      <c r="I9" s="5" t="n">
        <v>98426</v>
      </c>
      <c r="J9" s="5" t="n">
        <v>-592739</v>
      </c>
    </row>
    <row r="10">
      <c r="A10" s="4" t="inlineStr">
        <is>
          <t>Dividends declared per share to stockholders</t>
        </is>
      </c>
      <c r="B10" s="7" t="n">
        <v>0.6</v>
      </c>
    </row>
    <row r="11">
      <c r="A11" s="4" t="inlineStr">
        <is>
          <t>Common stock, shares outstanding, beginning of period at Dec. 31, 2018</t>
        </is>
      </c>
      <c r="B11" s="5" t="n">
        <v>58948554</v>
      </c>
    </row>
    <row r="12">
      <c r="A12" s="4" t="inlineStr">
        <is>
          <t>Dividend reinvestment plan, shares</t>
        </is>
      </c>
      <c r="B12" s="5" t="n">
        <v>15650</v>
      </c>
    </row>
    <row r="13">
      <c r="A13" s="4" t="inlineStr">
        <is>
          <t>Stock purchase and compensation plan, shares</t>
        </is>
      </c>
      <c r="B13" s="5" t="n">
        <v>557257</v>
      </c>
    </row>
    <row r="14">
      <c r="A14" s="4" t="inlineStr">
        <is>
          <t>Acquisition of treasury stock, shares</t>
        </is>
      </c>
      <c r="B14" s="5" t="n">
        <v>-121892</v>
      </c>
    </row>
    <row r="15">
      <c r="A15" s="4" t="inlineStr">
        <is>
          <t>Common stock, shares outstanding, end of period at Sep. 30, 2019</t>
        </is>
      </c>
      <c r="B15" s="5" t="n">
        <v>59399569</v>
      </c>
    </row>
    <row r="16">
      <c r="A16" s="4" t="inlineStr">
        <is>
          <t>Beginning of year at Jun. 30, 2019</t>
        </is>
      </c>
      <c r="C16" s="5" t="n">
        <v>206665</v>
      </c>
      <c r="D16" s="5" t="n">
        <v>407382</v>
      </c>
      <c r="E16" s="5" t="n">
        <v>1968374</v>
      </c>
      <c r="F16" s="5" t="n">
        <v>0</v>
      </c>
      <c r="G16" s="5" t="n">
        <v>0</v>
      </c>
      <c r="H16" s="5" t="n">
        <v>1968374</v>
      </c>
      <c r="I16" s="5" t="n">
        <v>68506</v>
      </c>
      <c r="J16" s="5" t="n">
        <v>-591383</v>
      </c>
    </row>
    <row r="17">
      <c r="A17" s="4" t="inlineStr">
        <is>
          <t>Dividend reinvestment plan</t>
        </is>
      </c>
      <c r="C17" s="5" t="n">
        <v>9</v>
      </c>
      <c r="D17" s="5" t="n">
        <v>366</v>
      </c>
    </row>
    <row r="18">
      <c r="A18" s="4" t="inlineStr">
        <is>
          <t>Stock purchase and compensation plans</t>
        </is>
      </c>
      <c r="C18" s="5" t="n">
        <v>169</v>
      </c>
      <c r="D18" s="5" t="n">
        <v>4599</v>
      </c>
    </row>
    <row r="19">
      <c r="A19" s="4" t="inlineStr">
        <is>
          <t>Net income</t>
        </is>
      </c>
      <c r="B19" s="6" t="n">
        <v>56150</v>
      </c>
      <c r="E19" s="5" t="n">
        <v>56150</v>
      </c>
    </row>
    <row r="20">
      <c r="A20" s="4" t="inlineStr">
        <is>
          <t>Dividends to stockholders</t>
        </is>
      </c>
      <c r="E20" s="5" t="n">
        <v>-12025</v>
      </c>
    </row>
    <row r="21">
      <c r="A21" s="4" t="inlineStr">
        <is>
          <t>Other comprehensive income</t>
        </is>
      </c>
      <c r="B21" s="5" t="n">
        <v>29920</v>
      </c>
      <c r="I21" s="5" t="n">
        <v>29920</v>
      </c>
    </row>
    <row r="22">
      <c r="A22" s="4" t="inlineStr">
        <is>
          <t>Acquisition of treasury stock</t>
        </is>
      </c>
      <c r="J22" s="5" t="n">
        <v>-1356</v>
      </c>
    </row>
    <row r="23">
      <c r="A23" s="4" t="inlineStr">
        <is>
          <t>End of period at Sep. 30, 2019</t>
        </is>
      </c>
      <c r="B23" s="6" t="n">
        <v>2137376</v>
      </c>
      <c r="C23" s="5" t="n">
        <v>206843</v>
      </c>
      <c r="D23" s="5" t="n">
        <v>412347</v>
      </c>
      <c r="E23" s="5" t="n">
        <v>2012499</v>
      </c>
      <c r="I23" s="5" t="n">
        <v>98426</v>
      </c>
      <c r="J23" s="5" t="n">
        <v>-592739</v>
      </c>
    </row>
    <row r="24">
      <c r="A24" s="4" t="inlineStr">
        <is>
          <t>Dividends declared per share to stockholders</t>
        </is>
      </c>
      <c r="B24" s="7" t="n">
        <v>0.2</v>
      </c>
    </row>
    <row r="25">
      <c r="A25" s="4" t="inlineStr">
        <is>
          <t>Common stock, shares outstanding, beginning of period at Jun. 30, 2019</t>
        </is>
      </c>
      <c r="B25" s="5" t="n">
        <v>59328108</v>
      </c>
    </row>
    <row r="26">
      <c r="A26" s="4" t="inlineStr">
        <is>
          <t>Dividend reinvestment plan, shares</t>
        </is>
      </c>
      <c r="B26" s="5" t="n">
        <v>4738</v>
      </c>
    </row>
    <row r="27">
      <c r="A27" s="4" t="inlineStr">
        <is>
          <t>Stock purchase and compensation plan, shares</t>
        </is>
      </c>
      <c r="B27" s="5" t="n">
        <v>83979</v>
      </c>
    </row>
    <row r="28">
      <c r="A28" s="4" t="inlineStr">
        <is>
          <t>Acquisition of treasury stock, shares</t>
        </is>
      </c>
      <c r="B28" s="5" t="n">
        <v>-17256</v>
      </c>
    </row>
    <row r="29">
      <c r="A29" s="4" t="inlineStr">
        <is>
          <t>Common stock, shares outstanding, end of period at Sep. 30, 2019</t>
        </is>
      </c>
      <c r="B29" s="5" t="n">
        <v>59399569</v>
      </c>
    </row>
    <row r="30">
      <c r="A30" s="4" t="inlineStr">
        <is>
          <t>Beginning of year at Dec. 31, 2019</t>
        </is>
      </c>
      <c r="B30" s="6" t="n">
        <v>2194936</v>
      </c>
      <c r="C30" s="5" t="n">
        <v>206968</v>
      </c>
      <c r="D30" s="5" t="n">
        <v>418521</v>
      </c>
      <c r="E30" s="5" t="n">
        <v>2080529</v>
      </c>
      <c r="F30" s="5" t="n">
        <v>0</v>
      </c>
      <c r="G30" s="5" t="n">
        <v>1435</v>
      </c>
      <c r="H30" s="5" t="n">
        <v>2081964</v>
      </c>
      <c r="I30" s="5" t="n">
        <v>81750</v>
      </c>
      <c r="J30" s="5" t="n">
        <v>-592832</v>
      </c>
    </row>
    <row r="31">
      <c r="A31" s="4" t="inlineStr">
        <is>
          <t>Dividend reinvestment plan</t>
        </is>
      </c>
      <c r="C31" s="5" t="n">
        <v>44</v>
      </c>
      <c r="D31" s="5" t="n">
        <v>1216</v>
      </c>
    </row>
    <row r="32">
      <c r="A32" s="4" t="inlineStr">
        <is>
          <t>Stock purchase and compensation plans</t>
        </is>
      </c>
      <c r="C32" s="5" t="n">
        <v>911</v>
      </c>
      <c r="D32" s="5" t="n">
        <v>19137</v>
      </c>
    </row>
    <row r="33">
      <c r="A33" s="4" t="inlineStr">
        <is>
          <t>Net income</t>
        </is>
      </c>
      <c r="B33" s="5" t="n">
        <v>119294</v>
      </c>
      <c r="E33" s="5" t="n">
        <v>119294</v>
      </c>
    </row>
    <row r="34">
      <c r="A34" s="4" t="inlineStr">
        <is>
          <t>Dividends to stockholders</t>
        </is>
      </c>
      <c r="E34" s="5" t="n">
        <v>-41661</v>
      </c>
    </row>
    <row r="35">
      <c r="A35" s="4" t="inlineStr">
        <is>
          <t>Other comprehensive income</t>
        </is>
      </c>
      <c r="B35" s="5" t="n">
        <v>105340</v>
      </c>
      <c r="I35" s="5" t="n">
        <v>105340</v>
      </c>
    </row>
    <row r="36">
      <c r="A36" s="4" t="inlineStr">
        <is>
          <t>Acquisition of treasury stock</t>
        </is>
      </c>
      <c r="J36" s="5" t="n">
        <v>-7039</v>
      </c>
    </row>
    <row r="37">
      <c r="A37" s="4" t="inlineStr">
        <is>
          <t>End of period at Sep. 30, 2020</t>
        </is>
      </c>
      <c r="B37" s="6" t="n">
        <v>2393613</v>
      </c>
      <c r="C37" s="5" t="n">
        <v>207923</v>
      </c>
      <c r="D37" s="5" t="n">
        <v>438874</v>
      </c>
      <c r="E37" s="5" t="n">
        <v>2159597</v>
      </c>
      <c r="I37" s="5" t="n">
        <v>187090</v>
      </c>
      <c r="J37" s="5" t="n">
        <v>-599871</v>
      </c>
    </row>
    <row r="38">
      <c r="A38" s="4" t="inlineStr">
        <is>
          <t>Dividends declared per share to stockholders</t>
        </is>
      </c>
      <c r="B38" s="7" t="n">
        <v>0.6899999999999999</v>
      </c>
    </row>
    <row r="39">
      <c r="A39" s="4" t="inlineStr">
        <is>
          <t>Common stock, shares outstanding, beginning of period at Dec. 31, 2019</t>
        </is>
      </c>
      <c r="B39" s="5" t="n">
        <v>59461153</v>
      </c>
    </row>
    <row r="40">
      <c r="A40" s="4" t="inlineStr">
        <is>
          <t>Dividend reinvestment plan, shares</t>
        </is>
      </c>
      <c r="B40" s="5" t="n">
        <v>21900</v>
      </c>
    </row>
    <row r="41">
      <c r="A41" s="4" t="inlineStr">
        <is>
          <t>Stock purchase and compensation plan, shares</t>
        </is>
      </c>
      <c r="B41" s="5" t="n">
        <v>455537</v>
      </c>
    </row>
    <row r="42">
      <c r="A42" s="4" t="inlineStr">
        <is>
          <t>Acquisition of treasury stock, shares</t>
        </is>
      </c>
      <c r="B42" s="5" t="n">
        <v>-103888</v>
      </c>
    </row>
    <row r="43">
      <c r="A43" s="4" t="inlineStr">
        <is>
          <t>Common stock, shares outstanding, end of period at Sep. 30, 2020</t>
        </is>
      </c>
      <c r="B43" s="5" t="n">
        <v>59834702</v>
      </c>
    </row>
    <row r="44">
      <c r="A44" s="4" t="inlineStr">
        <is>
          <t>Beginning of year at Jun. 30, 2020</t>
        </is>
      </c>
      <c r="C44" s="5" t="n">
        <v>207875</v>
      </c>
      <c r="D44" s="5" t="n">
        <v>435019</v>
      </c>
      <c r="E44" s="5" t="n">
        <v>2103629</v>
      </c>
      <c r="F44" s="6" t="n">
        <v>0</v>
      </c>
      <c r="G44" s="6" t="n">
        <v>0</v>
      </c>
      <c r="H44" s="6" t="n">
        <v>2103629</v>
      </c>
      <c r="I44" s="5" t="n">
        <v>151966</v>
      </c>
      <c r="J44" s="5" t="n">
        <v>-599814</v>
      </c>
    </row>
    <row r="45">
      <c r="A45" s="4" t="inlineStr">
        <is>
          <t>Dividend reinvestment plan</t>
        </is>
      </c>
      <c r="C45" s="5" t="n">
        <v>14</v>
      </c>
      <c r="D45" s="5" t="n">
        <v>401</v>
      </c>
    </row>
    <row r="46">
      <c r="A46" s="4" t="inlineStr">
        <is>
          <t>Stock purchase and compensation plans</t>
        </is>
      </c>
      <c r="C46" s="5" t="n">
        <v>34</v>
      </c>
      <c r="D46" s="5" t="n">
        <v>3454</v>
      </c>
    </row>
    <row r="47">
      <c r="A47" s="4" t="inlineStr">
        <is>
          <t>Net income</t>
        </is>
      </c>
      <c r="B47" s="6" t="n">
        <v>69875</v>
      </c>
      <c r="E47" s="5" t="n">
        <v>69875</v>
      </c>
    </row>
    <row r="48">
      <c r="A48" s="4" t="inlineStr">
        <is>
          <t>Dividends to stockholders</t>
        </is>
      </c>
      <c r="E48" s="5" t="n">
        <v>-13907</v>
      </c>
    </row>
    <row r="49">
      <c r="A49" s="4" t="inlineStr">
        <is>
          <t>Other comprehensive income</t>
        </is>
      </c>
      <c r="B49" s="5" t="n">
        <v>35124</v>
      </c>
      <c r="I49" s="5" t="n">
        <v>35124</v>
      </c>
    </row>
    <row r="50">
      <c r="A50" s="4" t="inlineStr">
        <is>
          <t>Acquisition of treasury stock</t>
        </is>
      </c>
      <c r="J50" s="5" t="n">
        <v>-57</v>
      </c>
    </row>
    <row r="51">
      <c r="A51" s="4" t="inlineStr">
        <is>
          <t>End of period at Sep. 30, 2020</t>
        </is>
      </c>
      <c r="B51" s="6" t="n">
        <v>2393613</v>
      </c>
      <c r="C51" s="6" t="n">
        <v>207923</v>
      </c>
      <c r="D51" s="6" t="n">
        <v>438874</v>
      </c>
      <c r="E51" s="6" t="n">
        <v>2159597</v>
      </c>
      <c r="I51" s="6" t="n">
        <v>187090</v>
      </c>
      <c r="J51" s="6" t="n">
        <v>-599871</v>
      </c>
    </row>
    <row r="52">
      <c r="A52" s="4" t="inlineStr">
        <is>
          <t>Dividends declared per share to stockholders</t>
        </is>
      </c>
      <c r="B52" s="7" t="n">
        <v>0.23</v>
      </c>
    </row>
    <row r="53">
      <c r="A53" s="4" t="inlineStr">
        <is>
          <t>Common stock, shares outstanding, beginning of period at Jun. 30, 2020</t>
        </is>
      </c>
      <c r="B53" s="5" t="n">
        <v>59811742</v>
      </c>
    </row>
    <row r="54">
      <c r="A54" s="4" t="inlineStr">
        <is>
          <t>Dividend reinvestment plan, shares</t>
        </is>
      </c>
      <c r="B54" s="5" t="n">
        <v>7026</v>
      </c>
    </row>
    <row r="55">
      <c r="A55" s="4" t="inlineStr">
        <is>
          <t>Stock purchase and compensation plan, shares</t>
        </is>
      </c>
      <c r="B55" s="5" t="n">
        <v>16936</v>
      </c>
    </row>
    <row r="56">
      <c r="A56" s="4" t="inlineStr">
        <is>
          <t>Acquisition of treasury stock, shares</t>
        </is>
      </c>
      <c r="B56" s="5" t="n">
        <v>-1002</v>
      </c>
    </row>
    <row r="57">
      <c r="A57" s="4" t="inlineStr">
        <is>
          <t>Common stock, shares outstanding, end of period at Sep. 30, 2020</t>
        </is>
      </c>
      <c r="B57" s="5" t="n">
        <v>59834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Securities Using Level 3 Inputs) (Details) - Available-for-sale Securities [Member] - USD ($) $ in Thousands</t>
        </is>
      </c>
      <c r="B1" s="2" t="inlineStr">
        <is>
          <t>9 Months Ended</t>
        </is>
      </c>
    </row>
    <row r="2">
      <c r="B2" s="2" t="inlineStr">
        <is>
          <t>Sep. 30, 2020</t>
        </is>
      </c>
      <c r="C2" s="2" t="inlineStr">
        <is>
          <t>Sep. 30, 2019</t>
        </is>
      </c>
    </row>
    <row r="3">
      <c r="A3" s="4" t="inlineStr">
        <is>
          <t>Obligations of States and Political Subdivisions [Member]</t>
        </is>
      </c>
    </row>
    <row r="4">
      <c r="A4" s="3" t="inlineStr">
        <is>
          <t>Fair Value, Assets Measured on Recurring Basis, Unobservable Input Reconciliation [Line Items]</t>
        </is>
      </c>
    </row>
    <row r="5">
      <c r="A5" s="4" t="inlineStr">
        <is>
          <t>Fair value, December 31,</t>
        </is>
      </c>
      <c r="B5" s="6" t="n">
        <v>0</v>
      </c>
    </row>
    <row r="6">
      <c r="A6" s="4" t="inlineStr">
        <is>
          <t>Total net (losses) gains for the period included in OCI</t>
        </is>
      </c>
      <c r="B6" s="5" t="n">
        <v>-36</v>
      </c>
    </row>
    <row r="7">
      <c r="A7" s="4" t="inlineStr">
        <is>
          <t>Purchases</t>
        </is>
      </c>
      <c r="B7" s="5" t="n">
        <v>0</v>
      </c>
    </row>
    <row r="8">
      <c r="A8" s="4" t="inlineStr">
        <is>
          <t>Sales</t>
        </is>
      </c>
      <c r="B8" s="5" t="n">
        <v>0</v>
      </c>
    </row>
    <row r="9">
      <c r="A9" s="4" t="inlineStr">
        <is>
          <t>Issuances</t>
        </is>
      </c>
      <c r="B9" s="5" t="n">
        <v>0</v>
      </c>
    </row>
    <row r="10">
      <c r="A10" s="4" t="inlineStr">
        <is>
          <t>Settlements</t>
        </is>
      </c>
      <c r="B10" s="5" t="n">
        <v>0</v>
      </c>
    </row>
    <row r="11">
      <c r="A11" s="4" t="inlineStr">
        <is>
          <t>Transfers into Level 3</t>
        </is>
      </c>
      <c r="B11" s="5" t="n">
        <v>2890</v>
      </c>
    </row>
    <row r="12">
      <c r="A12" s="4" t="inlineStr">
        <is>
          <t>Transfers out of Level 3</t>
        </is>
      </c>
      <c r="B12" s="5" t="n">
        <v>0</v>
      </c>
    </row>
    <row r="13">
      <c r="A13" s="4" t="inlineStr">
        <is>
          <t>Fair value, September 30</t>
        </is>
      </c>
      <c r="B13" s="5" t="n">
        <v>2854</v>
      </c>
    </row>
    <row r="14">
      <c r="A14" s="4" t="inlineStr">
        <is>
          <t>Period change unrealized (losses) gains in earnings for assets held at period end</t>
        </is>
      </c>
      <c r="B14" s="5" t="n">
        <v>0</v>
      </c>
    </row>
    <row r="15">
      <c r="A15" s="4" t="inlineStr">
        <is>
          <t>Period change unrealized gains (losses) in OCI for assets held at period end</t>
        </is>
      </c>
      <c r="B15" s="5" t="n">
        <v>-36</v>
      </c>
    </row>
    <row r="16">
      <c r="A16" s="4" t="inlineStr">
        <is>
          <t>Corporate Securities [Member]</t>
        </is>
      </c>
    </row>
    <row r="17">
      <c r="A17" s="3" t="inlineStr">
        <is>
          <t>Fair Value, Assets Measured on Recurring Basis, Unobservable Input Reconciliation [Line Items]</t>
        </is>
      </c>
    </row>
    <row r="18">
      <c r="A18" s="4" t="inlineStr">
        <is>
          <t>Fair value, December 31,</t>
        </is>
      </c>
      <c r="B18" s="5" t="n">
        <v>17051</v>
      </c>
      <c r="C18" s="6" t="n">
        <v>0</v>
      </c>
    </row>
    <row r="19">
      <c r="A19" s="4" t="inlineStr">
        <is>
          <t>Total net (losses) gains for the period included in OCI</t>
        </is>
      </c>
      <c r="B19" s="5" t="n">
        <v>-2415</v>
      </c>
      <c r="C19" s="5" t="n">
        <v>-69</v>
      </c>
    </row>
    <row r="20">
      <c r="A20" s="4" t="inlineStr">
        <is>
          <t>Purchases</t>
        </is>
      </c>
      <c r="B20" s="5" t="n">
        <v>19002</v>
      </c>
      <c r="C20" s="5" t="n">
        <v>0</v>
      </c>
    </row>
    <row r="21">
      <c r="A21" s="4" t="inlineStr">
        <is>
          <t>Sales</t>
        </is>
      </c>
      <c r="B21" s="5" t="n">
        <v>0</v>
      </c>
      <c r="C21" s="5" t="n">
        <v>0</v>
      </c>
    </row>
    <row r="22">
      <c r="A22" s="4" t="inlineStr">
        <is>
          <t>Issuances</t>
        </is>
      </c>
      <c r="B22" s="5" t="n">
        <v>0</v>
      </c>
      <c r="C22" s="5" t="n">
        <v>0</v>
      </c>
    </row>
    <row r="23">
      <c r="A23" s="4" t="inlineStr">
        <is>
          <t>Settlements</t>
        </is>
      </c>
      <c r="B23" s="5" t="n">
        <v>-138</v>
      </c>
      <c r="C23" s="5" t="n">
        <v>0</v>
      </c>
    </row>
    <row r="24">
      <c r="A24" s="4" t="inlineStr">
        <is>
          <t>Transfers into Level 3</t>
        </is>
      </c>
      <c r="B24" s="5" t="n">
        <v>4592</v>
      </c>
      <c r="C24" s="5" t="n">
        <v>16419</v>
      </c>
    </row>
    <row r="25">
      <c r="A25" s="4" t="inlineStr">
        <is>
          <t>Transfers out of Level 3</t>
        </is>
      </c>
      <c r="B25" s="5" t="n">
        <v>0</v>
      </c>
      <c r="C25" s="5" t="n">
        <v>0</v>
      </c>
    </row>
    <row r="26">
      <c r="A26" s="4" t="inlineStr">
        <is>
          <t>Fair value, September 30</t>
        </is>
      </c>
      <c r="B26" s="5" t="n">
        <v>37636</v>
      </c>
      <c r="C26" s="5" t="n">
        <v>16350</v>
      </c>
    </row>
    <row r="27">
      <c r="A27" s="4" t="inlineStr">
        <is>
          <t>Period change unrealized (losses) gains in earnings for assets held at period end</t>
        </is>
      </c>
      <c r="B27" s="5" t="n">
        <v>-456</v>
      </c>
      <c r="C27" s="5" t="n">
        <v>0</v>
      </c>
    </row>
    <row r="28">
      <c r="A28" s="4" t="inlineStr">
        <is>
          <t>Period change unrealized gains (losses) in OCI for assets held at period end</t>
        </is>
      </c>
      <c r="B28" s="5" t="n">
        <v>-2415</v>
      </c>
    </row>
    <row r="29">
      <c r="A29" s="4" t="inlineStr">
        <is>
          <t>Collateralized Loan Obligations and Other Asset Backed Securities [Member]</t>
        </is>
      </c>
    </row>
    <row r="30">
      <c r="A30" s="3" t="inlineStr">
        <is>
          <t>Fair Value, Assets Measured on Recurring Basis, Unobservable Input Reconciliation [Line Items]</t>
        </is>
      </c>
    </row>
    <row r="31">
      <c r="A31" s="4" t="inlineStr">
        <is>
          <t>Fair value, December 31,</t>
        </is>
      </c>
      <c r="B31" s="5" t="n">
        <v>17034</v>
      </c>
      <c r="C31" s="5" t="n">
        <v>7409</v>
      </c>
    </row>
    <row r="32">
      <c r="A32" s="4" t="inlineStr">
        <is>
          <t>Total net (losses) gains for the period included in OCI</t>
        </is>
      </c>
      <c r="B32" s="5" t="n">
        <v>732</v>
      </c>
      <c r="C32" s="5" t="n">
        <v>-14</v>
      </c>
    </row>
    <row r="33">
      <c r="A33" s="4" t="inlineStr">
        <is>
          <t>Purchases</t>
        </is>
      </c>
      <c r="B33" s="5" t="n">
        <v>11751</v>
      </c>
      <c r="C33" s="5" t="n">
        <v>18404</v>
      </c>
    </row>
    <row r="34">
      <c r="A34" s="4" t="inlineStr">
        <is>
          <t>Sales</t>
        </is>
      </c>
      <c r="B34" s="5" t="n">
        <v>0</v>
      </c>
      <c r="C34" s="5" t="n">
        <v>0</v>
      </c>
    </row>
    <row r="35">
      <c r="A35" s="4" t="inlineStr">
        <is>
          <t>Issuances</t>
        </is>
      </c>
      <c r="B35" s="5" t="n">
        <v>0</v>
      </c>
      <c r="C35" s="5" t="n">
        <v>0</v>
      </c>
    </row>
    <row r="36">
      <c r="A36" s="4" t="inlineStr">
        <is>
          <t>Settlements</t>
        </is>
      </c>
      <c r="B36" s="5" t="n">
        <v>-1030</v>
      </c>
      <c r="C36" s="5" t="n">
        <v>-105</v>
      </c>
    </row>
    <row r="37">
      <c r="A37" s="4" t="inlineStr">
        <is>
          <t>Transfers into Level 3</t>
        </is>
      </c>
      <c r="B37" s="5" t="n">
        <v>26401</v>
      </c>
      <c r="C37" s="5" t="n">
        <v>13603</v>
      </c>
    </row>
    <row r="38">
      <c r="A38" s="4" t="inlineStr">
        <is>
          <t>Transfers out of Level 3</t>
        </is>
      </c>
      <c r="B38" s="5" t="n">
        <v>-9924</v>
      </c>
      <c r="C38" s="5" t="n">
        <v>-19662</v>
      </c>
    </row>
    <row r="39">
      <c r="A39" s="4" t="inlineStr">
        <is>
          <t>Fair value, September 30</t>
        </is>
      </c>
      <c r="B39" s="5" t="n">
        <v>44720</v>
      </c>
      <c r="C39" s="5" t="n">
        <v>19879</v>
      </c>
    </row>
    <row r="40">
      <c r="A40" s="4" t="inlineStr">
        <is>
          <t>Period change unrealized (losses) gains in earnings for assets held at period end</t>
        </is>
      </c>
      <c r="B40" s="5" t="n">
        <v>-247</v>
      </c>
      <c r="C40" s="5" t="n">
        <v>0</v>
      </c>
    </row>
    <row r="41">
      <c r="A41" s="4" t="inlineStr">
        <is>
          <t>Period change unrealized gains (losses) in OCI for assets held at period end</t>
        </is>
      </c>
      <c r="B41" s="5" t="n">
        <v>732</v>
      </c>
    </row>
    <row r="42">
      <c r="A42" s="4" t="inlineStr">
        <is>
          <t>Investments [Member]</t>
        </is>
      </c>
    </row>
    <row r="43">
      <c r="A43" s="3" t="inlineStr">
        <is>
          <t>Fair Value, Assets Measured on Recurring Basis, Unobservable Input Reconciliation [Line Items]</t>
        </is>
      </c>
    </row>
    <row r="44">
      <c r="A44" s="4" t="inlineStr">
        <is>
          <t>Fair value, December 31,</t>
        </is>
      </c>
      <c r="B44" s="5" t="n">
        <v>34085</v>
      </c>
      <c r="C44" s="5" t="n">
        <v>7409</v>
      </c>
    </row>
    <row r="45">
      <c r="A45" s="4" t="inlineStr">
        <is>
          <t>Total net (losses) gains for the period included in OCI</t>
        </is>
      </c>
      <c r="B45" s="5" t="n">
        <v>-1719</v>
      </c>
      <c r="C45" s="5" t="n">
        <v>-83</v>
      </c>
    </row>
    <row r="46">
      <c r="A46" s="4" t="inlineStr">
        <is>
          <t>Purchases</t>
        </is>
      </c>
      <c r="B46" s="5" t="n">
        <v>30753</v>
      </c>
      <c r="C46" s="5" t="n">
        <v>18404</v>
      </c>
    </row>
    <row r="47">
      <c r="A47" s="4" t="inlineStr">
        <is>
          <t>Sales</t>
        </is>
      </c>
      <c r="B47" s="5" t="n">
        <v>0</v>
      </c>
      <c r="C47" s="5" t="n">
        <v>0</v>
      </c>
    </row>
    <row r="48">
      <c r="A48" s="4" t="inlineStr">
        <is>
          <t>Issuances</t>
        </is>
      </c>
      <c r="B48" s="5" t="n">
        <v>0</v>
      </c>
      <c r="C48" s="5" t="n">
        <v>0</v>
      </c>
    </row>
    <row r="49">
      <c r="A49" s="4" t="inlineStr">
        <is>
          <t>Settlements</t>
        </is>
      </c>
      <c r="B49" s="5" t="n">
        <v>-1168</v>
      </c>
      <c r="C49" s="5" t="n">
        <v>-105</v>
      </c>
    </row>
    <row r="50">
      <c r="A50" s="4" t="inlineStr">
        <is>
          <t>Transfers into Level 3</t>
        </is>
      </c>
      <c r="B50" s="5" t="n">
        <v>33883</v>
      </c>
      <c r="C50" s="5" t="n">
        <v>30022</v>
      </c>
    </row>
    <row r="51">
      <c r="A51" s="4" t="inlineStr">
        <is>
          <t>Transfers out of Level 3</t>
        </is>
      </c>
      <c r="B51" s="5" t="n">
        <v>-9924</v>
      </c>
      <c r="C51" s="5" t="n">
        <v>-19662</v>
      </c>
    </row>
    <row r="52">
      <c r="A52" s="4" t="inlineStr">
        <is>
          <t>Fair value, September 30</t>
        </is>
      </c>
      <c r="B52" s="5" t="n">
        <v>85210</v>
      </c>
      <c r="C52" s="5" t="n">
        <v>36229</v>
      </c>
    </row>
    <row r="53">
      <c r="A53" s="4" t="inlineStr">
        <is>
          <t>Period change unrealized (losses) gains in earnings for assets held at period end</t>
        </is>
      </c>
      <c r="B53" s="5" t="n">
        <v>-703</v>
      </c>
      <c r="C53" s="5" t="n">
        <v>0</v>
      </c>
    </row>
    <row r="54">
      <c r="A54" s="4" t="inlineStr">
        <is>
          <t>Period change unrealized gains (losses) in OCI for assets held at period end</t>
        </is>
      </c>
      <c r="B54" s="5" t="n">
        <v>-1719</v>
      </c>
    </row>
    <row r="55">
      <c r="A55" s="4" t="inlineStr">
        <is>
          <t>Gain (Loss) on Investments [Member] | Obligations of States and Political Subdivisions [Member]</t>
        </is>
      </c>
    </row>
    <row r="56">
      <c r="A56" s="3" t="inlineStr">
        <is>
          <t>Fair Value, Assets Measured on Recurring Basis, Unobservable Input Reconciliation [Line Items]</t>
        </is>
      </c>
    </row>
    <row r="57">
      <c r="A57" s="4" t="inlineStr">
        <is>
          <t>Total net (losses) gains for the period included in net income</t>
        </is>
      </c>
      <c r="B57" s="5" t="n">
        <v>0</v>
      </c>
    </row>
    <row r="58">
      <c r="A58" s="4" t="inlineStr">
        <is>
          <t>Gain (Loss) on Investments [Member] | Corporate Securities [Member]</t>
        </is>
      </c>
    </row>
    <row r="59">
      <c r="A59" s="3" t="inlineStr">
        <is>
          <t>Fair Value, Assets Measured on Recurring Basis, Unobservable Input Reconciliation [Line Items]</t>
        </is>
      </c>
    </row>
    <row r="60">
      <c r="A60" s="4" t="inlineStr">
        <is>
          <t>Total net (losses) gains for the period included in net income</t>
        </is>
      </c>
      <c r="B60" s="5" t="n">
        <v>-456</v>
      </c>
    </row>
    <row r="61">
      <c r="A61" s="4" t="inlineStr">
        <is>
          <t>Gain (Loss) on Investments [Member] | Collateralized Loan Obligations and Other Asset Backed Securities [Member]</t>
        </is>
      </c>
    </row>
    <row r="62">
      <c r="A62" s="3" t="inlineStr">
        <is>
          <t>Fair Value, Assets Measured on Recurring Basis, Unobservable Input Reconciliation [Line Items]</t>
        </is>
      </c>
    </row>
    <row r="63">
      <c r="A63" s="4" t="inlineStr">
        <is>
          <t>Total net (losses) gains for the period included in net income</t>
        </is>
      </c>
      <c r="B63" s="5" t="n">
        <v>-247</v>
      </c>
    </row>
    <row r="64">
      <c r="A64" s="4" t="inlineStr">
        <is>
          <t>Gain (Loss) on Investments [Member] | Investments [Member]</t>
        </is>
      </c>
    </row>
    <row r="65">
      <c r="A65" s="3" t="inlineStr">
        <is>
          <t>Fair Value, Assets Measured on Recurring Basis, Unobservable Input Reconciliation [Line Items]</t>
        </is>
      </c>
    </row>
    <row r="66">
      <c r="A66" s="4" t="inlineStr">
        <is>
          <t>Total net (losses) gains for the period included in net income</t>
        </is>
      </c>
      <c r="B66" s="5" t="n">
        <v>-703</v>
      </c>
    </row>
    <row r="67">
      <c r="A67" s="4" t="inlineStr">
        <is>
          <t>Net Investment Income Earned [Member] | Obligations of States and Political Subdivisions [Member]</t>
        </is>
      </c>
    </row>
    <row r="68">
      <c r="A68" s="3" t="inlineStr">
        <is>
          <t>Fair Value, Assets Measured on Recurring Basis, Unobservable Input Reconciliation [Line Items]</t>
        </is>
      </c>
    </row>
    <row r="69">
      <c r="A69" s="4" t="inlineStr">
        <is>
          <t>Total net (losses) gains for the period included in net income</t>
        </is>
      </c>
      <c r="B69" s="5" t="n">
        <v>0</v>
      </c>
    </row>
    <row r="70">
      <c r="A70" s="4" t="inlineStr">
        <is>
          <t>Net Investment Income Earned [Member] | Corporate Securities [Member]</t>
        </is>
      </c>
    </row>
    <row r="71">
      <c r="A71" s="3" t="inlineStr">
        <is>
          <t>Fair Value, Assets Measured on Recurring Basis, Unobservable Input Reconciliation [Line Items]</t>
        </is>
      </c>
    </row>
    <row r="72">
      <c r="A72" s="4" t="inlineStr">
        <is>
          <t>Total net (losses) gains for the period included in net income</t>
        </is>
      </c>
      <c r="B72" s="5" t="n">
        <v>0</v>
      </c>
      <c r="C72" s="5" t="n">
        <v>0</v>
      </c>
    </row>
    <row r="73">
      <c r="A73" s="4" t="inlineStr">
        <is>
          <t>Net Investment Income Earned [Member] | Collateralized Loan Obligations and Other Asset Backed Securities [Member]</t>
        </is>
      </c>
    </row>
    <row r="74">
      <c r="A74" s="3" t="inlineStr">
        <is>
          <t>Fair Value, Assets Measured on Recurring Basis, Unobservable Input Reconciliation [Line Items]</t>
        </is>
      </c>
    </row>
    <row r="75">
      <c r="A75" s="4" t="inlineStr">
        <is>
          <t>Total net (losses) gains for the period included in net income</t>
        </is>
      </c>
      <c r="B75" s="5" t="n">
        <v>3</v>
      </c>
      <c r="C75" s="5" t="n">
        <v>244</v>
      </c>
    </row>
    <row r="76">
      <c r="A76" s="4" t="inlineStr">
        <is>
          <t>Net Investment Income Earned [Member] | Investments [Member]</t>
        </is>
      </c>
    </row>
    <row r="77">
      <c r="A77" s="3" t="inlineStr">
        <is>
          <t>Fair Value, Assets Measured on Recurring Basis, Unobservable Input Reconciliation [Line Items]</t>
        </is>
      </c>
    </row>
    <row r="78">
      <c r="A78" s="4" t="inlineStr">
        <is>
          <t>Total net (losses) gains for the period included in net income</t>
        </is>
      </c>
      <c r="B78" s="6" t="n">
        <v>3</v>
      </c>
      <c r="C78" s="6" t="n">
        <v>2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Short-term Debt, Fair Value</t>
        </is>
      </c>
      <c r="B3" s="6" t="n">
        <v>167055</v>
      </c>
      <c r="C3" s="6" t="n">
        <v>0</v>
      </c>
    </row>
    <row r="4">
      <c r="A4" s="4" t="inlineStr">
        <is>
          <t>Fixed income securities, held-to-maturity - fair value</t>
        </is>
      </c>
      <c r="B4" s="5" t="n">
        <v>20213</v>
      </c>
      <c r="C4" s="5" t="n">
        <v>21975</v>
      </c>
    </row>
    <row r="5">
      <c r="A5" s="4" t="inlineStr">
        <is>
          <t>Long-term debt, fair value</t>
        </is>
      </c>
      <c r="B5" s="5" t="n">
        <v>682253</v>
      </c>
      <c r="C5" s="5" t="n">
        <v>659272</v>
      </c>
    </row>
    <row r="6">
      <c r="A6" s="4" t="inlineStr">
        <is>
          <t>Commercial mortgage loan, fair value</t>
        </is>
      </c>
      <c r="B6" s="5" t="n">
        <v>30595</v>
      </c>
    </row>
    <row r="7">
      <c r="A7" s="4" t="inlineStr">
        <is>
          <t>Seven Point Twenty Five Percent Senior Notes [Member]</t>
        </is>
      </c>
    </row>
    <row r="8">
      <c r="A8" s="3" t="inlineStr">
        <is>
          <t>Fair Value, Balance Sheet Grouping, Financial Statement Captions [Line Items]</t>
        </is>
      </c>
    </row>
    <row r="9">
      <c r="A9" s="4" t="inlineStr">
        <is>
          <t>Long-term debt, fair value</t>
        </is>
      </c>
      <c r="B9" s="5" t="n">
        <v>67350</v>
      </c>
      <c r="C9" s="5" t="n">
        <v>66365</v>
      </c>
    </row>
    <row r="10">
      <c r="A10" s="4" t="inlineStr">
        <is>
          <t>Six Point Seventy Percent Senior Notes [Member]</t>
        </is>
      </c>
    </row>
    <row r="11">
      <c r="A11" s="3" t="inlineStr">
        <is>
          <t>Fair Value, Balance Sheet Grouping, Financial Statement Captions [Line Items]</t>
        </is>
      </c>
    </row>
    <row r="12">
      <c r="A12" s="4" t="inlineStr">
        <is>
          <t>Long-term debt, fair value</t>
        </is>
      </c>
      <c r="B12" s="5" t="n">
        <v>130651</v>
      </c>
      <c r="C12" s="5" t="n">
        <v>123104</v>
      </c>
    </row>
    <row r="13">
      <c r="A13" s="4" t="inlineStr">
        <is>
          <t>Five Point Three Hundred Seventy Five Senior Notes [Member]</t>
        </is>
      </c>
    </row>
    <row r="14">
      <c r="A14" s="3" t="inlineStr">
        <is>
          <t>Fair Value, Balance Sheet Grouping, Financial Statement Captions [Line Items]</t>
        </is>
      </c>
    </row>
    <row r="15">
      <c r="A15" s="4" t="inlineStr">
        <is>
          <t>Long-term debt, fair value</t>
        </is>
      </c>
      <c r="B15" s="5" t="n">
        <v>365756</v>
      </c>
      <c r="C15" s="5" t="n">
        <v>357025</v>
      </c>
    </row>
    <row r="16">
      <c r="A16" s="4" t="inlineStr">
        <is>
          <t>One Point Sixty One Percent Borrowing From Federal Home Loan Bank Due July 21, 2021 [Member]</t>
        </is>
      </c>
    </row>
    <row r="17">
      <c r="A17" s="3" t="inlineStr">
        <is>
          <t>Fair Value, Balance Sheet Grouping, Financial Statement Captions [Line Items]</t>
        </is>
      </c>
    </row>
    <row r="18">
      <c r="A18" s="4" t="inlineStr">
        <is>
          <t>Long-term debt, fair value</t>
        </is>
      </c>
      <c r="B18" s="5" t="n">
        <v>25255</v>
      </c>
      <c r="C18" s="5" t="n">
        <v>24901</v>
      </c>
    </row>
    <row r="19">
      <c r="A19" s="4" t="inlineStr">
        <is>
          <t>One Point Fifty Six Percent Borrowing From Federal Home Loan Bank Due August 16, 2021 [Member]</t>
        </is>
      </c>
    </row>
    <row r="20">
      <c r="A20" s="3" t="inlineStr">
        <is>
          <t>Fair Value, Balance Sheet Grouping, Financial Statement Captions [Line Items]</t>
        </is>
      </c>
    </row>
    <row r="21">
      <c r="A21" s="4" t="inlineStr">
        <is>
          <t>Long-term debt, fair value</t>
        </is>
      </c>
      <c r="B21" s="5" t="n">
        <v>25269</v>
      </c>
      <c r="C21" s="5" t="n">
        <v>24875</v>
      </c>
    </row>
    <row r="22">
      <c r="A22" s="4" t="inlineStr">
        <is>
          <t>Three Point Zero Three Percent Borrowing From Federal Home Loan Bank Due December 16, 2026 [Member]</t>
        </is>
      </c>
    </row>
    <row r="23">
      <c r="A23" s="3" t="inlineStr">
        <is>
          <t>Fair Value, Balance Sheet Grouping, Financial Statement Captions [Line Items]</t>
        </is>
      </c>
    </row>
    <row r="24">
      <c r="A24" s="4" t="inlineStr">
        <is>
          <t>Long-term debt, fair value</t>
        </is>
      </c>
      <c r="B24" s="5" t="n">
        <v>67972</v>
      </c>
      <c r="C24" s="5" t="n">
        <v>63002</v>
      </c>
    </row>
    <row r="25">
      <c r="A25" s="4" t="inlineStr">
        <is>
          <t>Long-term Debt [Member]</t>
        </is>
      </c>
    </row>
    <row r="26">
      <c r="A26" s="3" t="inlineStr">
        <is>
          <t>Fair Value, Balance Sheet Grouping, Financial Statement Captions [Line Items]</t>
        </is>
      </c>
    </row>
    <row r="27">
      <c r="A27" s="4" t="inlineStr">
        <is>
          <t>Long-term debt, fair value</t>
        </is>
      </c>
      <c r="B27" s="5" t="n">
        <v>682253</v>
      </c>
      <c r="C27" s="5" t="n">
        <v>659272</v>
      </c>
    </row>
    <row r="28">
      <c r="A28" s="4" t="inlineStr">
        <is>
          <t>Obligations of States and Political Subdivisions [Member]</t>
        </is>
      </c>
    </row>
    <row r="29">
      <c r="A29" s="3" t="inlineStr">
        <is>
          <t>Fair Value, Balance Sheet Grouping, Financial Statement Captions [Line Items]</t>
        </is>
      </c>
    </row>
    <row r="30">
      <c r="A30" s="4" t="inlineStr">
        <is>
          <t>Fixed income securities, held-to-maturity - fair value</t>
        </is>
      </c>
      <c r="B30" s="5" t="n">
        <v>4849</v>
      </c>
      <c r="C30" s="5" t="n">
        <v>4921</v>
      </c>
    </row>
    <row r="31">
      <c r="A31" s="4" t="inlineStr">
        <is>
          <t>Corporate Securities [Member]</t>
        </is>
      </c>
    </row>
    <row r="32">
      <c r="A32" s="3" t="inlineStr">
        <is>
          <t>Fair Value, Balance Sheet Grouping, Financial Statement Captions [Line Items]</t>
        </is>
      </c>
    </row>
    <row r="33">
      <c r="A33" s="4" t="inlineStr">
        <is>
          <t>Fixed income securities, held-to-maturity - fair value</t>
        </is>
      </c>
      <c r="B33" s="5" t="n">
        <v>15364</v>
      </c>
      <c r="C33" s="5" t="n">
        <v>17054</v>
      </c>
    </row>
    <row r="34">
      <c r="A34" s="4" t="inlineStr">
        <is>
          <t>Quoted Prices in Active Markets for Identical Assets/Liabilities (Level 1) [Member]</t>
        </is>
      </c>
    </row>
    <row r="35">
      <c r="A35" s="3" t="inlineStr">
        <is>
          <t>Fair Value, Balance Sheet Grouping, Financial Statement Captions [Line Items]</t>
        </is>
      </c>
    </row>
    <row r="36">
      <c r="A36" s="4" t="inlineStr">
        <is>
          <t>Short-term Debt, Fair Value</t>
        </is>
      </c>
      <c r="B36" s="5" t="n">
        <v>0</v>
      </c>
    </row>
    <row r="37">
      <c r="A37" s="4" t="inlineStr">
        <is>
          <t>Fixed income securities, held-to-maturity - fair value</t>
        </is>
      </c>
      <c r="B37" s="5" t="n">
        <v>0</v>
      </c>
      <c r="C37" s="5" t="n">
        <v>0</v>
      </c>
    </row>
    <row r="38">
      <c r="A38" s="4" t="inlineStr">
        <is>
          <t>Long-term debt, fair value</t>
        </is>
      </c>
      <c r="B38" s="5" t="n">
        <v>0</v>
      </c>
      <c r="C38" s="5" t="n">
        <v>0</v>
      </c>
    </row>
    <row r="39">
      <c r="A39" s="4" t="inlineStr">
        <is>
          <t>Commercial mortgage loan, fair value</t>
        </is>
      </c>
      <c r="B39" s="5" t="n">
        <v>0</v>
      </c>
    </row>
    <row r="40">
      <c r="A40" s="4" t="inlineStr">
        <is>
          <t>Quoted Prices in Active Markets for Identical Assets/Liabilities (Level 1) [Member] | Seven Point Twenty Five Percent Senior Notes [Member]</t>
        </is>
      </c>
    </row>
    <row r="41">
      <c r="A41" s="3" t="inlineStr">
        <is>
          <t>Fair Value, Balance Sheet Grouping, Financial Statement Captions [Line Items]</t>
        </is>
      </c>
    </row>
    <row r="42">
      <c r="A42" s="4" t="inlineStr">
        <is>
          <t>Long-term debt, fair value</t>
        </is>
      </c>
      <c r="B42" s="5" t="n">
        <v>0</v>
      </c>
      <c r="C42" s="5" t="n">
        <v>0</v>
      </c>
    </row>
    <row r="43">
      <c r="A43" s="4" t="inlineStr">
        <is>
          <t>Quoted Prices in Active Markets for Identical Assets/Liabilities (Level 1) [Member] | Six Point Seventy Percent Senior Notes [Member]</t>
        </is>
      </c>
    </row>
    <row r="44">
      <c r="A44" s="3" t="inlineStr">
        <is>
          <t>Fair Value, Balance Sheet Grouping, Financial Statement Captions [Line Items]</t>
        </is>
      </c>
    </row>
    <row r="45">
      <c r="A45" s="4" t="inlineStr">
        <is>
          <t>Long-term debt, fair value</t>
        </is>
      </c>
      <c r="B45" s="5" t="n">
        <v>0</v>
      </c>
      <c r="C45" s="5" t="n">
        <v>0</v>
      </c>
    </row>
    <row r="46">
      <c r="A46" s="4" t="inlineStr">
        <is>
          <t>Quoted Prices in Active Markets for Identical Assets/Liabilities (Level 1) [Member] | Five Point Three Hundred Seventy Five Senior Notes [Member]</t>
        </is>
      </c>
    </row>
    <row r="47">
      <c r="A47" s="3" t="inlineStr">
        <is>
          <t>Fair Value, Balance Sheet Grouping, Financial Statement Captions [Line Items]</t>
        </is>
      </c>
    </row>
    <row r="48">
      <c r="A48" s="4" t="inlineStr">
        <is>
          <t>Long-term debt, fair value</t>
        </is>
      </c>
      <c r="B48" s="5" t="n">
        <v>0</v>
      </c>
      <c r="C48" s="5" t="n">
        <v>0</v>
      </c>
    </row>
    <row r="49">
      <c r="A49" s="4" t="inlineStr">
        <is>
          <t>Quoted Prices in Active Markets for Identical Assets/Liabilities (Level 1) [Member] | One Point Sixty One Percent Borrowing From Federal Home Loan Bank Due July 21, 2021 [Member]</t>
        </is>
      </c>
    </row>
    <row r="50">
      <c r="A50" s="3" t="inlineStr">
        <is>
          <t>Fair Value, Balance Sheet Grouping, Financial Statement Captions [Line Items]</t>
        </is>
      </c>
    </row>
    <row r="51">
      <c r="A51" s="4" t="inlineStr">
        <is>
          <t>Long-term debt, fair value</t>
        </is>
      </c>
      <c r="B51" s="5" t="n">
        <v>0</v>
      </c>
      <c r="C51" s="5" t="n">
        <v>0</v>
      </c>
    </row>
    <row r="52">
      <c r="A52" s="4" t="inlineStr">
        <is>
          <t>Quoted Prices in Active Markets for Identical Assets/Liabilities (Level 1) [Member] | One Point Fifty Six Percent Borrowing From Federal Home Loan Bank Due August 16, 2021 [Member]</t>
        </is>
      </c>
    </row>
    <row r="53">
      <c r="A53" s="3" t="inlineStr">
        <is>
          <t>Fair Value, Balance Sheet Grouping, Financial Statement Captions [Line Items]</t>
        </is>
      </c>
    </row>
    <row r="54">
      <c r="A54" s="4" t="inlineStr">
        <is>
          <t>Long-term debt, fair value</t>
        </is>
      </c>
      <c r="B54" s="5" t="n">
        <v>0</v>
      </c>
      <c r="C54" s="5" t="n">
        <v>0</v>
      </c>
    </row>
    <row r="55">
      <c r="A55" s="4" t="inlineStr">
        <is>
          <t>Quoted Prices in Active Markets for Identical Assets/Liabilities (Level 1) [Member] | Three Point Zero Three Percent Borrowing From Federal Home Loan Bank Due December 16, 2026 [Member]</t>
        </is>
      </c>
    </row>
    <row r="56">
      <c r="A56" s="3" t="inlineStr">
        <is>
          <t>Fair Value, Balance Sheet Grouping, Financial Statement Captions [Line Items]</t>
        </is>
      </c>
    </row>
    <row r="57">
      <c r="A57" s="4" t="inlineStr">
        <is>
          <t>Long-term debt, fair value</t>
        </is>
      </c>
      <c r="B57" s="5" t="n">
        <v>0</v>
      </c>
      <c r="C57" s="5" t="n">
        <v>0</v>
      </c>
    </row>
    <row r="58">
      <c r="A58" s="4" t="inlineStr">
        <is>
          <t>Quoted Prices in Active Markets for Identical Assets/Liabilities (Level 1) [Member] | Obligations of States and Political Subdivisions [Member]</t>
        </is>
      </c>
    </row>
    <row r="59">
      <c r="A59" s="3" t="inlineStr">
        <is>
          <t>Fair Value, Balance Sheet Grouping, Financial Statement Captions [Line Items]</t>
        </is>
      </c>
    </row>
    <row r="60">
      <c r="A60" s="4" t="inlineStr">
        <is>
          <t>Fixed income securities, held-to-maturity - fair value</t>
        </is>
      </c>
      <c r="B60" s="5" t="n">
        <v>0</v>
      </c>
      <c r="C60" s="5" t="n">
        <v>0</v>
      </c>
    </row>
    <row r="61">
      <c r="A61" s="4" t="inlineStr">
        <is>
          <t>Quoted Prices in Active Markets for Identical Assets/Liabilities (Level 1) [Member] | Corporate Securities [Member]</t>
        </is>
      </c>
    </row>
    <row r="62">
      <c r="A62" s="3" t="inlineStr">
        <is>
          <t>Fair Value, Balance Sheet Grouping, Financial Statement Captions [Line Items]</t>
        </is>
      </c>
    </row>
    <row r="63">
      <c r="A63" s="4" t="inlineStr">
        <is>
          <t>Fixed income securities, held-to-maturity - fair value</t>
        </is>
      </c>
      <c r="B63" s="5" t="n">
        <v>0</v>
      </c>
      <c r="C63" s="5" t="n">
        <v>0</v>
      </c>
    </row>
    <row r="64">
      <c r="A64" s="4" t="inlineStr">
        <is>
          <t>Significant Other Observable Inputs (Level 2) [Member]</t>
        </is>
      </c>
    </row>
    <row r="65">
      <c r="A65" s="3" t="inlineStr">
        <is>
          <t>Fair Value, Balance Sheet Grouping, Financial Statement Captions [Line Items]</t>
        </is>
      </c>
    </row>
    <row r="66">
      <c r="A66" s="4" t="inlineStr">
        <is>
          <t>Short-term Debt, Fair Value</t>
        </is>
      </c>
      <c r="B66" s="5" t="n">
        <v>167055</v>
      </c>
    </row>
    <row r="67">
      <c r="A67" s="4" t="inlineStr">
        <is>
          <t>Fixed income securities, held-to-maturity - fair value</t>
        </is>
      </c>
      <c r="B67" s="5" t="n">
        <v>20213</v>
      </c>
      <c r="C67" s="5" t="n">
        <v>21975</v>
      </c>
    </row>
    <row r="68">
      <c r="A68" s="4" t="inlineStr">
        <is>
          <t>Long-term debt, fair value</t>
        </is>
      </c>
      <c r="B68" s="5" t="n">
        <v>682253</v>
      </c>
      <c r="C68" s="5" t="n">
        <v>659272</v>
      </c>
    </row>
    <row r="69">
      <c r="A69" s="4" t="inlineStr">
        <is>
          <t>Commercial mortgage loan, fair value</t>
        </is>
      </c>
      <c r="B69" s="5" t="n">
        <v>2540</v>
      </c>
    </row>
    <row r="70">
      <c r="A70" s="4" t="inlineStr">
        <is>
          <t>Significant Other Observable Inputs (Level 2) [Member] | Seven Point Twenty Five Percent Senior Notes [Member]</t>
        </is>
      </c>
    </row>
    <row r="71">
      <c r="A71" s="3" t="inlineStr">
        <is>
          <t>Fair Value, Balance Sheet Grouping, Financial Statement Captions [Line Items]</t>
        </is>
      </c>
    </row>
    <row r="72">
      <c r="A72" s="4" t="inlineStr">
        <is>
          <t>Long-term debt, fair value</t>
        </is>
      </c>
      <c r="B72" s="5" t="n">
        <v>67350</v>
      </c>
      <c r="C72" s="5" t="n">
        <v>66365</v>
      </c>
    </row>
    <row r="73">
      <c r="A73" s="4" t="inlineStr">
        <is>
          <t>Significant Other Observable Inputs (Level 2) [Member] | Six Point Seventy Percent Senior Notes [Member]</t>
        </is>
      </c>
    </row>
    <row r="74">
      <c r="A74" s="3" t="inlineStr">
        <is>
          <t>Fair Value, Balance Sheet Grouping, Financial Statement Captions [Line Items]</t>
        </is>
      </c>
    </row>
    <row r="75">
      <c r="A75" s="4" t="inlineStr">
        <is>
          <t>Long-term debt, fair value</t>
        </is>
      </c>
      <c r="B75" s="5" t="n">
        <v>130651</v>
      </c>
      <c r="C75" s="5" t="n">
        <v>123104</v>
      </c>
    </row>
    <row r="76">
      <c r="A76" s="4" t="inlineStr">
        <is>
          <t>Significant Other Observable Inputs (Level 2) [Member] | Five Point Three Hundred Seventy Five Senior Notes [Member]</t>
        </is>
      </c>
    </row>
    <row r="77">
      <c r="A77" s="3" t="inlineStr">
        <is>
          <t>Fair Value, Balance Sheet Grouping, Financial Statement Captions [Line Items]</t>
        </is>
      </c>
    </row>
    <row r="78">
      <c r="A78" s="4" t="inlineStr">
        <is>
          <t>Long-term debt, fair value</t>
        </is>
      </c>
      <c r="B78" s="5" t="n">
        <v>365756</v>
      </c>
      <c r="C78" s="5" t="n">
        <v>357025</v>
      </c>
    </row>
    <row r="79">
      <c r="A79" s="4" t="inlineStr">
        <is>
          <t>Significant Other Observable Inputs (Level 2) [Member] | One Point Sixty One Percent Borrowing From Federal Home Loan Bank Due July 21, 2021 [Member]</t>
        </is>
      </c>
    </row>
    <row r="80">
      <c r="A80" s="3" t="inlineStr">
        <is>
          <t>Fair Value, Balance Sheet Grouping, Financial Statement Captions [Line Items]</t>
        </is>
      </c>
    </row>
    <row r="81">
      <c r="A81" s="4" t="inlineStr">
        <is>
          <t>Long-term debt, fair value</t>
        </is>
      </c>
      <c r="B81" s="5" t="n">
        <v>25255</v>
      </c>
      <c r="C81" s="5" t="n">
        <v>24901</v>
      </c>
    </row>
    <row r="82">
      <c r="A82" s="4" t="inlineStr">
        <is>
          <t>Significant Other Observable Inputs (Level 2) [Member] | One Point Fifty Six Percent Borrowing From Federal Home Loan Bank Due August 16, 2021 [Member]</t>
        </is>
      </c>
    </row>
    <row r="83">
      <c r="A83" s="3" t="inlineStr">
        <is>
          <t>Fair Value, Balance Sheet Grouping, Financial Statement Captions [Line Items]</t>
        </is>
      </c>
    </row>
    <row r="84">
      <c r="A84" s="4" t="inlineStr">
        <is>
          <t>Long-term debt, fair value</t>
        </is>
      </c>
      <c r="B84" s="5" t="n">
        <v>25269</v>
      </c>
      <c r="C84" s="5" t="n">
        <v>24875</v>
      </c>
    </row>
    <row r="85">
      <c r="A85" s="4" t="inlineStr">
        <is>
          <t>Significant Other Observable Inputs (Level 2) [Member] | Three Point Zero Three Percent Borrowing From Federal Home Loan Bank Due December 16, 2026 [Member]</t>
        </is>
      </c>
    </row>
    <row r="86">
      <c r="A86" s="3" t="inlineStr">
        <is>
          <t>Fair Value, Balance Sheet Grouping, Financial Statement Captions [Line Items]</t>
        </is>
      </c>
    </row>
    <row r="87">
      <c r="A87" s="4" t="inlineStr">
        <is>
          <t>Long-term debt, fair value</t>
        </is>
      </c>
      <c r="B87" s="5" t="n">
        <v>67972</v>
      </c>
      <c r="C87" s="5" t="n">
        <v>63002</v>
      </c>
    </row>
    <row r="88">
      <c r="A88" s="4" t="inlineStr">
        <is>
          <t>Significant Other Observable Inputs (Level 2) [Member] | Obligations of States and Political Subdivisions [Member]</t>
        </is>
      </c>
    </row>
    <row r="89">
      <c r="A89" s="3" t="inlineStr">
        <is>
          <t>Fair Value, Balance Sheet Grouping, Financial Statement Captions [Line Items]</t>
        </is>
      </c>
    </row>
    <row r="90">
      <c r="A90" s="4" t="inlineStr">
        <is>
          <t>Fixed income securities, held-to-maturity - fair value</t>
        </is>
      </c>
      <c r="B90" s="5" t="n">
        <v>4849</v>
      </c>
      <c r="C90" s="5" t="n">
        <v>4921</v>
      </c>
    </row>
    <row r="91">
      <c r="A91" s="4" t="inlineStr">
        <is>
          <t>Significant Other Observable Inputs (Level 2) [Member] | Corporate Securities [Member]</t>
        </is>
      </c>
    </row>
    <row r="92">
      <c r="A92" s="3" t="inlineStr">
        <is>
          <t>Fair Value, Balance Sheet Grouping, Financial Statement Captions [Line Items]</t>
        </is>
      </c>
    </row>
    <row r="93">
      <c r="A93" s="4" t="inlineStr">
        <is>
          <t>Fixed income securities, held-to-maturity - fair value</t>
        </is>
      </c>
      <c r="B93" s="5" t="n">
        <v>15364</v>
      </c>
      <c r="C93" s="5" t="n">
        <v>17054</v>
      </c>
    </row>
    <row r="94">
      <c r="A94" s="4" t="inlineStr">
        <is>
          <t>Significant Unobservable Inputs (Level 3) [Member]</t>
        </is>
      </c>
    </row>
    <row r="95">
      <c r="A95" s="3" t="inlineStr">
        <is>
          <t>Fair Value, Balance Sheet Grouping, Financial Statement Captions [Line Items]</t>
        </is>
      </c>
    </row>
    <row r="96">
      <c r="A96" s="4" t="inlineStr">
        <is>
          <t>Short-term Debt, Fair Value</t>
        </is>
      </c>
      <c r="B96" s="5" t="n">
        <v>0</v>
      </c>
    </row>
    <row r="97">
      <c r="A97" s="4" t="inlineStr">
        <is>
          <t>Fixed income securities, held-to-maturity - fair value</t>
        </is>
      </c>
      <c r="B97" s="5" t="n">
        <v>0</v>
      </c>
      <c r="C97" s="5" t="n">
        <v>0</v>
      </c>
    </row>
    <row r="98">
      <c r="A98" s="4" t="inlineStr">
        <is>
          <t>Long-term debt, fair value</t>
        </is>
      </c>
      <c r="B98" s="5" t="n">
        <v>0</v>
      </c>
      <c r="C98" s="5" t="n">
        <v>0</v>
      </c>
    </row>
    <row r="99">
      <c r="A99" s="4" t="inlineStr">
        <is>
          <t>Commercial mortgage loan, fair value</t>
        </is>
      </c>
      <c r="B99" s="5" t="n">
        <v>28055</v>
      </c>
    </row>
    <row r="100">
      <c r="A100" s="4" t="inlineStr">
        <is>
          <t>Significant Unobservable Inputs (Level 3) [Member] | Seven Point Twenty Five Percent Senior Notes [Member]</t>
        </is>
      </c>
    </row>
    <row r="101">
      <c r="A101" s="3" t="inlineStr">
        <is>
          <t>Fair Value, Balance Sheet Grouping, Financial Statement Captions [Line Items]</t>
        </is>
      </c>
    </row>
    <row r="102">
      <c r="A102" s="4" t="inlineStr">
        <is>
          <t>Long-term debt, fair value</t>
        </is>
      </c>
      <c r="B102" s="5" t="n">
        <v>0</v>
      </c>
      <c r="C102" s="5" t="n">
        <v>0</v>
      </c>
    </row>
    <row r="103">
      <c r="A103" s="4" t="inlineStr">
        <is>
          <t>Significant Unobservable Inputs (Level 3) [Member] | Six Point Seventy Percent Senior Notes [Member]</t>
        </is>
      </c>
    </row>
    <row r="104">
      <c r="A104" s="3" t="inlineStr">
        <is>
          <t>Fair Value, Balance Sheet Grouping, Financial Statement Captions [Line Items]</t>
        </is>
      </c>
    </row>
    <row r="105">
      <c r="A105" s="4" t="inlineStr">
        <is>
          <t>Long-term debt, fair value</t>
        </is>
      </c>
      <c r="B105" s="5" t="n">
        <v>0</v>
      </c>
      <c r="C105" s="5" t="n">
        <v>0</v>
      </c>
    </row>
    <row r="106">
      <c r="A106" s="4" t="inlineStr">
        <is>
          <t>Significant Unobservable Inputs (Level 3) [Member] | Five Point Three Hundred Seventy Five Senior Notes [Member]</t>
        </is>
      </c>
    </row>
    <row r="107">
      <c r="A107" s="3" t="inlineStr">
        <is>
          <t>Fair Value, Balance Sheet Grouping, Financial Statement Captions [Line Items]</t>
        </is>
      </c>
    </row>
    <row r="108">
      <c r="A108" s="4" t="inlineStr">
        <is>
          <t>Long-term debt, fair value</t>
        </is>
      </c>
      <c r="B108" s="5" t="n">
        <v>0</v>
      </c>
      <c r="C108" s="5" t="n">
        <v>0</v>
      </c>
    </row>
    <row r="109">
      <c r="A109" s="4" t="inlineStr">
        <is>
          <t>Significant Unobservable Inputs (Level 3) [Member] | One Point Sixty One Percent Borrowing From Federal Home Loan Bank Due July 21, 2021 [Member]</t>
        </is>
      </c>
    </row>
    <row r="110">
      <c r="A110" s="3" t="inlineStr">
        <is>
          <t>Fair Value, Balance Sheet Grouping, Financial Statement Captions [Line Items]</t>
        </is>
      </c>
    </row>
    <row r="111">
      <c r="A111" s="4" t="inlineStr">
        <is>
          <t>Long-term debt, fair value</t>
        </is>
      </c>
      <c r="B111" s="5" t="n">
        <v>0</v>
      </c>
      <c r="C111" s="5" t="n">
        <v>0</v>
      </c>
    </row>
    <row r="112">
      <c r="A112" s="4" t="inlineStr">
        <is>
          <t>Significant Unobservable Inputs (Level 3) [Member] | One Point Fifty Six Percent Borrowing From Federal Home Loan Bank Due August 16, 2021 [Member]</t>
        </is>
      </c>
    </row>
    <row r="113">
      <c r="A113" s="3" t="inlineStr">
        <is>
          <t>Fair Value, Balance Sheet Grouping, Financial Statement Captions [Line Items]</t>
        </is>
      </c>
    </row>
    <row r="114">
      <c r="A114" s="4" t="inlineStr">
        <is>
          <t>Long-term debt, fair value</t>
        </is>
      </c>
      <c r="B114" s="5" t="n">
        <v>0</v>
      </c>
      <c r="C114" s="5" t="n">
        <v>0</v>
      </c>
    </row>
    <row r="115">
      <c r="A115" s="4" t="inlineStr">
        <is>
          <t>Significant Unobservable Inputs (Level 3) [Member] | Three Point Zero Three Percent Borrowing From Federal Home Loan Bank Due December 16, 2026 [Member]</t>
        </is>
      </c>
    </row>
    <row r="116">
      <c r="A116" s="3" t="inlineStr">
        <is>
          <t>Fair Value, Balance Sheet Grouping, Financial Statement Captions [Line Items]</t>
        </is>
      </c>
    </row>
    <row r="117">
      <c r="A117" s="4" t="inlineStr">
        <is>
          <t>Long-term debt, fair value</t>
        </is>
      </c>
      <c r="B117" s="5" t="n">
        <v>0</v>
      </c>
      <c r="C117" s="5" t="n">
        <v>0</v>
      </c>
    </row>
    <row r="118">
      <c r="A118" s="4" t="inlineStr">
        <is>
          <t>Significant Unobservable Inputs (Level 3) [Member] | Obligations of States and Political Subdivisions [Member]</t>
        </is>
      </c>
    </row>
    <row r="119">
      <c r="A119" s="3" t="inlineStr">
        <is>
          <t>Fair Value, Balance Sheet Grouping, Financial Statement Captions [Line Items]</t>
        </is>
      </c>
    </row>
    <row r="120">
      <c r="A120" s="4" t="inlineStr">
        <is>
          <t>Fixed income securities, held-to-maturity - fair value</t>
        </is>
      </c>
      <c r="B120" s="5" t="n">
        <v>0</v>
      </c>
      <c r="C120" s="5" t="n">
        <v>0</v>
      </c>
    </row>
    <row r="121">
      <c r="A121" s="4" t="inlineStr">
        <is>
          <t>Significant Unobservable Inputs (Level 3) [Member] | Corporate Securities [Member]</t>
        </is>
      </c>
    </row>
    <row r="122">
      <c r="A122" s="3" t="inlineStr">
        <is>
          <t>Fair Value, Balance Sheet Grouping, Financial Statement Captions [Line Items]</t>
        </is>
      </c>
    </row>
    <row r="123">
      <c r="A123" s="4" t="inlineStr">
        <is>
          <t>Fixed income securities, held-to-maturity - fair value</t>
        </is>
      </c>
      <c r="B123" s="5" t="n">
        <v>0</v>
      </c>
      <c r="C123" s="5" t="n">
        <v>0</v>
      </c>
    </row>
    <row r="124">
      <c r="A124" s="4" t="inlineStr">
        <is>
          <t>Zero Point Thirty Six Percent Borrowing from FHLBNY Due November 16, 2020 [Member]</t>
        </is>
      </c>
    </row>
    <row r="125">
      <c r="A125" s="3" t="inlineStr">
        <is>
          <t>Fair Value, Balance Sheet Grouping, Financial Statement Captions [Line Items]</t>
        </is>
      </c>
    </row>
    <row r="126">
      <c r="A126" s="4" t="inlineStr">
        <is>
          <t>Short-term Debt, Fair Value</t>
        </is>
      </c>
      <c r="B126" s="5" t="n">
        <v>100005</v>
      </c>
      <c r="C126" s="5" t="n">
        <v>0</v>
      </c>
    </row>
    <row r="127">
      <c r="A127" s="4" t="inlineStr">
        <is>
          <t>Zero Point Thirty Six Percent Borrowing from FHLBNY Due November 16, 2020 [Member] | Quoted Prices in Active Markets for Identical Assets/Liabilities (Level 1) [Member]</t>
        </is>
      </c>
    </row>
    <row r="128">
      <c r="A128" s="3" t="inlineStr">
        <is>
          <t>Fair Value, Balance Sheet Grouping, Financial Statement Captions [Line Items]</t>
        </is>
      </c>
    </row>
    <row r="129">
      <c r="A129" s="4" t="inlineStr">
        <is>
          <t>Short-term Debt, Fair Value</t>
        </is>
      </c>
      <c r="B129" s="5" t="n">
        <v>0</v>
      </c>
    </row>
    <row r="130">
      <c r="A130" s="4" t="inlineStr">
        <is>
          <t>Zero Point Thirty Six Percent Borrowing from FHLBNY Due November 16, 2020 [Member] | Significant Other Observable Inputs (Level 2) [Member]</t>
        </is>
      </c>
    </row>
    <row r="131">
      <c r="A131" s="3" t="inlineStr">
        <is>
          <t>Fair Value, Balance Sheet Grouping, Financial Statement Captions [Line Items]</t>
        </is>
      </c>
    </row>
    <row r="132">
      <c r="A132" s="4" t="inlineStr">
        <is>
          <t>Short-term Debt, Fair Value</t>
        </is>
      </c>
      <c r="B132" s="5" t="n">
        <v>100005</v>
      </c>
    </row>
    <row r="133">
      <c r="A133" s="4" t="inlineStr">
        <is>
          <t>Zero Point Thirty Six Percent Borrowing from FHLBNY Due November 16, 2020 [Member] | Significant Unobservable Inputs (Level 3) [Member]</t>
        </is>
      </c>
    </row>
    <row r="134">
      <c r="A134" s="3" t="inlineStr">
        <is>
          <t>Fair Value, Balance Sheet Grouping, Financial Statement Captions [Line Items]</t>
        </is>
      </c>
    </row>
    <row r="135">
      <c r="A135" s="4" t="inlineStr">
        <is>
          <t>Short-term Debt, Fair Value</t>
        </is>
      </c>
      <c r="B135" s="5" t="n">
        <v>0</v>
      </c>
    </row>
    <row r="136">
      <c r="A136" s="4" t="inlineStr">
        <is>
          <t>Zero Point Fifty Eight Percent Borrowing from FHLBI Due December 14, 2020. [Member]</t>
        </is>
      </c>
    </row>
    <row r="137">
      <c r="A137" s="3" t="inlineStr">
        <is>
          <t>Fair Value, Balance Sheet Grouping, Financial Statement Captions [Line Items]</t>
        </is>
      </c>
    </row>
    <row r="138">
      <c r="A138" s="4" t="inlineStr">
        <is>
          <t>Short-term Debt, Fair Value</t>
        </is>
      </c>
      <c r="B138" s="5" t="n">
        <v>67050</v>
      </c>
      <c r="C138" s="6" t="n">
        <v>0</v>
      </c>
    </row>
    <row r="139">
      <c r="A139" s="4" t="inlineStr">
        <is>
          <t>Zero Point Fifty Eight Percent Borrowing from FHLBI Due December 14, 2020. [Member] | Quoted Prices in Active Markets for Identical Assets/Liabilities (Level 1) [Member]</t>
        </is>
      </c>
    </row>
    <row r="140">
      <c r="A140" s="3" t="inlineStr">
        <is>
          <t>Fair Value, Balance Sheet Grouping, Financial Statement Captions [Line Items]</t>
        </is>
      </c>
    </row>
    <row r="141">
      <c r="A141" s="4" t="inlineStr">
        <is>
          <t>Short-term Debt, Fair Value</t>
        </is>
      </c>
      <c r="B141" s="5" t="n">
        <v>0</v>
      </c>
    </row>
    <row r="142">
      <c r="A142" s="4" t="inlineStr">
        <is>
          <t>Zero Point Fifty Eight Percent Borrowing from FHLBI Due December 14, 2020. [Member] | Significant Other Observable Inputs (Level 2) [Member]</t>
        </is>
      </c>
    </row>
    <row r="143">
      <c r="A143" s="3" t="inlineStr">
        <is>
          <t>Fair Value, Balance Sheet Grouping, Financial Statement Captions [Line Items]</t>
        </is>
      </c>
    </row>
    <row r="144">
      <c r="A144" s="4" t="inlineStr">
        <is>
          <t>Short-term Debt, Fair Value</t>
        </is>
      </c>
      <c r="B144" s="5" t="n">
        <v>67050</v>
      </c>
    </row>
    <row r="145">
      <c r="A145" s="4" t="inlineStr">
        <is>
          <t>Zero Point Fifty Eight Percent Borrowing from FHLBI Due December 14, 2020. [Member] | Significant Unobservable Inputs (Level 3) [Member]</t>
        </is>
      </c>
    </row>
    <row r="146">
      <c r="A146" s="3" t="inlineStr">
        <is>
          <t>Fair Value, Balance Sheet Grouping, Financial Statement Captions [Line Items]</t>
        </is>
      </c>
    </row>
    <row r="147">
      <c r="A147" s="4" t="inlineStr">
        <is>
          <t>Short-term Debt, Fair Value</t>
        </is>
      </c>
      <c r="B14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Allowance for Uncollectible Premiums Receivable (Details) - USD ($) $ in Thousands</t>
        </is>
      </c>
      <c r="C1" s="2" t="inlineStr">
        <is>
          <t>3 Months Ended</t>
        </is>
      </c>
      <c r="D1" s="2" t="inlineStr">
        <is>
          <t>9 Months Ended</t>
        </is>
      </c>
    </row>
    <row r="2">
      <c r="C2" s="2" t="inlineStr">
        <is>
          <t>Sep. 30, 2020</t>
        </is>
      </c>
      <c r="D2" s="2" t="inlineStr">
        <is>
          <t>Sep. 30, 2020</t>
        </is>
      </c>
      <c r="E2" s="2" t="inlineStr">
        <is>
          <t>Jun. 30, 2020</t>
        </is>
      </c>
      <c r="F2" s="2" t="inlineStr">
        <is>
          <t>Dec. 31, 2019</t>
        </is>
      </c>
    </row>
    <row r="3">
      <c r="A3" s="3" t="inlineStr">
        <is>
          <t>Premiums Receiveable, Allowance for Credit Loss [Line Items]</t>
        </is>
      </c>
    </row>
    <row r="4">
      <c r="A4" s="4" t="inlineStr">
        <is>
          <t>Premium Receivable, Allowance for Credit Loss</t>
        </is>
      </c>
      <c r="C4" s="6" t="n">
        <v>21000</v>
      </c>
      <c r="D4" s="6" t="n">
        <v>21000</v>
      </c>
      <c r="F4" s="6" t="n">
        <v>6400</v>
      </c>
    </row>
    <row r="5">
      <c r="A5" s="4" t="inlineStr">
        <is>
          <t>Premiums Receivable [Member]</t>
        </is>
      </c>
    </row>
    <row r="6">
      <c r="A6" s="3" t="inlineStr">
        <is>
          <t>Premiums Receiveable, Allowance for Credit Loss [Line Items]</t>
        </is>
      </c>
    </row>
    <row r="7">
      <c r="A7" s="4" t="inlineStr">
        <is>
          <t>Premium Receivable, Allowance for Credit Loss</t>
        </is>
      </c>
      <c r="C7" s="5" t="n">
        <v>21000</v>
      </c>
      <c r="D7" s="5" t="n">
        <v>21000</v>
      </c>
      <c r="E7" s="6" t="n">
        <v>21000</v>
      </c>
      <c r="F7" s="5" t="n">
        <v>7458</v>
      </c>
    </row>
    <row r="8">
      <c r="A8" s="4" t="inlineStr">
        <is>
          <t>Current period provision for expected credit losses</t>
        </is>
      </c>
      <c r="C8" s="5" t="n">
        <v>802</v>
      </c>
      <c r="D8" s="5" t="n">
        <v>16369</v>
      </c>
    </row>
    <row r="9">
      <c r="A9" s="4" t="inlineStr">
        <is>
          <t>Write-offs charged against the allowance for credit losses</t>
        </is>
      </c>
      <c r="C9" s="5" t="n">
        <v>-996</v>
      </c>
      <c r="D9" s="5" t="n">
        <v>-3272</v>
      </c>
    </row>
    <row r="10">
      <c r="A10" s="4" t="inlineStr">
        <is>
          <t>Recoveries</t>
        </is>
      </c>
      <c r="C10" s="6" t="n">
        <v>194</v>
      </c>
      <c r="D10" s="5" t="n">
        <v>445</v>
      </c>
    </row>
    <row r="11">
      <c r="A11" s="4" t="inlineStr">
        <is>
          <t>Allowance for credit losses, net of write-offs</t>
        </is>
      </c>
      <c r="D11" s="6" t="n">
        <v>13500</v>
      </c>
    </row>
    <row r="12">
      <c r="A12" s="4" t="inlineStr">
        <is>
          <t>Premiums Receivable [Member] | Retained Earnings [Member] | Accounting Standards Update 2016-13 [Member]</t>
        </is>
      </c>
    </row>
    <row r="13">
      <c r="A13" s="3" t="inlineStr">
        <is>
          <t>Premiums Receiveable, Allowance for Credit Loss [Line Items]</t>
        </is>
      </c>
    </row>
    <row r="14">
      <c r="A14" s="4" t="inlineStr">
        <is>
          <t>Premium Receivable, Allowance for Credit Loss</t>
        </is>
      </c>
      <c r="B14" s="4" t="inlineStr">
        <is>
          <t>[1]</t>
        </is>
      </c>
      <c r="E14" s="5" t="n">
        <v>0</v>
      </c>
      <c r="F14" s="5" t="n">
        <v>1058</v>
      </c>
    </row>
    <row r="15">
      <c r="A15" s="4" t="inlineStr">
        <is>
          <t>Premiums Receivable [Member] | Accounting Standards Update 2016-13 [Member]</t>
        </is>
      </c>
    </row>
    <row r="16">
      <c r="A16" s="3" t="inlineStr">
        <is>
          <t>Premiums Receiveable, Allowance for Credit Loss [Line Items]</t>
        </is>
      </c>
    </row>
    <row r="17">
      <c r="A17" s="4" t="inlineStr">
        <is>
          <t>Premium Receivable, Allowance for Credit Loss</t>
        </is>
      </c>
      <c r="E17" s="6" t="n">
        <v>21000</v>
      </c>
      <c r="F17" s="6" t="n">
        <v>6400</v>
      </c>
    </row>
    <row r="18"/>
    <row r="19">
      <c r="A19" s="4" t="inlineStr">
        <is>
          <t>[1]</t>
        </is>
      </c>
      <c r="B19" s="4" t="inlineStr">
        <is>
          <t>See Note 2. "Adoption of Accounting Pronouncements" above for additional information regarding our adoption of ASU 2016-13.</t>
        </is>
      </c>
    </row>
  </sheetData>
  <mergeCells count="3">
    <mergeCell ref="A1:B2"/>
    <mergeCell ref="A18:E18"/>
    <mergeCell ref="B19:E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overable Credit Ratings (Details) - USD ($) $ in Thousands</t>
        </is>
      </c>
      <c r="B1" s="2" t="inlineStr">
        <is>
          <t>Sep. 30, 2020</t>
        </is>
      </c>
      <c r="C1" s="2" t="inlineStr">
        <is>
          <t>Jun. 30, 2020</t>
        </is>
      </c>
      <c r="D1" s="2" t="inlineStr">
        <is>
          <t>Dec. 31, 2019</t>
        </is>
      </c>
    </row>
    <row r="2">
      <c r="A2" s="3" t="inlineStr">
        <is>
          <t>Reinsurance Recoverable, Credit Quality Indicator [Line Items]</t>
        </is>
      </c>
    </row>
    <row r="3">
      <c r="A3" s="4" t="inlineStr">
        <is>
          <t>Reinsurance Recoverable, Credit Quality Indicator, Date Updated</t>
        </is>
      </c>
      <c r="B3" s="4" t="inlineStr">
        <is>
          <t>Sep. 30,
		2020</t>
        </is>
      </c>
    </row>
    <row r="4">
      <c r="A4" s="4" t="inlineStr">
        <is>
          <t>Reinsurance recoverable</t>
        </is>
      </c>
      <c r="B4" s="6" t="n">
        <v>613287</v>
      </c>
      <c r="D4" s="6" t="n">
        <v>577635</v>
      </c>
    </row>
    <row r="5">
      <c r="A5" s="4" t="inlineStr">
        <is>
          <t>Reinsurance Recoverable, Allowance for Credit Loss</t>
        </is>
      </c>
      <c r="B5" s="5" t="n">
        <v>-1831</v>
      </c>
      <c r="C5" s="6" t="n">
        <v>-2396</v>
      </c>
      <c r="D5" s="5" t="n">
        <v>-4400</v>
      </c>
    </row>
    <row r="6">
      <c r="A6" s="4" t="inlineStr">
        <is>
          <t>Reinsurance recoverable, net of allowance for credit losses</t>
        </is>
      </c>
      <c r="B6" s="5" t="n">
        <v>611456</v>
      </c>
      <c r="D6" s="6" t="n">
        <v>573235</v>
      </c>
    </row>
    <row r="7">
      <c r="A7" s="4" t="inlineStr">
        <is>
          <t>AM Best, A++ Rating [Member]</t>
        </is>
      </c>
    </row>
    <row r="8">
      <c r="A8" s="3" t="inlineStr">
        <is>
          <t>Reinsurance Recoverable, Credit Quality Indicator [Line Items]</t>
        </is>
      </c>
    </row>
    <row r="9">
      <c r="A9" s="4" t="inlineStr">
        <is>
          <t>Reinsurance Recoverables, Gross</t>
        </is>
      </c>
      <c r="B9" s="5" t="n">
        <v>23727</v>
      </c>
    </row>
    <row r="10">
      <c r="A10" s="4" t="inlineStr">
        <is>
          <t>Reinsurance Recoverable, Current</t>
        </is>
      </c>
      <c r="B10" s="5" t="n">
        <v>23497</v>
      </c>
    </row>
    <row r="11">
      <c r="A11" s="4" t="inlineStr">
        <is>
          <t>Reinsurance Recoverable, Past Due</t>
        </is>
      </c>
      <c r="B11" s="5" t="n">
        <v>230</v>
      </c>
    </row>
    <row r="12">
      <c r="A12" s="4" t="inlineStr">
        <is>
          <t>AM Best, A+ Rating [Member]</t>
        </is>
      </c>
    </row>
    <row r="13">
      <c r="A13" s="3" t="inlineStr">
        <is>
          <t>Reinsurance Recoverable, Credit Quality Indicator [Line Items]</t>
        </is>
      </c>
    </row>
    <row r="14">
      <c r="A14" s="4" t="inlineStr">
        <is>
          <t>Reinsurance Recoverables, Gross</t>
        </is>
      </c>
      <c r="B14" s="5" t="n">
        <v>254443</v>
      </c>
    </row>
    <row r="15">
      <c r="A15" s="4" t="inlineStr">
        <is>
          <t>Reinsurance Recoverable, Current</t>
        </is>
      </c>
      <c r="B15" s="5" t="n">
        <v>251341</v>
      </c>
    </row>
    <row r="16">
      <c r="A16" s="4" t="inlineStr">
        <is>
          <t>Reinsurance Recoverable, Past Due</t>
        </is>
      </c>
      <c r="B16" s="5" t="n">
        <v>3102</v>
      </c>
    </row>
    <row r="17">
      <c r="A17" s="4" t="inlineStr">
        <is>
          <t>AM Best, A Rating [Member]</t>
        </is>
      </c>
    </row>
    <row r="18">
      <c r="A18" s="3" t="inlineStr">
        <is>
          <t>Reinsurance Recoverable, Credit Quality Indicator [Line Items]</t>
        </is>
      </c>
    </row>
    <row r="19">
      <c r="A19" s="4" t="inlineStr">
        <is>
          <t>Reinsurance Recoverables, Gross</t>
        </is>
      </c>
      <c r="B19" s="5" t="n">
        <v>105129</v>
      </c>
    </row>
    <row r="20">
      <c r="A20" s="4" t="inlineStr">
        <is>
          <t>Reinsurance Recoverable, Current</t>
        </is>
      </c>
      <c r="B20" s="5" t="n">
        <v>103560</v>
      </c>
    </row>
    <row r="21">
      <c r="A21" s="4" t="inlineStr">
        <is>
          <t>Reinsurance Recoverable, Past Due</t>
        </is>
      </c>
      <c r="B21" s="5" t="n">
        <v>1569</v>
      </c>
    </row>
    <row r="22">
      <c r="A22" s="4" t="inlineStr">
        <is>
          <t>AM Best, A- Rating [Member]</t>
        </is>
      </c>
    </row>
    <row r="23">
      <c r="A23" s="3" t="inlineStr">
        <is>
          <t>Reinsurance Recoverable, Credit Quality Indicator [Line Items]</t>
        </is>
      </c>
    </row>
    <row r="24">
      <c r="A24" s="4" t="inlineStr">
        <is>
          <t>Reinsurance Recoverables, Gross</t>
        </is>
      </c>
      <c r="B24" s="5" t="n">
        <v>115196</v>
      </c>
    </row>
    <row r="25">
      <c r="A25" s="4" t="inlineStr">
        <is>
          <t>Reinsurance Recoverable, Current</t>
        </is>
      </c>
      <c r="B25" s="5" t="n">
        <v>115196</v>
      </c>
    </row>
    <row r="26">
      <c r="A26" s="4" t="inlineStr">
        <is>
          <t>Reinsurance Recoverable, Past Due</t>
        </is>
      </c>
      <c r="B26" s="5" t="n">
        <v>0</v>
      </c>
    </row>
    <row r="27">
      <c r="A27" s="4" t="inlineStr">
        <is>
          <t>AM Best, B++ Rating [Member]</t>
        </is>
      </c>
    </row>
    <row r="28">
      <c r="A28" s="3" t="inlineStr">
        <is>
          <t>Reinsurance Recoverable, Credit Quality Indicator [Line Items]</t>
        </is>
      </c>
    </row>
    <row r="29">
      <c r="A29" s="4" t="inlineStr">
        <is>
          <t>Reinsurance Recoverables, Gross</t>
        </is>
      </c>
      <c r="B29" s="5" t="n">
        <v>383</v>
      </c>
    </row>
    <row r="30">
      <c r="A30" s="4" t="inlineStr">
        <is>
          <t>Reinsurance Recoverable, Current</t>
        </is>
      </c>
      <c r="B30" s="5" t="n">
        <v>95</v>
      </c>
    </row>
    <row r="31">
      <c r="A31" s="4" t="inlineStr">
        <is>
          <t>Reinsurance Recoverable, Past Due</t>
        </is>
      </c>
      <c r="B31" s="5" t="n">
        <v>288</v>
      </c>
    </row>
    <row r="32">
      <c r="A32" s="4" t="inlineStr">
        <is>
          <t>AM Best, B+ Rating [Member]</t>
        </is>
      </c>
    </row>
    <row r="33">
      <c r="A33" s="3" t="inlineStr">
        <is>
          <t>Reinsurance Recoverable, Credit Quality Indicator [Line Items]</t>
        </is>
      </c>
    </row>
    <row r="34">
      <c r="A34" s="4" t="inlineStr">
        <is>
          <t>Reinsurance Recoverables, Gross</t>
        </is>
      </c>
      <c r="B34" s="5" t="n">
        <v>10</v>
      </c>
    </row>
    <row r="35">
      <c r="A35" s="4" t="inlineStr">
        <is>
          <t>Reinsurance Recoverable, Current</t>
        </is>
      </c>
      <c r="B35" s="5" t="n">
        <v>10</v>
      </c>
    </row>
    <row r="36">
      <c r="A36" s="4" t="inlineStr">
        <is>
          <t>Reinsurance Recoverable, Past Due</t>
        </is>
      </c>
      <c r="B36" s="5" t="n">
        <v>0</v>
      </c>
    </row>
    <row r="37">
      <c r="A37" s="4" t="inlineStr">
        <is>
          <t>AM Best Rated Reinsurer [Member]</t>
        </is>
      </c>
    </row>
    <row r="38">
      <c r="A38" s="3" t="inlineStr">
        <is>
          <t>Reinsurance Recoverable, Credit Quality Indicator [Line Items]</t>
        </is>
      </c>
    </row>
    <row r="39">
      <c r="A39" s="4" t="inlineStr">
        <is>
          <t>Reinsurance Recoverables, Gross</t>
        </is>
      </c>
      <c r="B39" s="5" t="n">
        <v>498888</v>
      </c>
    </row>
    <row r="40">
      <c r="A40" s="4" t="inlineStr">
        <is>
          <t>Reinsurance Recoverable, Current</t>
        </is>
      </c>
      <c r="B40" s="5" t="n">
        <v>493699</v>
      </c>
    </row>
    <row r="41">
      <c r="A41" s="4" t="inlineStr">
        <is>
          <t>Reinsurance Recoverable, Past Due</t>
        </is>
      </c>
      <c r="B41" s="5" t="n">
        <v>5189</v>
      </c>
    </row>
    <row r="42">
      <c r="A42" s="4" t="inlineStr">
        <is>
          <t>Total federal and state pools [Member]</t>
        </is>
      </c>
    </row>
    <row r="43">
      <c r="A43" s="3" t="inlineStr">
        <is>
          <t>Reinsurance Recoverable, Credit Quality Indicator [Line Items]</t>
        </is>
      </c>
    </row>
    <row r="44">
      <c r="A44" s="4" t="inlineStr">
        <is>
          <t>Reinsurance Recoverables, Gross</t>
        </is>
      </c>
      <c r="B44" s="5" t="n">
        <v>111399</v>
      </c>
    </row>
    <row r="45">
      <c r="A45" s="4" t="inlineStr">
        <is>
          <t>Reinsurance Recoverable, Current</t>
        </is>
      </c>
      <c r="B45" s="5" t="n">
        <v>111399</v>
      </c>
    </row>
    <row r="46">
      <c r="A46" s="4" t="inlineStr">
        <is>
          <t>Reinsurance Recoverable, Past Due</t>
        </is>
      </c>
      <c r="B46" s="5" t="n">
        <v>0</v>
      </c>
    </row>
    <row r="47">
      <c r="A47" s="4" t="inlineStr">
        <is>
          <t>Other than Federal And State Pools [Member]</t>
        </is>
      </c>
    </row>
    <row r="48">
      <c r="A48" s="3" t="inlineStr">
        <is>
          <t>Reinsurance Recoverable, Credit Quality Indicator [Line Items]</t>
        </is>
      </c>
    </row>
    <row r="49">
      <c r="A49" s="4" t="inlineStr">
        <is>
          <t>Reinsurance Recoverables, Gross</t>
        </is>
      </c>
      <c r="B49" s="5" t="n">
        <v>3000</v>
      </c>
    </row>
    <row r="50">
      <c r="A50" s="4" t="inlineStr">
        <is>
          <t>Reinsurance Recoverable, Current</t>
        </is>
      </c>
      <c r="B50" s="5" t="n">
        <v>2919</v>
      </c>
    </row>
    <row r="51">
      <c r="A51" s="4" t="inlineStr">
        <is>
          <t>Reinsurance Recoverable, Past Due</t>
        </is>
      </c>
      <c r="B51" s="5" t="n">
        <v>81</v>
      </c>
    </row>
    <row r="52">
      <c r="A52" s="4" t="inlineStr">
        <is>
          <t>Total Non Rated Reinsurer [Member]</t>
        </is>
      </c>
    </row>
    <row r="53">
      <c r="A53" s="3" t="inlineStr">
        <is>
          <t>Reinsurance Recoverable, Credit Quality Indicator [Line Items]</t>
        </is>
      </c>
    </row>
    <row r="54">
      <c r="A54" s="4" t="inlineStr">
        <is>
          <t>Reinsurance Recoverables, Gross</t>
        </is>
      </c>
      <c r="B54" s="5" t="n">
        <v>114399</v>
      </c>
    </row>
    <row r="55">
      <c r="A55" s="4" t="inlineStr">
        <is>
          <t>Reinsurance Recoverable, Current</t>
        </is>
      </c>
      <c r="B55" s="5" t="n">
        <v>114318</v>
      </c>
    </row>
    <row r="56">
      <c r="A56" s="4" t="inlineStr">
        <is>
          <t>Reinsurance Recoverable, Past Due</t>
        </is>
      </c>
      <c r="B56" s="5" t="n">
        <v>81</v>
      </c>
    </row>
    <row r="57">
      <c r="A57" s="4" t="inlineStr">
        <is>
          <t>Reinsurance Recoverable for Paid and Unpaid Claims and Claims Adjustments, Gross [Member]</t>
        </is>
      </c>
    </row>
    <row r="58">
      <c r="A58" s="3" t="inlineStr">
        <is>
          <t>Reinsurance Recoverable, Credit Quality Indicator [Line Items]</t>
        </is>
      </c>
    </row>
    <row r="59">
      <c r="A59" s="4" t="inlineStr">
        <is>
          <t>Reinsurance Recoverable, Current</t>
        </is>
      </c>
      <c r="B59" s="5" t="n">
        <v>608017</v>
      </c>
    </row>
    <row r="60">
      <c r="A60" s="4" t="inlineStr">
        <is>
          <t>Reinsurance Recoverable, Past Due</t>
        </is>
      </c>
      <c r="B60" s="6" t="n">
        <v>52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Reinsurance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Financing Receivable, Allowance for Credit Loss [Line Items]</t>
        </is>
      </c>
    </row>
    <row r="4">
      <c r="A4" s="4" t="inlineStr">
        <is>
          <t>Allowance for credit losses, beginning of period</t>
        </is>
      </c>
      <c r="B4" s="6" t="n">
        <v>2396</v>
      </c>
      <c r="C4" s="6" t="n">
        <v>4400</v>
      </c>
    </row>
    <row r="5">
      <c r="A5" s="4" t="inlineStr">
        <is>
          <t>Current period provision for expected credit losses</t>
        </is>
      </c>
      <c r="B5" s="5" t="n">
        <v>-565</v>
      </c>
      <c r="C5" s="5" t="n">
        <v>334</v>
      </c>
    </row>
    <row r="6">
      <c r="A6" s="4" t="inlineStr">
        <is>
          <t>Write-offs charged against the allowance for credit losses</t>
        </is>
      </c>
      <c r="B6" s="5" t="n">
        <v>0</v>
      </c>
      <c r="C6" s="5" t="n">
        <v>0</v>
      </c>
    </row>
    <row r="7">
      <c r="A7" s="4" t="inlineStr">
        <is>
          <t>Recoveries</t>
        </is>
      </c>
      <c r="B7" s="5" t="n">
        <v>0</v>
      </c>
      <c r="C7" s="5" t="n">
        <v>0</v>
      </c>
    </row>
    <row r="8">
      <c r="A8" s="4" t="inlineStr">
        <is>
          <t>Allowance for credit losses, end of period</t>
        </is>
      </c>
      <c r="B8" s="5" t="n">
        <v>1831</v>
      </c>
      <c r="C8" s="5" t="n">
        <v>1831</v>
      </c>
    </row>
    <row r="9">
      <c r="A9" s="4" t="inlineStr">
        <is>
          <t>Reinsurance Recoverable [Domain]</t>
        </is>
      </c>
    </row>
    <row r="10">
      <c r="A10" s="3" t="inlineStr">
        <is>
          <t>Financing Receivable, Allowance for Credit Loss [Line Items]</t>
        </is>
      </c>
    </row>
    <row r="11">
      <c r="A11" s="4" t="inlineStr">
        <is>
          <t>Allowance for credit losses, beginning of period</t>
        </is>
      </c>
      <c r="B11" s="5" t="n">
        <v>2396</v>
      </c>
      <c r="C11" s="5" t="n">
        <v>1497</v>
      </c>
    </row>
    <row r="12">
      <c r="A12" s="4" t="inlineStr">
        <is>
          <t>Retained Earnings [Member] | Reinsurance Recoverable [Domain] | Accounting Standards Update 2016-13 [Member]</t>
        </is>
      </c>
    </row>
    <row r="13">
      <c r="A13" s="3" t="inlineStr">
        <is>
          <t>Financing Receivable, Allowance for Credit Loss [Line Items]</t>
        </is>
      </c>
    </row>
    <row r="14">
      <c r="A14" s="4" t="inlineStr">
        <is>
          <t>Allowance for credit losses, beginning of period</t>
        </is>
      </c>
      <c r="B14" s="6" t="n">
        <v>0</v>
      </c>
      <c r="C14" s="6" t="n">
        <v>-2903</v>
      </c>
      <c r="D14" s="4" t="inlineStr">
        <is>
          <t>[1],[2]</t>
        </is>
      </c>
    </row>
    <row r="15"/>
    <row r="16">
      <c r="A16" s="4" t="inlineStr">
        <is>
          <t>[1]</t>
        </is>
      </c>
      <c r="B16" s="4" t="inlineStr">
        <is>
          <t>Includes an adjustment of $2.9 million related to our adoption of ASU 2016-13.  Refer to Note 2. "Adoption of Accounting Pronouncements" for additional information.</t>
        </is>
      </c>
    </row>
    <row r="17">
      <c r="A17" s="4" t="inlineStr">
        <is>
          <t>[2]</t>
        </is>
      </c>
      <c r="B17" s="4" t="inlineStr">
        <is>
          <t>See Note 2. "Adoption of Accounting Pronouncements" for additional information regarding our adoption of ASU 2016-13.</t>
        </is>
      </c>
    </row>
  </sheetData>
  <mergeCells count="6">
    <mergeCell ref="A1:A2"/>
    <mergeCell ref="C1:D1"/>
    <mergeCell ref="C2:D2"/>
    <mergeCell ref="A15:D15"/>
    <mergeCell ref="B16:D16"/>
    <mergeCell ref="B17:D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List of Direct, Assumed, and Ceded Reinsurance Am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earned:</t>
        </is>
      </c>
    </row>
    <row r="4">
      <c r="A4" s="4" t="inlineStr">
        <is>
          <t>Net</t>
        </is>
      </c>
      <c r="B4" s="6" t="n">
        <v>694541</v>
      </c>
      <c r="C4" s="6" t="n">
        <v>653620</v>
      </c>
      <c r="D4" s="6" t="n">
        <v>1976915</v>
      </c>
      <c r="E4" s="6" t="n">
        <v>1928812</v>
      </c>
    </row>
    <row r="5">
      <c r="A5" s="3" t="inlineStr">
        <is>
          <t>Loss and loss expenses incurred:</t>
        </is>
      </c>
    </row>
    <row r="6">
      <c r="A6" s="4" t="inlineStr">
        <is>
          <t>Net</t>
        </is>
      </c>
      <c r="B6" s="5" t="n">
        <v>447802</v>
      </c>
      <c r="C6" s="5" t="n">
        <v>398675</v>
      </c>
      <c r="D6" s="5" t="n">
        <v>1252075</v>
      </c>
      <c r="E6" s="5" t="n">
        <v>1166238</v>
      </c>
    </row>
    <row r="7">
      <c r="A7" s="4" t="inlineStr">
        <is>
          <t>Loss from Catastrophes</t>
        </is>
      </c>
      <c r="B7" s="5" t="n">
        <v>79500</v>
      </c>
      <c r="C7" s="5" t="n">
        <v>24200</v>
      </c>
      <c r="D7" s="5" t="n">
        <v>195900</v>
      </c>
      <c r="E7" s="5" t="n">
        <v>74500</v>
      </c>
    </row>
    <row r="8">
      <c r="A8" s="4" t="inlineStr">
        <is>
          <t>Direct Assumed and Ceded Reinsurance Amounts [Member]</t>
        </is>
      </c>
    </row>
    <row r="9">
      <c r="A9" s="3" t="inlineStr">
        <is>
          <t>Premiums written:</t>
        </is>
      </c>
    </row>
    <row r="10">
      <c r="A10" s="4" t="inlineStr">
        <is>
          <t>Direct</t>
        </is>
      </c>
      <c r="B10" s="5" t="n">
        <v>839275</v>
      </c>
      <c r="C10" s="5" t="n">
        <v>785680</v>
      </c>
      <c r="D10" s="5" t="n">
        <v>2420350</v>
      </c>
      <c r="E10" s="5" t="n">
        <v>2359441</v>
      </c>
    </row>
    <row r="11">
      <c r="A11" s="4" t="inlineStr">
        <is>
          <t>Assumed</t>
        </is>
      </c>
      <c r="B11" s="5" t="n">
        <v>5450</v>
      </c>
      <c r="C11" s="5" t="n">
        <v>6882</v>
      </c>
      <c r="D11" s="5" t="n">
        <v>17902</v>
      </c>
      <c r="E11" s="5" t="n">
        <v>18770</v>
      </c>
    </row>
    <row r="12">
      <c r="A12" s="4" t="inlineStr">
        <is>
          <t>Ceded</t>
        </is>
      </c>
      <c r="B12" s="5" t="n">
        <v>-125217</v>
      </c>
      <c r="C12" s="5" t="n">
        <v>-115634</v>
      </c>
      <c r="D12" s="5" t="n">
        <v>-346665</v>
      </c>
      <c r="E12" s="5" t="n">
        <v>-326939</v>
      </c>
    </row>
    <row r="13">
      <c r="A13" s="4" t="inlineStr">
        <is>
          <t>Net</t>
        </is>
      </c>
      <c r="B13" s="5" t="n">
        <v>719508</v>
      </c>
      <c r="C13" s="5" t="n">
        <v>676928</v>
      </c>
      <c r="D13" s="5" t="n">
        <v>2091587</v>
      </c>
      <c r="E13" s="5" t="n">
        <v>2051272</v>
      </c>
    </row>
    <row r="14">
      <c r="A14" s="3" t="inlineStr">
        <is>
          <t>Premiums earned:</t>
        </is>
      </c>
    </row>
    <row r="15">
      <c r="A15" s="4" t="inlineStr">
        <is>
          <t>Direct</t>
        </is>
      </c>
      <c r="B15" s="5" t="n">
        <v>803957</v>
      </c>
      <c r="C15" s="5" t="n">
        <v>752872</v>
      </c>
      <c r="D15" s="5" t="n">
        <v>2292495</v>
      </c>
      <c r="E15" s="5" t="n">
        <v>2221257</v>
      </c>
    </row>
    <row r="16">
      <c r="A16" s="4" t="inlineStr">
        <is>
          <t>Assumed</t>
        </is>
      </c>
      <c r="B16" s="5" t="n">
        <v>6147</v>
      </c>
      <c r="C16" s="5" t="n">
        <v>6356</v>
      </c>
      <c r="D16" s="5" t="n">
        <v>18375</v>
      </c>
      <c r="E16" s="5" t="n">
        <v>18660</v>
      </c>
    </row>
    <row r="17">
      <c r="A17" s="4" t="inlineStr">
        <is>
          <t>Ceded</t>
        </is>
      </c>
      <c r="B17" s="5" t="n">
        <v>-115563</v>
      </c>
      <c r="C17" s="5" t="n">
        <v>-105608</v>
      </c>
      <c r="D17" s="5" t="n">
        <v>-333955</v>
      </c>
      <c r="E17" s="5" t="n">
        <v>-311105</v>
      </c>
    </row>
    <row r="18">
      <c r="A18" s="4" t="inlineStr">
        <is>
          <t>Net</t>
        </is>
      </c>
      <c r="B18" s="5" t="n">
        <v>694541</v>
      </c>
      <c r="C18" s="5" t="n">
        <v>653620</v>
      </c>
      <c r="D18" s="5" t="n">
        <v>1976915</v>
      </c>
      <c r="E18" s="5" t="n">
        <v>1928812</v>
      </c>
    </row>
    <row r="19">
      <c r="A19" s="3" t="inlineStr">
        <is>
          <t>Loss and loss expenses incurred:</t>
        </is>
      </c>
    </row>
    <row r="20">
      <c r="A20" s="4" t="inlineStr">
        <is>
          <t>Direct</t>
        </is>
      </c>
      <c r="B20" s="5" t="n">
        <v>530192</v>
      </c>
      <c r="C20" s="5" t="n">
        <v>437617</v>
      </c>
      <c r="D20" s="5" t="n">
        <v>1407000</v>
      </c>
      <c r="E20" s="5" t="n">
        <v>1297975</v>
      </c>
    </row>
    <row r="21">
      <c r="A21" s="4" t="inlineStr">
        <is>
          <t>Assumed</t>
        </is>
      </c>
      <c r="B21" s="5" t="n">
        <v>4232</v>
      </c>
      <c r="C21" s="5" t="n">
        <v>4362</v>
      </c>
      <c r="D21" s="5" t="n">
        <v>13430</v>
      </c>
      <c r="E21" s="5" t="n">
        <v>13975</v>
      </c>
    </row>
    <row r="22">
      <c r="A22" s="4" t="inlineStr">
        <is>
          <t>Ceded</t>
        </is>
      </c>
      <c r="B22" s="5" t="n">
        <v>-86622</v>
      </c>
      <c r="C22" s="5" t="n">
        <v>-43304</v>
      </c>
      <c r="D22" s="5" t="n">
        <v>-168355</v>
      </c>
      <c r="E22" s="5" t="n">
        <v>-145712</v>
      </c>
    </row>
    <row r="23">
      <c r="A23" s="4" t="inlineStr">
        <is>
          <t>Net</t>
        </is>
      </c>
      <c r="B23" s="6" t="n">
        <v>447802</v>
      </c>
      <c r="C23" s="6" t="n">
        <v>398675</v>
      </c>
      <c r="D23" s="6" t="n">
        <v>1252075</v>
      </c>
      <c r="E23" s="6" t="n">
        <v>11662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Ceded Premiums and Losses Related to Flood Operations) (Details) - National Flood Insurance Program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centage of NFIP claims ceded by federal government</t>
        </is>
      </c>
      <c r="D3" s="4" t="inlineStr">
        <is>
          <t>100.00%</t>
        </is>
      </c>
    </row>
    <row r="4">
      <c r="A4" s="4" t="inlineStr">
        <is>
          <t>Ceded premiums written</t>
        </is>
      </c>
      <c r="B4" s="6" t="n">
        <v>-77318</v>
      </c>
      <c r="C4" s="6" t="n">
        <v>-74863</v>
      </c>
      <c r="D4" s="6" t="n">
        <v>-213592</v>
      </c>
      <c r="E4" s="6" t="n">
        <v>-206451</v>
      </c>
    </row>
    <row r="5">
      <c r="A5" s="4" t="inlineStr">
        <is>
          <t>Ceded premiums earned</t>
        </is>
      </c>
      <c r="B5" s="5" t="n">
        <v>-68427</v>
      </c>
      <c r="C5" s="5" t="n">
        <v>-65846</v>
      </c>
      <c r="D5" s="5" t="n">
        <v>-202656</v>
      </c>
      <c r="E5" s="5" t="n">
        <v>-191914</v>
      </c>
    </row>
    <row r="6">
      <c r="A6" s="4" t="inlineStr">
        <is>
          <t>Ceded loss and loss expenses incurred</t>
        </is>
      </c>
      <c r="B6" s="6" t="n">
        <v>-48132</v>
      </c>
      <c r="C6" s="6" t="n">
        <v>-27459</v>
      </c>
      <c r="D6" s="6" t="n">
        <v>-66219</v>
      </c>
      <c r="E6" s="6" t="n">
        <v>-622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insurance COVID 19 Impact (Details) - USD ($) $ in Thousands</t>
        </is>
      </c>
      <c r="B1" s="2" t="inlineStr">
        <is>
          <t>3 Months Ended</t>
        </is>
      </c>
      <c r="D1" s="2" t="inlineStr">
        <is>
          <t>9 Months Ended</t>
        </is>
      </c>
    </row>
    <row r="2">
      <c r="B2" s="2" t="inlineStr">
        <is>
          <t>Sep. 30, 2020</t>
        </is>
      </c>
      <c r="C2" s="2" t="inlineStr">
        <is>
          <t>Jun. 30, 2020</t>
        </is>
      </c>
      <c r="D2" s="2" t="inlineStr">
        <is>
          <t>Sep. 30, 2020</t>
        </is>
      </c>
    </row>
    <row r="3">
      <c r="A3" s="3" t="inlineStr">
        <is>
          <t>COVID 19 Impact [Line Items]</t>
        </is>
      </c>
    </row>
    <row r="4">
      <c r="A4" s="4" t="inlineStr">
        <is>
          <t>Policyholder Premium Credit</t>
        </is>
      </c>
      <c r="C4" s="4" t="inlineStr">
        <is>
          <t>15.00%</t>
        </is>
      </c>
    </row>
    <row r="5">
      <c r="A5" s="4" t="inlineStr">
        <is>
          <t>Non Catastrophic Loss [Member]</t>
        </is>
      </c>
    </row>
    <row r="6">
      <c r="A6" s="3" t="inlineStr">
        <is>
          <t>COVID 19 Impact [Line Items]</t>
        </is>
      </c>
    </row>
    <row r="7">
      <c r="A7" s="4" t="inlineStr">
        <is>
          <t>Direct Loss and Loss Expenses Incurred</t>
        </is>
      </c>
      <c r="D7" s="6" t="n">
        <v>-6400</v>
      </c>
    </row>
    <row r="8">
      <c r="A8" s="4" t="inlineStr">
        <is>
          <t>COVID-19 [Member]</t>
        </is>
      </c>
    </row>
    <row r="9">
      <c r="A9" s="3" t="inlineStr">
        <is>
          <t>COVID 19 Impact [Line Items]</t>
        </is>
      </c>
    </row>
    <row r="10">
      <c r="A10" s="4" t="inlineStr">
        <is>
          <t>Direct Premiums Written</t>
        </is>
      </c>
      <c r="B10" s="6" t="n">
        <v>0</v>
      </c>
      <c r="D10" s="5" t="n">
        <v>-94740</v>
      </c>
    </row>
    <row r="11">
      <c r="A11" s="4" t="inlineStr">
        <is>
          <t>Direct Premiums Earned</t>
        </is>
      </c>
      <c r="B11" s="5" t="n">
        <v>-16303</v>
      </c>
      <c r="D11" s="5" t="n">
        <v>-84376</v>
      </c>
    </row>
    <row r="12">
      <c r="A12" s="4" t="inlineStr">
        <is>
          <t>Direct Loss and Loss Expenses Incurred</t>
        </is>
      </c>
      <c r="B12" s="5" t="n">
        <v>-9468</v>
      </c>
      <c r="D12" s="5" t="n">
        <v>-47281</v>
      </c>
    </row>
    <row r="13">
      <c r="A13" s="4" t="inlineStr">
        <is>
          <t>Return audit and midterm endorsement premium [Member] | COVID-19 [Member]</t>
        </is>
      </c>
    </row>
    <row r="14">
      <c r="A14" s="3" t="inlineStr">
        <is>
          <t>COVID 19 Impact [Line Items]</t>
        </is>
      </c>
    </row>
    <row r="15">
      <c r="A15" s="4" t="inlineStr">
        <is>
          <t>Direct Premiums Written</t>
        </is>
      </c>
      <c r="B15" s="5" t="n">
        <v>0</v>
      </c>
      <c r="D15" s="5" t="n">
        <v>-75000</v>
      </c>
    </row>
    <row r="16">
      <c r="A16" s="4" t="inlineStr">
        <is>
          <t>Direct Premiums Earned</t>
        </is>
      </c>
      <c r="B16" s="5" t="n">
        <v>-16303</v>
      </c>
      <c r="D16" s="5" t="n">
        <v>-64636</v>
      </c>
    </row>
    <row r="17">
      <c r="A17" s="4" t="inlineStr">
        <is>
          <t>Direct Loss and Loss Expenses Incurred</t>
        </is>
      </c>
      <c r="B17" s="5" t="n">
        <v>-9468</v>
      </c>
      <c r="D17" s="5" t="n">
        <v>-37541</v>
      </c>
    </row>
    <row r="18">
      <c r="A18" s="4" t="inlineStr">
        <is>
          <t>Premium Credit [Member] | COVID-19 [Member]</t>
        </is>
      </c>
    </row>
    <row r="19">
      <c r="A19" s="3" t="inlineStr">
        <is>
          <t>COVID 19 Impact [Line Items]</t>
        </is>
      </c>
    </row>
    <row r="20">
      <c r="A20" s="4" t="inlineStr">
        <is>
          <t>Direct Premiums Written</t>
        </is>
      </c>
      <c r="B20" s="5" t="n">
        <v>0</v>
      </c>
      <c r="D20" s="5" t="n">
        <v>-19740</v>
      </c>
    </row>
    <row r="21">
      <c r="A21" s="4" t="inlineStr">
        <is>
          <t>Direct Premiums Earned</t>
        </is>
      </c>
      <c r="B21" s="5" t="n">
        <v>0</v>
      </c>
      <c r="D21" s="5" t="n">
        <v>-19740</v>
      </c>
    </row>
    <row r="22">
      <c r="A22" s="4" t="inlineStr">
        <is>
          <t>Direct Loss and Loss Expenses Incurred</t>
        </is>
      </c>
      <c r="B22" s="5" t="n">
        <v>0</v>
      </c>
      <c r="D22" s="5" t="n">
        <v>-19740</v>
      </c>
    </row>
    <row r="23">
      <c r="A23" s="4" t="inlineStr">
        <is>
          <t>COVID-19 [Member] | Commercial Property [Member]</t>
        </is>
      </c>
    </row>
    <row r="24">
      <c r="A24" s="3" t="inlineStr">
        <is>
          <t>COVID 19 Impact [Line Items]</t>
        </is>
      </c>
    </row>
    <row r="25">
      <c r="A25" s="4" t="inlineStr">
        <is>
          <t>Direct Premiums Written</t>
        </is>
      </c>
      <c r="D25" s="5" t="n">
        <v>0</v>
      </c>
    </row>
    <row r="26">
      <c r="A26" s="4" t="inlineStr">
        <is>
          <t>Direct Premiums Earned</t>
        </is>
      </c>
      <c r="D26" s="5" t="n">
        <v>0</v>
      </c>
    </row>
    <row r="27">
      <c r="A27" s="4" t="inlineStr">
        <is>
          <t>Direct Loss and Loss Expenses Incurred</t>
        </is>
      </c>
      <c r="D27" s="5" t="n">
        <v>-10000</v>
      </c>
    </row>
    <row r="28">
      <c r="A28" s="4" t="inlineStr">
        <is>
          <t>Commercial &amp; Personal Automobile [Member] | Premium Credit [Member] | COVID-19 [Member]</t>
        </is>
      </c>
    </row>
    <row r="29">
      <c r="A29" s="3" t="inlineStr">
        <is>
          <t>COVID 19 Impact [Line Items]</t>
        </is>
      </c>
    </row>
    <row r="30">
      <c r="A30" s="4" t="inlineStr">
        <is>
          <t>Direct Premiums Written</t>
        </is>
      </c>
      <c r="B30" s="6" t="n">
        <v>-19700</v>
      </c>
    </row>
    <row r="31">
      <c r="A31" s="4" t="inlineStr">
        <is>
          <t>Casualty Insurance Product Line [Member] | Commercial &amp; Personal Automobile [Member]</t>
        </is>
      </c>
    </row>
    <row r="32">
      <c r="A32" s="3" t="inlineStr">
        <is>
          <t>COVID 19 Impact [Line Items]</t>
        </is>
      </c>
    </row>
    <row r="33">
      <c r="A33" s="4" t="inlineStr">
        <is>
          <t>Direct Loss and Loss Expenses Incurred</t>
        </is>
      </c>
      <c r="D33" s="5" t="n">
        <v>-13300</v>
      </c>
    </row>
    <row r="34">
      <c r="A34" s="4" t="inlineStr">
        <is>
          <t>Return audit and midterm endorsement premium [Member] | COVID-19 [Member]</t>
        </is>
      </c>
    </row>
    <row r="35">
      <c r="A35" s="3" t="inlineStr">
        <is>
          <t>COVID 19 Impact [Line Items]</t>
        </is>
      </c>
    </row>
    <row r="36">
      <c r="A36" s="4" t="inlineStr">
        <is>
          <t>Direct Premiums Written</t>
        </is>
      </c>
      <c r="D36" s="6" t="n">
        <v>-7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 width="14" customWidth="1" min="8" max="8"/>
    <col width="13" customWidth="1" min="9" max="9"/>
  </cols>
  <sheetData>
    <row r="1">
      <c r="A1" s="1" t="inlineStr">
        <is>
          <t>Reserve for Loss and Loss Expense (Rollforward of Reserve for Loss and Loss Expense) (Detail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c r="G2" s="2" t="inlineStr">
        <is>
          <t>Jun. 30, 2020</t>
        </is>
      </c>
      <c r="H2" s="2" t="inlineStr">
        <is>
          <t>Dec. 31, 2019</t>
        </is>
      </c>
    </row>
    <row r="3">
      <c r="A3" s="3" t="inlineStr">
        <is>
          <t>Liability for Claims and Claims Adjustment Expense [Line Items]</t>
        </is>
      </c>
    </row>
    <row r="4">
      <c r="A4" s="4" t="inlineStr">
        <is>
          <t>Gross reserve for loss and loss expense, at beginning of year</t>
        </is>
      </c>
      <c r="D4" s="6" t="n">
        <v>4067163</v>
      </c>
      <c r="F4" s="6" t="n">
        <v>3893868</v>
      </c>
    </row>
    <row r="5">
      <c r="A5" s="4" t="inlineStr">
        <is>
          <t>Less: reinsurance recoverable on unpaid loss and loss expense, at beginning of year</t>
        </is>
      </c>
      <c r="D5" s="5" t="n">
        <v>547066</v>
      </c>
      <c r="E5" s="4" t="inlineStr">
        <is>
          <t>[1]</t>
        </is>
      </c>
      <c r="F5" s="5" t="n">
        <v>537388</v>
      </c>
    </row>
    <row r="6">
      <c r="A6" s="4" t="inlineStr">
        <is>
          <t>Net reserve for loss and loss expense, at beginning of year</t>
        </is>
      </c>
      <c r="D6" s="5" t="n">
        <v>3520097</v>
      </c>
      <c r="F6" s="5" t="n">
        <v>3356480</v>
      </c>
    </row>
    <row r="7">
      <c r="A7" s="4" t="inlineStr">
        <is>
          <t>Incurred loss and loss expense for claims occurring in the current year</t>
        </is>
      </c>
      <c r="D7" s="5" t="n">
        <v>1295285</v>
      </c>
      <c r="F7" s="5" t="n">
        <v>1200878</v>
      </c>
    </row>
    <row r="8">
      <c r="A8" s="4" t="inlineStr">
        <is>
          <t>Total incurred loss and loss expense</t>
        </is>
      </c>
      <c r="D8" s="5" t="n">
        <v>1252075</v>
      </c>
      <c r="F8" s="5" t="n">
        <v>1166238</v>
      </c>
    </row>
    <row r="9">
      <c r="A9" s="4" t="inlineStr">
        <is>
          <t>Paid loss and loss expense for claims occurring in the current year</t>
        </is>
      </c>
      <c r="D9" s="5" t="n">
        <v>421981</v>
      </c>
      <c r="F9" s="5" t="n">
        <v>384436</v>
      </c>
    </row>
    <row r="10">
      <c r="A10" s="4" t="inlineStr">
        <is>
          <t>Paid loss and loss expense for claims occurring in the prior years</t>
        </is>
      </c>
      <c r="D10" s="5" t="n">
        <v>646974</v>
      </c>
      <c r="F10" s="5" t="n">
        <v>631589</v>
      </c>
    </row>
    <row r="11">
      <c r="A11" s="4" t="inlineStr">
        <is>
          <t>Total paid loss and loss expense</t>
        </is>
      </c>
      <c r="D11" s="5" t="n">
        <v>1068955</v>
      </c>
      <c r="F11" s="5" t="n">
        <v>1016025</v>
      </c>
    </row>
    <row r="12">
      <c r="A12" s="4" t="inlineStr">
        <is>
          <t>Net reserve for loss and loss expense, at end of period</t>
        </is>
      </c>
      <c r="B12" s="6" t="n">
        <v>3703217</v>
      </c>
      <c r="C12" s="6" t="n">
        <v>3506693</v>
      </c>
      <c r="D12" s="5" t="n">
        <v>3703217</v>
      </c>
      <c r="F12" s="5" t="n">
        <v>3506693</v>
      </c>
    </row>
    <row r="13">
      <c r="A13" s="4" t="inlineStr">
        <is>
          <t>Add: reinsurance recoverable on unpaid loss and loss expense, at end of period</t>
        </is>
      </c>
      <c r="B13" s="5" t="n">
        <v>590059</v>
      </c>
      <c r="C13" s="5" t="n">
        <v>548938</v>
      </c>
      <c r="D13" s="5" t="n">
        <v>590059</v>
      </c>
      <c r="F13" s="5" t="n">
        <v>548938</v>
      </c>
    </row>
    <row r="14">
      <c r="A14" s="4" t="inlineStr">
        <is>
          <t>Gross reserve for loss and loss expense, at end of period</t>
        </is>
      </c>
      <c r="B14" s="5" t="n">
        <v>4293276</v>
      </c>
      <c r="C14" s="5" t="n">
        <v>4055631</v>
      </c>
      <c r="D14" s="5" t="n">
        <v>4293276</v>
      </c>
      <c r="F14" s="5" t="n">
        <v>4055631</v>
      </c>
    </row>
    <row r="15">
      <c r="A15" s="4" t="inlineStr">
        <is>
          <t>Loss Reserve for COVID-19</t>
        </is>
      </c>
      <c r="D15" s="5" t="n">
        <v>10000</v>
      </c>
    </row>
    <row r="16">
      <c r="A16" s="4" t="inlineStr">
        <is>
          <t>Loss from Catastrophes</t>
        </is>
      </c>
      <c r="B16" s="5" t="n">
        <v>79500</v>
      </c>
      <c r="C16" s="6" t="n">
        <v>24200</v>
      </c>
      <c r="D16" s="5" t="n">
        <v>195900</v>
      </c>
      <c r="F16" s="5" t="n">
        <v>74500</v>
      </c>
    </row>
    <row r="17">
      <c r="A17" s="4" t="inlineStr">
        <is>
          <t>Allowance for credit losses</t>
        </is>
      </c>
      <c r="B17" s="6" t="n">
        <v>-1831</v>
      </c>
      <c r="D17" s="5" t="n">
        <v>-1831</v>
      </c>
      <c r="G17" s="6" t="n">
        <v>-2396</v>
      </c>
      <c r="H17" s="6" t="n">
        <v>-4400</v>
      </c>
    </row>
    <row r="18">
      <c r="A18" s="4" t="inlineStr">
        <is>
          <t>Change in Historical Claim Rate Experience [Member]</t>
        </is>
      </c>
    </row>
    <row r="19">
      <c r="A19" s="3" t="inlineStr">
        <is>
          <t>Liability for Claims and Claims Adjustment Expense [Line Items]</t>
        </is>
      </c>
    </row>
    <row r="20">
      <c r="A20" s="4" t="inlineStr">
        <is>
          <t>Prior year development</t>
        </is>
      </c>
      <c r="D20" s="5" t="n">
        <v>-43210</v>
      </c>
      <c r="F20" s="5" t="n">
        <v>-34640</v>
      </c>
    </row>
    <row r="21">
      <c r="A21" s="4" t="inlineStr">
        <is>
          <t>Casualty Insurance Product Line [Member] | Change in Historical Claim Rate Experience [Member]</t>
        </is>
      </c>
    </row>
    <row r="22">
      <c r="A22" s="3" t="inlineStr">
        <is>
          <t>Liability for Claims and Claims Adjustment Expense [Line Items]</t>
        </is>
      </c>
    </row>
    <row r="23">
      <c r="A23" s="4" t="inlineStr">
        <is>
          <t>Prior year development</t>
        </is>
      </c>
      <c r="D23" s="5" t="n">
        <v>-50000</v>
      </c>
      <c r="F23" s="5" t="n">
        <v>-41000</v>
      </c>
    </row>
    <row r="24">
      <c r="A24" s="4" t="inlineStr">
        <is>
          <t>Property Insurance [Member] | Change in Historical Claim Rate Experience [Member]</t>
        </is>
      </c>
    </row>
    <row r="25">
      <c r="A25" s="3" t="inlineStr">
        <is>
          <t>Liability for Claims and Claims Adjustment Expense [Line Items]</t>
        </is>
      </c>
    </row>
    <row r="26">
      <c r="A26" s="4" t="inlineStr">
        <is>
          <t>Prior year development</t>
        </is>
      </c>
      <c r="D26" s="5" t="n">
        <v>6800</v>
      </c>
      <c r="F26" s="5" t="n">
        <v>6400</v>
      </c>
    </row>
    <row r="27">
      <c r="A27" s="4" t="inlineStr">
        <is>
          <t>Workers' Compensation Insurance [Member] | Casualty Insurance Product Line [Member] | Change in Historical Claim Rate Experience [Member]</t>
        </is>
      </c>
    </row>
    <row r="28">
      <c r="A28" s="3" t="inlineStr">
        <is>
          <t>Liability for Claims and Claims Adjustment Expense [Line Items]</t>
        </is>
      </c>
    </row>
    <row r="29">
      <c r="A29" s="4" t="inlineStr">
        <is>
          <t>Prior year development</t>
        </is>
      </c>
      <c r="D29" s="5" t="n">
        <v>-40000</v>
      </c>
      <c r="F29" s="5" t="n">
        <v>-33000</v>
      </c>
    </row>
    <row r="30">
      <c r="A30" s="4" t="inlineStr">
        <is>
          <t>General Liability [Member] | Casualty Insurance Product Line [Member] | Change in Historical Claim Rate Experience [Member]</t>
        </is>
      </c>
    </row>
    <row r="31">
      <c r="A31" s="3" t="inlineStr">
        <is>
          <t>Liability for Claims and Claims Adjustment Expense [Line Items]</t>
        </is>
      </c>
    </row>
    <row r="32">
      <c r="A32" s="4" t="inlineStr">
        <is>
          <t>Prior year development</t>
        </is>
      </c>
      <c r="D32" s="5" t="n">
        <v>-20000</v>
      </c>
      <c r="F32" s="5" t="n">
        <v>-10000</v>
      </c>
    </row>
    <row r="33">
      <c r="A33" s="4" t="inlineStr">
        <is>
          <t>Personal Automobile [Member] | Casualty Insurance Product Line [Member] | Change in Historical Claim Rate Experience [Member]</t>
        </is>
      </c>
    </row>
    <row r="34">
      <c r="A34" s="3" t="inlineStr">
        <is>
          <t>Liability for Claims and Claims Adjustment Expense [Line Items]</t>
        </is>
      </c>
    </row>
    <row r="35">
      <c r="A35" s="4" t="inlineStr">
        <is>
          <t>Prior year development</t>
        </is>
      </c>
      <c r="F35" s="6" t="n">
        <v>2000</v>
      </c>
    </row>
    <row r="36">
      <c r="A36" s="4" t="inlineStr">
        <is>
          <t>Commercial Automobile [Member] | Casualty Insurance Product Line [Member] | Change in Historical Claim Rate Experience [Member]</t>
        </is>
      </c>
    </row>
    <row r="37">
      <c r="A37" s="3" t="inlineStr">
        <is>
          <t>Liability for Claims and Claims Adjustment Expense [Line Items]</t>
        </is>
      </c>
    </row>
    <row r="38">
      <c r="A38" s="4" t="inlineStr">
        <is>
          <t>Prior year development</t>
        </is>
      </c>
      <c r="D38" s="6" t="n">
        <v>10000</v>
      </c>
    </row>
    <row r="39">
      <c r="A39" s="4" t="inlineStr">
        <is>
          <t>Reinsurance Recoverable [Domain]</t>
        </is>
      </c>
    </row>
    <row r="40">
      <c r="A40" s="3" t="inlineStr">
        <is>
          <t>Liability for Claims and Claims Adjustment Expense [Line Items]</t>
        </is>
      </c>
    </row>
    <row r="41">
      <c r="A41" s="4" t="inlineStr">
        <is>
          <t>Allowance for credit losses</t>
        </is>
      </c>
      <c r="G41" s="5" t="n">
        <v>-2396</v>
      </c>
      <c r="H41" s="5" t="n">
        <v>-1497</v>
      </c>
    </row>
    <row r="42">
      <c r="A42" s="4" t="inlineStr">
        <is>
          <t>Reinsurance Recoverable [Domain] | Retained Earnings [Member] | Accounting Standards Update 2016-13 [Member]</t>
        </is>
      </c>
    </row>
    <row r="43">
      <c r="A43" s="3" t="inlineStr">
        <is>
          <t>Liability for Claims and Claims Adjustment Expense [Line Items]</t>
        </is>
      </c>
    </row>
    <row r="44">
      <c r="A44" s="4" t="inlineStr">
        <is>
          <t>Allowance for credit losses</t>
        </is>
      </c>
      <c r="G44" s="6" t="n">
        <v>0</v>
      </c>
      <c r="H44" s="6" t="n">
        <v>2903</v>
      </c>
      <c r="I44" s="4" t="inlineStr">
        <is>
          <t>[1],[2]</t>
        </is>
      </c>
    </row>
    <row r="45"/>
    <row r="46">
      <c r="A46" s="4" t="inlineStr">
        <is>
          <t>[1]</t>
        </is>
      </c>
      <c r="B46" s="4" t="inlineStr">
        <is>
          <t>Includes an adjustment of $2.9 million related to our adoption of ASU 2016-13.  Refer to Note 2. "Adoption of Accounting Pronouncements" for additional information.</t>
        </is>
      </c>
    </row>
    <row r="47">
      <c r="A47" s="4" t="inlineStr">
        <is>
          <t>[2]</t>
        </is>
      </c>
      <c r="B47" s="4" t="inlineStr">
        <is>
          <t>See Note 2. "Adoption of Accounting Pronouncements" for additional information regarding our adoption of ASU 2016-13.</t>
        </is>
      </c>
    </row>
  </sheetData>
  <mergeCells count="9">
    <mergeCell ref="A1:A2"/>
    <mergeCell ref="B1:C1"/>
    <mergeCell ref="D1:F1"/>
    <mergeCell ref="H1:I1"/>
    <mergeCell ref="D2:E2"/>
    <mergeCell ref="H2:I2"/>
    <mergeCell ref="A45:I45"/>
    <mergeCell ref="B46:I46"/>
    <mergeCell ref="B47:I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9 Months Ended</t>
        </is>
      </c>
    </row>
    <row r="2">
      <c r="B2" s="2" t="inlineStr">
        <is>
          <t>Sep. 30, 2020</t>
        </is>
      </c>
    </row>
    <row r="3">
      <c r="A3" s="4" t="inlineStr">
        <is>
          <t>Number of Operating Segments</t>
        </is>
      </c>
      <c r="B3"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19294</v>
      </c>
      <c r="C4" s="6" t="n">
        <v>189764</v>
      </c>
    </row>
    <row r="5">
      <c r="A5" s="3" t="inlineStr">
        <is>
          <t>Adjustments to reconcile net income to net cash provided by (used in) operating activities:</t>
        </is>
      </c>
    </row>
    <row r="6">
      <c r="A6" s="4" t="inlineStr">
        <is>
          <t>Depreciation and amortization</t>
        </is>
      </c>
      <c r="B6" s="5" t="n">
        <v>44435</v>
      </c>
      <c r="C6" s="5" t="n">
        <v>42346</v>
      </c>
    </row>
    <row r="7">
      <c r="A7" s="4" t="inlineStr">
        <is>
          <t>Stock-based compensation expense</t>
        </is>
      </c>
      <c r="B7" s="5" t="n">
        <v>13935</v>
      </c>
      <c r="C7" s="5" t="n">
        <v>15857</v>
      </c>
    </row>
    <row r="8">
      <c r="A8" s="4" t="inlineStr">
        <is>
          <t>Undistributed gains of equity method investments</t>
        </is>
      </c>
      <c r="B8" s="5" t="n">
        <v>-5146</v>
      </c>
      <c r="C8" s="5" t="n">
        <v>-8832</v>
      </c>
    </row>
    <row r="9">
      <c r="A9" s="4" t="inlineStr">
        <is>
          <t>Distributions in excess of current year income of equity method investments</t>
        </is>
      </c>
      <c r="B9" s="5" t="n">
        <v>3136</v>
      </c>
      <c r="C9" s="5" t="n">
        <v>2267</v>
      </c>
    </row>
    <row r="10">
      <c r="A10" s="4" t="inlineStr">
        <is>
          <t>Net realized and unrealized losses (gains)</t>
        </is>
      </c>
      <c r="B10" s="5" t="n">
        <v>24296</v>
      </c>
      <c r="C10" s="5" t="n">
        <v>-15295</v>
      </c>
    </row>
    <row r="11">
      <c r="A11" s="4" t="inlineStr">
        <is>
          <t>Loss (gain) on disposal of fixed assets</t>
        </is>
      </c>
      <c r="B11" s="5" t="n">
        <v>17</v>
      </c>
      <c r="C11" s="5" t="n">
        <v>-21</v>
      </c>
    </row>
    <row r="12">
      <c r="A12" s="3" t="inlineStr">
        <is>
          <t>Changes in assets and liabilities:</t>
        </is>
      </c>
    </row>
    <row r="13">
      <c r="A13" s="4" t="inlineStr">
        <is>
          <t>Increase in reserve for loss and loss expense, net of reinsurance recoverable</t>
        </is>
      </c>
      <c r="B13" s="5" t="n">
        <v>190796</v>
      </c>
      <c r="C13" s="5" t="n">
        <v>134951</v>
      </c>
    </row>
    <row r="14">
      <c r="A14" s="4" t="inlineStr">
        <is>
          <t>Increase in unearned premiums, net of prepaid reinsurance</t>
        </is>
      </c>
      <c r="B14" s="5" t="n">
        <v>114672</v>
      </c>
      <c r="C14" s="5" t="n">
        <v>122460</v>
      </c>
    </row>
    <row r="15">
      <c r="A15" s="4" t="inlineStr">
        <is>
          <t>(Increase) decrease in net federal income taxes</t>
        </is>
      </c>
      <c r="B15" s="5" t="n">
        <v>-10775</v>
      </c>
      <c r="C15" s="5" t="n">
        <v>2408</v>
      </c>
    </row>
    <row r="16">
      <c r="A16" s="4" t="inlineStr">
        <is>
          <t>Increase in premiums receivable</t>
        </is>
      </c>
      <c r="B16" s="5" t="n">
        <v>-28239</v>
      </c>
      <c r="C16" s="5" t="n">
        <v>-89962</v>
      </c>
    </row>
    <row r="17">
      <c r="A17" s="4" t="inlineStr">
        <is>
          <t>Increase in deferred policy acquisition costs</t>
        </is>
      </c>
      <c r="B17" s="5" t="n">
        <v>-21523</v>
      </c>
      <c r="C17" s="5" t="n">
        <v>-26627</v>
      </c>
    </row>
    <row r="18">
      <c r="A18" s="4" t="inlineStr">
        <is>
          <t>Increase in interest and dividends due or accrued</t>
        </is>
      </c>
      <c r="B18" s="5" t="n">
        <v>-1507</v>
      </c>
      <c r="C18" s="5" t="n">
        <v>-1460</v>
      </c>
    </row>
    <row r="19">
      <c r="A19" s="4" t="inlineStr">
        <is>
          <t>Decrease in accrued salaries and benefits</t>
        </is>
      </c>
      <c r="B19" s="5" t="n">
        <v>-33677</v>
      </c>
      <c r="C19" s="5" t="n">
        <v>-16261</v>
      </c>
    </row>
    <row r="20">
      <c r="A20" s="4" t="inlineStr">
        <is>
          <t>Increase in other assets</t>
        </is>
      </c>
      <c r="B20" s="5" t="n">
        <v>-23388</v>
      </c>
      <c r="C20" s="5" t="n">
        <v>-35810</v>
      </c>
    </row>
    <row r="21">
      <c r="A21" s="4" t="inlineStr">
        <is>
          <t>(Decrease) increase in other liabilities</t>
        </is>
      </c>
      <c r="B21" s="5" t="n">
        <v>-5443</v>
      </c>
      <c r="C21" s="5" t="n">
        <v>414</v>
      </c>
    </row>
    <row r="22">
      <c r="A22" s="4" t="inlineStr">
        <is>
          <t>Net Cash Provided by Operating Activities</t>
        </is>
      </c>
      <c r="B22" s="5" t="n">
        <v>380883</v>
      </c>
      <c r="C22" s="5" t="n">
        <v>316199</v>
      </c>
    </row>
    <row r="23">
      <c r="A23" s="3" t="inlineStr">
        <is>
          <t>Investing Activities</t>
        </is>
      </c>
    </row>
    <row r="24">
      <c r="A24" s="4" t="inlineStr">
        <is>
          <t>Purchase of fixed income securities, available-for-sale</t>
        </is>
      </c>
      <c r="B24" s="5" t="n">
        <v>-1373226</v>
      </c>
      <c r="C24" s="5" t="n">
        <v>-1330827</v>
      </c>
    </row>
    <row r="25">
      <c r="A25" s="4" t="inlineStr">
        <is>
          <t>Purchase of commercial mortgage loans</t>
        </is>
      </c>
      <c r="B25" s="5" t="n">
        <v>-29800</v>
      </c>
      <c r="C25" s="5" t="n">
        <v>0</v>
      </c>
    </row>
    <row r="26">
      <c r="A26" s="4" t="inlineStr">
        <is>
          <t>Purchase of equity securities</t>
        </is>
      </c>
      <c r="B26" s="5" t="n">
        <v>-87307</v>
      </c>
      <c r="C26" s="5" t="n">
        <v>-40233</v>
      </c>
    </row>
    <row r="27">
      <c r="A27" s="4" t="inlineStr">
        <is>
          <t>Purchase of other investments</t>
        </is>
      </c>
      <c r="B27" s="5" t="n">
        <v>-61051</v>
      </c>
      <c r="C27" s="5" t="n">
        <v>-41248</v>
      </c>
    </row>
    <row r="28">
      <c r="A28" s="4" t="inlineStr">
        <is>
          <t>Purchase of short-term investments</t>
        </is>
      </c>
      <c r="B28" s="5" t="n">
        <v>-4475128</v>
      </c>
      <c r="C28" s="5" t="n">
        <v>-4108414</v>
      </c>
    </row>
    <row r="29">
      <c r="A29" s="4" t="inlineStr">
        <is>
          <t>Sale of fixed income securities, available-for-sale</t>
        </is>
      </c>
      <c r="B29" s="5" t="n">
        <v>411263</v>
      </c>
      <c r="C29" s="5" t="n">
        <v>461825</v>
      </c>
    </row>
    <row r="30">
      <c r="A30" s="4" t="inlineStr">
        <is>
          <t>Proceeds from commercial mortgage loans</t>
        </is>
      </c>
      <c r="B30" s="5" t="n">
        <v>109</v>
      </c>
      <c r="C30" s="5" t="n">
        <v>0</v>
      </c>
    </row>
    <row r="31">
      <c r="A31" s="4" t="inlineStr">
        <is>
          <t>Sale of short-term investments</t>
        </is>
      </c>
      <c r="B31" s="5" t="n">
        <v>4377024</v>
      </c>
      <c r="C31" s="5" t="n">
        <v>4106643</v>
      </c>
    </row>
    <row r="32">
      <c r="A32" s="4" t="inlineStr">
        <is>
          <t>Redemption and maturities of fixed income securities, held-to-maturity</t>
        </is>
      </c>
      <c r="B32" s="5" t="n">
        <v>1646</v>
      </c>
      <c r="C32" s="5" t="n">
        <v>10062</v>
      </c>
    </row>
    <row r="33">
      <c r="A33" s="4" t="inlineStr">
        <is>
          <t>Redemption and maturities of fixed income securities, available-for-sale</t>
        </is>
      </c>
      <c r="B33" s="5" t="n">
        <v>738238</v>
      </c>
      <c r="C33" s="5" t="n">
        <v>413220</v>
      </c>
    </row>
    <row r="34">
      <c r="A34" s="4" t="inlineStr">
        <is>
          <t>Sale of equity securities</t>
        </is>
      </c>
      <c r="B34" s="5" t="n">
        <v>1320</v>
      </c>
      <c r="C34" s="5" t="n">
        <v>125302</v>
      </c>
    </row>
    <row r="35">
      <c r="A35" s="4" t="inlineStr">
        <is>
          <t>Sale of other investments</t>
        </is>
      </c>
      <c r="B35" s="5" t="n">
        <v>3879</v>
      </c>
      <c r="C35" s="5" t="n">
        <v>18016</v>
      </c>
    </row>
    <row r="36">
      <c r="A36" s="4" t="inlineStr">
        <is>
          <t>Distributions from other investments</t>
        </is>
      </c>
      <c r="B36" s="5" t="n">
        <v>12890</v>
      </c>
      <c r="C36" s="5" t="n">
        <v>19054</v>
      </c>
    </row>
    <row r="37">
      <c r="A37" s="4" t="inlineStr">
        <is>
          <t>Purchase of property and equipment</t>
        </is>
      </c>
      <c r="B37" s="5" t="n">
        <v>-17858</v>
      </c>
      <c r="C37" s="5" t="n">
        <v>-24424</v>
      </c>
    </row>
    <row r="38">
      <c r="A38" s="4" t="inlineStr">
        <is>
          <t>Fixed asset disposals</t>
        </is>
      </c>
      <c r="B38" s="5" t="n">
        <v>0</v>
      </c>
      <c r="C38" s="5" t="n">
        <v>35</v>
      </c>
    </row>
    <row r="39">
      <c r="A39" s="4" t="inlineStr">
        <is>
          <t>Net Cash Used in Investing Activities</t>
        </is>
      </c>
      <c r="B39" s="5" t="n">
        <v>-498001</v>
      </c>
      <c r="C39" s="5" t="n">
        <v>-390989</v>
      </c>
    </row>
    <row r="40">
      <c r="A40" s="3" t="inlineStr">
        <is>
          <t>Financing Activities</t>
        </is>
      </c>
    </row>
    <row r="41">
      <c r="A41" s="4" t="inlineStr">
        <is>
          <t>Dividends to stockholders</t>
        </is>
      </c>
      <c r="B41" s="5" t="n">
        <v>-39972</v>
      </c>
      <c r="C41" s="5" t="n">
        <v>-34440</v>
      </c>
    </row>
    <row r="42">
      <c r="A42" s="4" t="inlineStr">
        <is>
          <t>Acquisition of treasury stock</t>
        </is>
      </c>
      <c r="B42" s="5" t="n">
        <v>-7039</v>
      </c>
      <c r="C42" s="5" t="n">
        <v>-8071</v>
      </c>
    </row>
    <row r="43">
      <c r="A43" s="4" t="inlineStr">
        <is>
          <t>Net proceeds from stock purchase and compensation plans</t>
        </is>
      </c>
      <c r="B43" s="5" t="n">
        <v>5478</v>
      </c>
      <c r="C43" s="5" t="n">
        <v>5599</v>
      </c>
    </row>
    <row r="44">
      <c r="A44" s="4" t="inlineStr">
        <is>
          <t>Proceeds from borrowings</t>
        </is>
      </c>
      <c r="B44" s="5" t="n">
        <v>487000</v>
      </c>
      <c r="C44" s="5" t="n">
        <v>355757</v>
      </c>
    </row>
    <row r="45">
      <c r="A45" s="4" t="inlineStr">
        <is>
          <t>Repayments of borrowings</t>
        </is>
      </c>
      <c r="B45" s="5" t="n">
        <v>-320000</v>
      </c>
      <c r="C45" s="5" t="n">
        <v>-250000</v>
      </c>
    </row>
    <row r="46">
      <c r="A46" s="4" t="inlineStr">
        <is>
          <t>Repayments of finance lease obligations</t>
        </is>
      </c>
      <c r="B46" s="5" t="n">
        <v>-429</v>
      </c>
      <c r="C46" s="5" t="n">
        <v>-811</v>
      </c>
    </row>
    <row r="47">
      <c r="A47" s="4" t="inlineStr">
        <is>
          <t>Net Cash Provided by Financing Activities</t>
        </is>
      </c>
      <c r="B47" s="5" t="n">
        <v>125038</v>
      </c>
      <c r="C47" s="5" t="n">
        <v>68034</v>
      </c>
    </row>
    <row r="48">
      <c r="A48" s="4" t="inlineStr">
        <is>
          <t>Cash and restricted cash, beginning of year</t>
        </is>
      </c>
      <c r="B48" s="5" t="n">
        <v>7975</v>
      </c>
      <c r="C48" s="5" t="n">
        <v>16919</v>
      </c>
    </row>
    <row r="49">
      <c r="A49" s="4" t="inlineStr">
        <is>
          <t>Cash and restricted cash, end of period</t>
        </is>
      </c>
      <c r="B49" s="5" t="n">
        <v>15895</v>
      </c>
      <c r="C49" s="5" t="n">
        <v>10163</v>
      </c>
    </row>
    <row r="50">
      <c r="A50" s="4" t="inlineStr">
        <is>
          <t>Net increase (decrease) in cash and restricted cash</t>
        </is>
      </c>
      <c r="B50" s="6" t="n">
        <v>7920</v>
      </c>
      <c r="C50" s="6" t="n">
        <v>-67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net premiums earned</t>
        </is>
      </c>
      <c r="B4" s="6" t="n">
        <v>694541</v>
      </c>
      <c r="C4" s="6" t="n">
        <v>653620</v>
      </c>
      <c r="D4" s="6" t="n">
        <v>1976915</v>
      </c>
      <c r="E4" s="6" t="n">
        <v>1928812</v>
      </c>
    </row>
    <row r="5">
      <c r="A5" s="4" t="inlineStr">
        <is>
          <t>Miscellaneous income</t>
        </is>
      </c>
      <c r="B5" s="5" t="n">
        <v>6119</v>
      </c>
      <c r="C5" s="5" t="n">
        <v>3162</v>
      </c>
      <c r="D5" s="5" t="n">
        <v>12627</v>
      </c>
      <c r="E5" s="5" t="n">
        <v>8535</v>
      </c>
    </row>
    <row r="6">
      <c r="A6" s="4" t="inlineStr">
        <is>
          <t>Net investment income</t>
        </is>
      </c>
      <c r="B6" s="5" t="n">
        <v>68185</v>
      </c>
      <c r="C6" s="5" t="n">
        <v>55826</v>
      </c>
      <c r="D6" s="5" t="n">
        <v>158596</v>
      </c>
      <c r="E6" s="5" t="n">
        <v>164949</v>
      </c>
    </row>
    <row r="7">
      <c r="A7" s="4" t="inlineStr">
        <is>
          <t>Net realized and unrealized investment gains (losses)</t>
        </is>
      </c>
      <c r="B7" s="5" t="n">
        <v>7721</v>
      </c>
      <c r="C7" s="5" t="n">
        <v>-2183</v>
      </c>
      <c r="D7" s="5" t="n">
        <v>-24296</v>
      </c>
      <c r="E7" s="5" t="n">
        <v>15295</v>
      </c>
    </row>
    <row r="8">
      <c r="A8" s="4" t="inlineStr">
        <is>
          <t>Total Investments revenue</t>
        </is>
      </c>
      <c r="B8" s="5" t="n">
        <v>75906</v>
      </c>
      <c r="C8" s="5" t="n">
        <v>53643</v>
      </c>
      <c r="D8" s="5" t="n">
        <v>134300</v>
      </c>
      <c r="E8" s="5" t="n">
        <v>180244</v>
      </c>
    </row>
    <row r="9">
      <c r="A9" s="4" t="inlineStr">
        <is>
          <t>Total revenues</t>
        </is>
      </c>
      <c r="B9" s="5" t="n">
        <v>776566</v>
      </c>
      <c r="C9" s="5" t="n">
        <v>710425</v>
      </c>
      <c r="D9" s="5" t="n">
        <v>2123842</v>
      </c>
      <c r="E9" s="5" t="n">
        <v>2117591</v>
      </c>
    </row>
    <row r="10">
      <c r="A10" s="4" t="inlineStr">
        <is>
          <t>Standard Commercial Lines [Member]</t>
        </is>
      </c>
    </row>
    <row r="11">
      <c r="A11" s="3" t="inlineStr">
        <is>
          <t>Segment Reporting Information [Line Items]</t>
        </is>
      </c>
    </row>
    <row r="12">
      <c r="A12" s="4" t="inlineStr">
        <is>
          <t>Miscellaneous income</t>
        </is>
      </c>
      <c r="B12" s="5" t="n">
        <v>5521</v>
      </c>
      <c r="C12" s="5" t="n">
        <v>2782</v>
      </c>
      <c r="D12" s="5" t="n">
        <v>11107</v>
      </c>
      <c r="E12" s="5" t="n">
        <v>7544</v>
      </c>
    </row>
    <row r="13">
      <c r="A13" s="4" t="inlineStr">
        <is>
          <t>Total revenues</t>
        </is>
      </c>
      <c r="B13" s="5" t="n">
        <v>563606</v>
      </c>
      <c r="C13" s="5" t="n">
        <v>517943</v>
      </c>
      <c r="D13" s="5" t="n">
        <v>1586776</v>
      </c>
      <c r="E13" s="5" t="n">
        <v>1526538</v>
      </c>
    </row>
    <row r="14">
      <c r="A14" s="4" t="inlineStr">
        <is>
          <t>Standard Commercial Lines [Member] | Commercial Automobile [Member]</t>
        </is>
      </c>
    </row>
    <row r="15">
      <c r="A15" s="3" t="inlineStr">
        <is>
          <t>Segment Reporting Information [Line Items]</t>
        </is>
      </c>
    </row>
    <row r="16">
      <c r="A16" s="4" t="inlineStr">
        <is>
          <t>Total net premiums earned</t>
        </is>
      </c>
      <c r="B16" s="5" t="n">
        <v>160937</v>
      </c>
      <c r="C16" s="5" t="n">
        <v>141182</v>
      </c>
      <c r="D16" s="5" t="n">
        <v>449162</v>
      </c>
      <c r="E16" s="5" t="n">
        <v>408706</v>
      </c>
    </row>
    <row r="17">
      <c r="A17" s="4" t="inlineStr">
        <is>
          <t>Standard Commercial Lines [Member] | Workers Compensation [Member]</t>
        </is>
      </c>
    </row>
    <row r="18">
      <c r="A18" s="3" t="inlineStr">
        <is>
          <t>Segment Reporting Information [Line Items]</t>
        </is>
      </c>
    </row>
    <row r="19">
      <c r="A19" s="4" t="inlineStr">
        <is>
          <t>Total net premiums earned</t>
        </is>
      </c>
      <c r="B19" s="5" t="n">
        <v>75595</v>
      </c>
      <c r="C19" s="5" t="n">
        <v>75478</v>
      </c>
      <c r="D19" s="5" t="n">
        <v>204207</v>
      </c>
      <c r="E19" s="5" t="n">
        <v>232657</v>
      </c>
    </row>
    <row r="20">
      <c r="A20" s="4" t="inlineStr">
        <is>
          <t>Standard Commercial Lines [Member] | General Liability [Member]</t>
        </is>
      </c>
    </row>
    <row r="21">
      <c r="A21" s="3" t="inlineStr">
        <is>
          <t>Segment Reporting Information [Line Items]</t>
        </is>
      </c>
    </row>
    <row r="22">
      <c r="A22" s="4" t="inlineStr">
        <is>
          <t>Total net premiums earned</t>
        </is>
      </c>
      <c r="B22" s="5" t="n">
        <v>181459</v>
      </c>
      <c r="C22" s="5" t="n">
        <v>169084</v>
      </c>
      <c r="D22" s="5" t="n">
        <v>509312</v>
      </c>
      <c r="E22" s="5" t="n">
        <v>495402</v>
      </c>
    </row>
    <row r="23">
      <c r="A23" s="4" t="inlineStr">
        <is>
          <t>Standard Commercial Lines [Member] | Commercial Property [Member]</t>
        </is>
      </c>
    </row>
    <row r="24">
      <c r="A24" s="3" t="inlineStr">
        <is>
          <t>Segment Reporting Information [Line Items]</t>
        </is>
      </c>
    </row>
    <row r="25">
      <c r="A25" s="4" t="inlineStr">
        <is>
          <t>Total net premiums earned</t>
        </is>
      </c>
      <c r="B25" s="5" t="n">
        <v>97997</v>
      </c>
      <c r="C25" s="5" t="n">
        <v>89215</v>
      </c>
      <c r="D25" s="5" t="n">
        <v>287279</v>
      </c>
      <c r="E25" s="5" t="n">
        <v>262418</v>
      </c>
    </row>
    <row r="26">
      <c r="A26" s="4" t="inlineStr">
        <is>
          <t>Standard Commercial Lines [Member] | Business Owners Policies [Member]</t>
        </is>
      </c>
    </row>
    <row r="27">
      <c r="A27" s="3" t="inlineStr">
        <is>
          <t>Segment Reporting Information [Line Items]</t>
        </is>
      </c>
    </row>
    <row r="28">
      <c r="A28" s="4" t="inlineStr">
        <is>
          <t>Total net premiums earned</t>
        </is>
      </c>
      <c r="B28" s="5" t="n">
        <v>27605</v>
      </c>
      <c r="C28" s="5" t="n">
        <v>26371</v>
      </c>
      <c r="D28" s="5" t="n">
        <v>82157</v>
      </c>
      <c r="E28" s="5" t="n">
        <v>78624</v>
      </c>
    </row>
    <row r="29">
      <c r="A29" s="4" t="inlineStr">
        <is>
          <t>Standard Commercial Lines [Member] | Bonds Segment [Member]</t>
        </is>
      </c>
    </row>
    <row r="30">
      <c r="A30" s="3" t="inlineStr">
        <is>
          <t>Segment Reporting Information [Line Items]</t>
        </is>
      </c>
    </row>
    <row r="31">
      <c r="A31" s="4" t="inlineStr">
        <is>
          <t>Total net premiums earned</t>
        </is>
      </c>
      <c r="B31" s="5" t="n">
        <v>9226</v>
      </c>
      <c r="C31" s="5" t="n">
        <v>8990</v>
      </c>
      <c r="D31" s="5" t="n">
        <v>28075</v>
      </c>
      <c r="E31" s="5" t="n">
        <v>26861</v>
      </c>
    </row>
    <row r="32">
      <c r="A32" s="4" t="inlineStr">
        <is>
          <t>Standard Commercial Lines [Member] | Other Commercial [Member]</t>
        </is>
      </c>
    </row>
    <row r="33">
      <c r="A33" s="3" t="inlineStr">
        <is>
          <t>Segment Reporting Information [Line Items]</t>
        </is>
      </c>
    </row>
    <row r="34">
      <c r="A34" s="4" t="inlineStr">
        <is>
          <t>Total net premiums earned</t>
        </is>
      </c>
      <c r="B34" s="5" t="n">
        <v>5266</v>
      </c>
      <c r="C34" s="5" t="n">
        <v>4841</v>
      </c>
      <c r="D34" s="5" t="n">
        <v>15477</v>
      </c>
      <c r="E34" s="5" t="n">
        <v>14326</v>
      </c>
    </row>
    <row r="35">
      <c r="A35" s="4" t="inlineStr">
        <is>
          <t>Standard Personal Lines [Member]</t>
        </is>
      </c>
    </row>
    <row r="36">
      <c r="A36" s="3" t="inlineStr">
        <is>
          <t>Segment Reporting Information [Line Items]</t>
        </is>
      </c>
    </row>
    <row r="37">
      <c r="A37" s="4" t="inlineStr">
        <is>
          <t>Miscellaneous income</t>
        </is>
      </c>
      <c r="B37" s="5" t="n">
        <v>598</v>
      </c>
      <c r="C37" s="5" t="n">
        <v>380</v>
      </c>
      <c r="D37" s="5" t="n">
        <v>1520</v>
      </c>
      <c r="E37" s="5" t="n">
        <v>991</v>
      </c>
    </row>
    <row r="38">
      <c r="A38" s="4" t="inlineStr">
        <is>
          <t>Total revenues</t>
        </is>
      </c>
      <c r="B38" s="5" t="n">
        <v>76574</v>
      </c>
      <c r="C38" s="5" t="n">
        <v>77118</v>
      </c>
      <c r="D38" s="5" t="n">
        <v>225257</v>
      </c>
      <c r="E38" s="5" t="n">
        <v>232149</v>
      </c>
    </row>
    <row r="39">
      <c r="A39" s="4" t="inlineStr">
        <is>
          <t>Standard Personal Lines [Member] | Personal Automobile [Member]</t>
        </is>
      </c>
    </row>
    <row r="40">
      <c r="A40" s="3" t="inlineStr">
        <is>
          <t>Segment Reporting Information [Line Items]</t>
        </is>
      </c>
    </row>
    <row r="41">
      <c r="A41" s="4" t="inlineStr">
        <is>
          <t>Total net premiums earned</t>
        </is>
      </c>
      <c r="B41" s="5" t="n">
        <v>42458</v>
      </c>
      <c r="C41" s="5" t="n">
        <v>43226</v>
      </c>
      <c r="D41" s="5" t="n">
        <v>123134</v>
      </c>
      <c r="E41" s="5" t="n">
        <v>129777</v>
      </c>
    </row>
    <row r="42">
      <c r="A42" s="4" t="inlineStr">
        <is>
          <t>Standard Personal Lines [Member] | Homeowners [Member]</t>
        </is>
      </c>
    </row>
    <row r="43">
      <c r="A43" s="3" t="inlineStr">
        <is>
          <t>Segment Reporting Information [Line Items]</t>
        </is>
      </c>
    </row>
    <row r="44">
      <c r="A44" s="4" t="inlineStr">
        <is>
          <t>Total net premiums earned</t>
        </is>
      </c>
      <c r="B44" s="5" t="n">
        <v>31395</v>
      </c>
      <c r="C44" s="5" t="n">
        <v>31529</v>
      </c>
      <c r="D44" s="5" t="n">
        <v>94537</v>
      </c>
      <c r="E44" s="5" t="n">
        <v>95672</v>
      </c>
    </row>
    <row r="45">
      <c r="A45" s="4" t="inlineStr">
        <is>
          <t>Standard Personal Lines [Member] | Other Personal [Member]</t>
        </is>
      </c>
    </row>
    <row r="46">
      <c r="A46" s="3" t="inlineStr">
        <is>
          <t>Segment Reporting Information [Line Items]</t>
        </is>
      </c>
    </row>
    <row r="47">
      <c r="A47" s="4" t="inlineStr">
        <is>
          <t>Total net premiums earned</t>
        </is>
      </c>
      <c r="B47" s="5" t="n">
        <v>2123</v>
      </c>
      <c r="C47" s="5" t="n">
        <v>1983</v>
      </c>
      <c r="D47" s="5" t="n">
        <v>6066</v>
      </c>
      <c r="E47" s="5" t="n">
        <v>5709</v>
      </c>
    </row>
    <row r="48">
      <c r="A48" s="4" t="inlineStr">
        <is>
          <t>Excess And Surplus Operations [Member]</t>
        </is>
      </c>
    </row>
    <row r="49">
      <c r="A49" s="3" t="inlineStr">
        <is>
          <t>Segment Reporting Information [Line Items]</t>
        </is>
      </c>
    </row>
    <row r="50">
      <c r="A50" s="4" t="inlineStr">
        <is>
          <t>Total revenues</t>
        </is>
      </c>
      <c r="B50" s="5" t="n">
        <v>60480</v>
      </c>
      <c r="C50" s="5" t="n">
        <v>61721</v>
      </c>
      <c r="D50" s="5" t="n">
        <v>177509</v>
      </c>
      <c r="E50" s="5" t="n">
        <v>178660</v>
      </c>
    </row>
    <row r="51">
      <c r="A51" s="4" t="inlineStr">
        <is>
          <t>Excess And Surplus Operations [Member] | Casualty Insurance Product Line [Member]</t>
        </is>
      </c>
    </row>
    <row r="52">
      <c r="A52" s="3" t="inlineStr">
        <is>
          <t>Segment Reporting Information [Line Items]</t>
        </is>
      </c>
    </row>
    <row r="53">
      <c r="A53" s="4" t="inlineStr">
        <is>
          <t>Total net premiums earned</t>
        </is>
      </c>
      <c r="B53" s="5" t="n">
        <v>43650</v>
      </c>
      <c r="C53" s="5" t="n">
        <v>47171</v>
      </c>
      <c r="D53" s="5" t="n">
        <v>130444</v>
      </c>
      <c r="E53" s="5" t="n">
        <v>136455</v>
      </c>
    </row>
    <row r="54">
      <c r="A54" s="4" t="inlineStr">
        <is>
          <t>Excess And Surplus Operations [Member] | Property Insurance [Member]</t>
        </is>
      </c>
    </row>
    <row r="55">
      <c r="A55" s="3" t="inlineStr">
        <is>
          <t>Segment Reporting Information [Line Items]</t>
        </is>
      </c>
    </row>
    <row r="56">
      <c r="A56" s="4" t="inlineStr">
        <is>
          <t>Total net premiums earned</t>
        </is>
      </c>
      <c r="B56" s="6" t="n">
        <v>16830</v>
      </c>
      <c r="C56" s="6" t="n">
        <v>14550</v>
      </c>
      <c r="D56" s="6" t="n">
        <v>47065</v>
      </c>
      <c r="E56" s="6" t="n">
        <v>422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Before and After Federal 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vestment income</t>
        </is>
      </c>
      <c r="B4" s="6" t="n">
        <v>68185</v>
      </c>
      <c r="C4" s="6" t="n">
        <v>55826</v>
      </c>
      <c r="D4" s="6" t="n">
        <v>158596</v>
      </c>
      <c r="E4" s="6" t="n">
        <v>164949</v>
      </c>
    </row>
    <row r="5">
      <c r="A5" s="4" t="inlineStr">
        <is>
          <t>Net realized and unrealized investment gains (losses)</t>
        </is>
      </c>
      <c r="B5" s="5" t="n">
        <v>7721</v>
      </c>
      <c r="C5" s="5" t="n">
        <v>-2183</v>
      </c>
      <c r="D5" s="5" t="n">
        <v>-24296</v>
      </c>
      <c r="E5" s="5" t="n">
        <v>15295</v>
      </c>
    </row>
    <row r="6">
      <c r="A6" s="4" t="inlineStr">
        <is>
          <t>Total investment segment income, before federal income tax</t>
        </is>
      </c>
      <c r="B6" s="5" t="n">
        <v>75906</v>
      </c>
      <c r="C6" s="5" t="n">
        <v>53643</v>
      </c>
      <c r="D6" s="5" t="n">
        <v>134300</v>
      </c>
      <c r="E6" s="5" t="n">
        <v>180244</v>
      </c>
    </row>
    <row r="7">
      <c r="A7" s="4" t="inlineStr">
        <is>
          <t>Tax on investment income</t>
        </is>
      </c>
      <c r="B7" s="5" t="n">
        <v>14676</v>
      </c>
      <c r="C7" s="5" t="n">
        <v>10884</v>
      </c>
      <c r="D7" s="5" t="n">
        <v>24338</v>
      </c>
      <c r="E7" s="5" t="n">
        <v>34733</v>
      </c>
    </row>
    <row r="8">
      <c r="A8" s="4" t="inlineStr">
        <is>
          <t>Total investment segment income, after federal income tax</t>
        </is>
      </c>
      <c r="B8" s="5" t="n">
        <v>61230</v>
      </c>
      <c r="C8" s="5" t="n">
        <v>42759</v>
      </c>
      <c r="D8" s="5" t="n">
        <v>109962</v>
      </c>
      <c r="E8" s="5" t="n">
        <v>145511</v>
      </c>
    </row>
    <row r="9">
      <c r="A9" s="4" t="inlineStr">
        <is>
          <t>Standard Commercial Lines [Member]</t>
        </is>
      </c>
    </row>
    <row r="10">
      <c r="A10" s="3" t="inlineStr">
        <is>
          <t>Segment Reporting Information [Line Items]</t>
        </is>
      </c>
    </row>
    <row r="11">
      <c r="A11" s="4" t="inlineStr">
        <is>
          <t>Underwriting gain (loss), before federal income tax</t>
        </is>
      </c>
      <c r="B11" s="5" t="n">
        <v>42718</v>
      </c>
      <c r="C11" s="5" t="n">
        <v>30016</v>
      </c>
      <c r="D11" s="5" t="n">
        <v>76574</v>
      </c>
      <c r="E11" s="5" t="n">
        <v>92974</v>
      </c>
    </row>
    <row r="12">
      <c r="A12" s="4" t="inlineStr">
        <is>
          <t>Underwriting gain (loss), after federal income tax</t>
        </is>
      </c>
      <c r="B12" s="6" t="n">
        <v>33746</v>
      </c>
      <c r="C12" s="6" t="n">
        <v>23713</v>
      </c>
      <c r="D12" s="6" t="n">
        <v>60493</v>
      </c>
      <c r="E12" s="6" t="n">
        <v>73450</v>
      </c>
    </row>
    <row r="13">
      <c r="A13" s="4" t="inlineStr">
        <is>
          <t>Combined ratio</t>
        </is>
      </c>
      <c r="B13" s="4" t="inlineStr">
        <is>
          <t>92.30%</t>
        </is>
      </c>
      <c r="C13" s="4" t="inlineStr">
        <is>
          <t>94.20%</t>
        </is>
      </c>
      <c r="D13" s="4" t="inlineStr">
        <is>
          <t>95.10%</t>
        </is>
      </c>
      <c r="E13" s="4" t="inlineStr">
        <is>
          <t>93.90%</t>
        </is>
      </c>
    </row>
    <row r="14">
      <c r="A14" s="4" t="inlineStr">
        <is>
          <t>ROE Contribution</t>
        </is>
      </c>
      <c r="B14" s="4" t="inlineStr">
        <is>
          <t>5.70%</t>
        </is>
      </c>
      <c r="C14" s="4" t="inlineStr">
        <is>
          <t>4.50%</t>
        </is>
      </c>
      <c r="D14" s="4" t="inlineStr">
        <is>
          <t>3.50%</t>
        </is>
      </c>
      <c r="E14" s="4" t="inlineStr">
        <is>
          <t>5.00%</t>
        </is>
      </c>
    </row>
    <row r="15">
      <c r="A15" s="4" t="inlineStr">
        <is>
          <t>Standard Personal Lines [Member]</t>
        </is>
      </c>
    </row>
    <row r="16">
      <c r="A16" s="3" t="inlineStr">
        <is>
          <t>Segment Reporting Information [Line Items]</t>
        </is>
      </c>
    </row>
    <row r="17">
      <c r="A17" s="4" t="inlineStr">
        <is>
          <t>Underwriting gain (loss), before federal income tax</t>
        </is>
      </c>
      <c r="B17" s="6" t="n">
        <v>-14404</v>
      </c>
      <c r="C17" s="6" t="n">
        <v>-631</v>
      </c>
      <c r="D17" s="6" t="n">
        <v>-20342</v>
      </c>
      <c r="E17" s="6" t="n">
        <v>7074</v>
      </c>
    </row>
    <row r="18">
      <c r="A18" s="4" t="inlineStr">
        <is>
          <t>Underwriting gain (loss), after federal income tax</t>
        </is>
      </c>
      <c r="B18" s="6" t="n">
        <v>-11379</v>
      </c>
      <c r="C18" s="6" t="n">
        <v>-499</v>
      </c>
      <c r="D18" s="6" t="n">
        <v>-16070</v>
      </c>
      <c r="E18" s="6" t="n">
        <v>5588</v>
      </c>
    </row>
    <row r="19">
      <c r="A19" s="4" t="inlineStr">
        <is>
          <t>Combined ratio</t>
        </is>
      </c>
      <c r="B19" s="4" t="inlineStr">
        <is>
          <t>119.00%</t>
        </is>
      </c>
      <c r="C19" s="4" t="inlineStr">
        <is>
          <t>100.80%</t>
        </is>
      </c>
      <c r="D19" s="4" t="inlineStr">
        <is>
          <t>109.10%</t>
        </is>
      </c>
      <c r="E19" s="4" t="inlineStr">
        <is>
          <t>96.90%</t>
        </is>
      </c>
    </row>
    <row r="20">
      <c r="A20" s="4" t="inlineStr">
        <is>
          <t>ROE Contribution</t>
        </is>
      </c>
      <c r="B20" s="4" t="inlineStr">
        <is>
          <t>(1.90%)</t>
        </is>
      </c>
      <c r="C20" s="4" t="inlineStr">
        <is>
          <t>(0.10%)</t>
        </is>
      </c>
      <c r="D20" s="4" t="inlineStr">
        <is>
          <t>(0.90%)</t>
        </is>
      </c>
      <c r="E20" s="4" t="inlineStr">
        <is>
          <t>0.40%</t>
        </is>
      </c>
    </row>
    <row r="21">
      <c r="A21" s="4" t="inlineStr">
        <is>
          <t>Excess And Surplus Operations [Member]</t>
        </is>
      </c>
    </row>
    <row r="22">
      <c r="A22" s="3" t="inlineStr">
        <is>
          <t>Segment Reporting Information [Line Items]</t>
        </is>
      </c>
    </row>
    <row r="23">
      <c r="A23" s="4" t="inlineStr">
        <is>
          <t>Underwriting gain (loss), before federal income tax</t>
        </is>
      </c>
      <c r="B23" s="6" t="n">
        <v>-7277</v>
      </c>
      <c r="C23" s="6" t="n">
        <v>1916</v>
      </c>
      <c r="D23" s="6" t="n">
        <v>-3965</v>
      </c>
      <c r="E23" s="6" t="n">
        <v>9439</v>
      </c>
    </row>
    <row r="24">
      <c r="A24" s="4" t="inlineStr">
        <is>
          <t>Underwriting gain (loss), after federal income tax</t>
        </is>
      </c>
      <c r="B24" s="6" t="n">
        <v>-5748</v>
      </c>
      <c r="C24" s="6" t="n">
        <v>1514</v>
      </c>
      <c r="D24" s="6" t="n">
        <v>-3132</v>
      </c>
      <c r="E24" s="6" t="n">
        <v>7457</v>
      </c>
    </row>
    <row r="25">
      <c r="A25" s="4" t="inlineStr">
        <is>
          <t>Combined ratio</t>
        </is>
      </c>
      <c r="B25" s="4" t="inlineStr">
        <is>
          <t>112.00%</t>
        </is>
      </c>
      <c r="C25" s="4" t="inlineStr">
        <is>
          <t>96.90%</t>
        </is>
      </c>
      <c r="D25" s="4" t="inlineStr">
        <is>
          <t>102.20%</t>
        </is>
      </c>
      <c r="E25" s="4" t="inlineStr">
        <is>
          <t>94.70%</t>
        </is>
      </c>
    </row>
    <row r="26">
      <c r="A26" s="4" t="inlineStr">
        <is>
          <t>ROE Contribution</t>
        </is>
      </c>
      <c r="B26" s="4" t="inlineStr">
        <is>
          <t>(1.00%)</t>
        </is>
      </c>
      <c r="C26" s="4" t="inlineStr">
        <is>
          <t>0.30%</t>
        </is>
      </c>
      <c r="D26" s="4" t="inlineStr">
        <is>
          <t>(0.20%)</t>
        </is>
      </c>
      <c r="E26" s="4" t="inlineStr">
        <is>
          <t>0.50%</t>
        </is>
      </c>
    </row>
    <row r="27">
      <c r="A27" s="4" t="inlineStr">
        <is>
          <t>Investments [Member]</t>
        </is>
      </c>
    </row>
    <row r="28">
      <c r="A28" s="3" t="inlineStr">
        <is>
          <t>Segment Reporting Information [Line Items]</t>
        </is>
      </c>
    </row>
    <row r="29">
      <c r="A29" s="4" t="inlineStr">
        <is>
          <t>ROE Contribution</t>
        </is>
      </c>
      <c r="B29" s="4" t="inlineStr">
        <is>
          <t>9.40%</t>
        </is>
      </c>
      <c r="C29" s="4" t="inlineStr">
        <is>
          <t>8.60%</t>
        </is>
      </c>
      <c r="D29" s="4" t="inlineStr">
        <is>
          <t>7.50%</t>
        </is>
      </c>
      <c r="E29" s="4" t="inlineStr">
        <is>
          <t>9.1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Results to Income Before Federal 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Investment income</t>
        </is>
      </c>
      <c r="B4" s="6" t="n">
        <v>75906</v>
      </c>
      <c r="C4" s="6" t="n">
        <v>53643</v>
      </c>
      <c r="D4" s="6" t="n">
        <v>134300</v>
      </c>
      <c r="E4" s="6" t="n">
        <v>180244</v>
      </c>
    </row>
    <row r="5">
      <c r="A5" s="4" t="inlineStr">
        <is>
          <t>Interest expense</t>
        </is>
      </c>
      <c r="B5" s="5" t="n">
        <v>-7781</v>
      </c>
      <c r="C5" s="5" t="n">
        <v>-7397</v>
      </c>
      <c r="D5" s="5" t="n">
        <v>-23310</v>
      </c>
      <c r="E5" s="5" t="n">
        <v>-26289</v>
      </c>
    </row>
    <row r="6">
      <c r="A6" s="4" t="inlineStr">
        <is>
          <t>Corporate expenses</t>
        </is>
      </c>
      <c r="B6" s="5" t="n">
        <v>-3905</v>
      </c>
      <c r="C6" s="5" t="n">
        <v>-6369</v>
      </c>
      <c r="D6" s="5" t="n">
        <v>-19310</v>
      </c>
      <c r="E6" s="5" t="n">
        <v>-28345</v>
      </c>
    </row>
    <row r="7">
      <c r="A7" s="4" t="inlineStr">
        <is>
          <t>Income before federal income tax</t>
        </is>
      </c>
      <c r="B7" s="5" t="n">
        <v>85257</v>
      </c>
      <c r="C7" s="5" t="n">
        <v>71178</v>
      </c>
      <c r="D7" s="5" t="n">
        <v>143947</v>
      </c>
      <c r="E7" s="5" t="n">
        <v>235097</v>
      </c>
    </row>
    <row r="8">
      <c r="A8" s="4" t="inlineStr">
        <is>
          <t>Standard Commercial Lines [Member]</t>
        </is>
      </c>
    </row>
    <row r="9">
      <c r="A9" s="3" t="inlineStr">
        <is>
          <t>Segment Reporting, Reconciling Item for Operating Profit (Loss) from Segment to Consolidated [Line Items]</t>
        </is>
      </c>
    </row>
    <row r="10">
      <c r="A10" s="4" t="inlineStr">
        <is>
          <t>Underwriting gain (loss), before federal income tax</t>
        </is>
      </c>
      <c r="B10" s="5" t="n">
        <v>42718</v>
      </c>
      <c r="C10" s="5" t="n">
        <v>30016</v>
      </c>
      <c r="D10" s="5" t="n">
        <v>76574</v>
      </c>
      <c r="E10" s="5" t="n">
        <v>92974</v>
      </c>
    </row>
    <row r="11">
      <c r="A11" s="4" t="inlineStr">
        <is>
          <t>Standard Personal Lines [Member]</t>
        </is>
      </c>
    </row>
    <row r="12">
      <c r="A12" s="3" t="inlineStr">
        <is>
          <t>Segment Reporting, Reconciling Item for Operating Profit (Loss) from Segment to Consolidated [Line Items]</t>
        </is>
      </c>
    </row>
    <row r="13">
      <c r="A13" s="4" t="inlineStr">
        <is>
          <t>Underwriting gain (loss), before federal income tax</t>
        </is>
      </c>
      <c r="B13" s="5" t="n">
        <v>-14404</v>
      </c>
      <c r="C13" s="5" t="n">
        <v>-631</v>
      </c>
      <c r="D13" s="5" t="n">
        <v>-20342</v>
      </c>
      <c r="E13" s="5" t="n">
        <v>7074</v>
      </c>
    </row>
    <row r="14">
      <c r="A14" s="4" t="inlineStr">
        <is>
          <t>Excess And Surplus Operations [Member]</t>
        </is>
      </c>
    </row>
    <row r="15">
      <c r="A15" s="3" t="inlineStr">
        <is>
          <t>Segment Reporting, Reconciling Item for Operating Profit (Loss) from Segment to Consolidated [Line Items]</t>
        </is>
      </c>
    </row>
    <row r="16">
      <c r="A16" s="4" t="inlineStr">
        <is>
          <t>Underwriting gain (loss), before federal income tax</t>
        </is>
      </c>
      <c r="B16" s="5" t="n">
        <v>-7277</v>
      </c>
      <c r="C16" s="5" t="n">
        <v>1916</v>
      </c>
      <c r="D16" s="5" t="n">
        <v>-3965</v>
      </c>
      <c r="E16" s="5" t="n">
        <v>9439</v>
      </c>
    </row>
    <row r="17">
      <c r="A17" s="4" t="inlineStr">
        <is>
          <t>Operating Segments [Member]</t>
        </is>
      </c>
    </row>
    <row r="18">
      <c r="A18" s="3" t="inlineStr">
        <is>
          <t>Segment Reporting, Reconciling Item for Operating Profit (Loss) from Segment to Consolidated [Line Items]</t>
        </is>
      </c>
    </row>
    <row r="19">
      <c r="A19" s="4" t="inlineStr">
        <is>
          <t>Total income, before federal income tax all segments</t>
        </is>
      </c>
      <c r="B19" s="6" t="n">
        <v>96943</v>
      </c>
      <c r="C19" s="6" t="n">
        <v>84944</v>
      </c>
      <c r="D19" s="6" t="n">
        <v>186567</v>
      </c>
      <c r="E19" s="6" t="n">
        <v>2897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s (Components of Net Periodic Benefit Cost) (Details) - Pension Plan [Member]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fined Benefit Plans and Other Postretirement Benefit Plans Table Text Block [Line Items]</t>
        </is>
      </c>
    </row>
    <row r="4">
      <c r="A4" s="4" t="inlineStr">
        <is>
          <t>Interest cost</t>
        </is>
      </c>
      <c r="C4" s="6" t="n">
        <v>2828</v>
      </c>
      <c r="D4" s="6" t="n">
        <v>3376</v>
      </c>
      <c r="E4" s="6" t="n">
        <v>8484</v>
      </c>
      <c r="F4" s="6" t="n">
        <v>10129</v>
      </c>
    </row>
    <row r="5">
      <c r="A5" s="4" t="inlineStr">
        <is>
          <t>Expected return on plan assets</t>
        </is>
      </c>
      <c r="C5" s="5" t="n">
        <v>-5477</v>
      </c>
      <c r="D5" s="5" t="n">
        <v>-5278</v>
      </c>
      <c r="E5" s="5" t="n">
        <v>-16430</v>
      </c>
      <c r="F5" s="5" t="n">
        <v>-15835</v>
      </c>
    </row>
    <row r="6">
      <c r="A6" s="4" t="inlineStr">
        <is>
          <t>Amortization of unrecognized net actuarial loss</t>
        </is>
      </c>
      <c r="C6" s="5" t="n">
        <v>704</v>
      </c>
      <c r="D6" s="5" t="n">
        <v>644</v>
      </c>
      <c r="E6" s="5" t="n">
        <v>2112</v>
      </c>
      <c r="F6" s="5" t="n">
        <v>1931</v>
      </c>
    </row>
    <row r="7">
      <c r="A7" s="4" t="inlineStr">
        <is>
          <t>Total net periodic pension cost (benefit)</t>
        </is>
      </c>
      <c r="B7" s="4" t="inlineStr">
        <is>
          <t>[1]</t>
        </is>
      </c>
      <c r="C7" s="6" t="n">
        <v>-1945</v>
      </c>
      <c r="D7" s="6" t="n">
        <v>-1258</v>
      </c>
      <c r="E7" s="6" t="n">
        <v>-5834</v>
      </c>
      <c r="F7" s="6" t="n">
        <v>-3775</v>
      </c>
    </row>
    <row r="8"/>
    <row r="9">
      <c r="A9" s="4" t="inlineStr">
        <is>
          <t>[1]</t>
        </is>
      </c>
      <c r="B9" s="4" t="inlineStr">
        <is>
          <t>The components of net periodic pension cost (benefit) are included within "Loss and loss expense incurred" and "Other insurance expenses" on the Consolidated Statements of Income.</t>
        </is>
      </c>
    </row>
  </sheetData>
  <mergeCells count="5">
    <mergeCell ref="A1:B2"/>
    <mergeCell ref="C1:D1"/>
    <mergeCell ref="E1:F1"/>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9 Months Ended</t>
        </is>
      </c>
    </row>
    <row r="2">
      <c r="B2" s="2" t="inlineStr">
        <is>
          <t>Sep. 30, 2020</t>
        </is>
      </c>
      <c r="C2" s="2" t="inlineStr">
        <is>
          <t>Sep. 30, 2019</t>
        </is>
      </c>
    </row>
    <row r="3">
      <c r="A3" s="3" t="inlineStr">
        <is>
          <t>Defined Benefit Plans and Other Postretirement Benefit Plans Table Text Block [Line Items]</t>
        </is>
      </c>
    </row>
    <row r="4">
      <c r="A4" s="4" t="inlineStr">
        <is>
          <t>Discount rate</t>
        </is>
      </c>
      <c r="B4" s="4" t="inlineStr">
        <is>
          <t>3.33%</t>
        </is>
      </c>
      <c r="C4" s="4" t="inlineStr">
        <is>
          <t>4.46%</t>
        </is>
      </c>
    </row>
    <row r="5">
      <c r="A5" s="4" t="inlineStr">
        <is>
          <t>Effective interest rate for calculation of interest cost</t>
        </is>
      </c>
      <c r="B5" s="4" t="inlineStr">
        <is>
          <t>2.95%</t>
        </is>
      </c>
      <c r="C5" s="4" t="inlineStr">
        <is>
          <t>4.12%</t>
        </is>
      </c>
    </row>
    <row r="6">
      <c r="A6" s="4" t="inlineStr">
        <is>
          <t>Expected return on plan assets</t>
        </is>
      </c>
      <c r="B6" s="4" t="inlineStr">
        <is>
          <t>5.80%</t>
        </is>
      </c>
      <c r="C6" s="4" t="inlineStr">
        <is>
          <t>6.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Gross and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Gross</t>
        </is>
      </c>
      <c r="B3" s="6" t="n">
        <v>85257</v>
      </c>
      <c r="C3" s="6" t="n">
        <v>71178</v>
      </c>
      <c r="D3" s="6" t="n">
        <v>143947</v>
      </c>
      <c r="E3" s="6" t="n">
        <v>235097</v>
      </c>
    </row>
    <row r="4">
      <c r="A4" s="4" t="inlineStr">
        <is>
          <t>Unrealized holding gains during the period, Gross</t>
        </is>
      </c>
      <c r="B4" s="5" t="n">
        <v>37836</v>
      </c>
      <c r="C4" s="5" t="n">
        <v>34392</v>
      </c>
      <c r="D4" s="5" t="n">
        <v>132623</v>
      </c>
      <c r="E4" s="5" t="n">
        <v>220864</v>
      </c>
    </row>
    <row r="5">
      <c r="A5" s="4" t="inlineStr">
        <is>
          <t>Non-Credit Portion of OTTI Recognized in OCI; Gross</t>
        </is>
      </c>
      <c r="B5" s="5" t="n">
        <v>9239</v>
      </c>
      <c r="D5" s="5" t="n">
        <v>-18672</v>
      </c>
    </row>
    <row r="6">
      <c r="A6" s="4" t="inlineStr">
        <is>
          <t>Amounts reclassified into net income: HTM securities, Gross</t>
        </is>
      </c>
      <c r="B6" s="5" t="n">
        <v>-1</v>
      </c>
      <c r="C6" s="5" t="n">
        <v>-3</v>
      </c>
      <c r="D6" s="5" t="n">
        <v>-7</v>
      </c>
      <c r="E6" s="5" t="n">
        <v>-33</v>
      </c>
    </row>
    <row r="7">
      <c r="A7" s="4" t="inlineStr">
        <is>
          <t>Realized (gains) losses on disposals and intent-to-sell OTTI on AFS securities, Gross</t>
        </is>
      </c>
      <c r="B7" s="5" t="n">
        <v>-515</v>
      </c>
      <c r="C7" s="5" t="n">
        <v>2821</v>
      </c>
      <c r="D7" s="5" t="n">
        <v>9126</v>
      </c>
      <c r="E7" s="5" t="n">
        <v>444</v>
      </c>
    </row>
    <row r="8">
      <c r="A8" s="4" t="inlineStr">
        <is>
          <t>Credit loss (benefit) expense recognized in OTTI, Gross</t>
        </is>
      </c>
      <c r="B8" s="5" t="n">
        <v>-2853</v>
      </c>
      <c r="D8" s="5" t="n">
        <v>8010</v>
      </c>
    </row>
    <row r="9">
      <c r="A9" s="4" t="inlineStr">
        <is>
          <t>Total unrealized gains on investment securities, Gross</t>
        </is>
      </c>
      <c r="B9" s="5" t="n">
        <v>43706</v>
      </c>
      <c r="C9" s="5" t="n">
        <v>37210</v>
      </c>
      <c r="D9" s="5" t="n">
        <v>131080</v>
      </c>
      <c r="E9" s="5" t="n">
        <v>221275</v>
      </c>
    </row>
    <row r="10">
      <c r="A10" s="4" t="inlineStr">
        <is>
          <t>Amount reclassified into net income: Net actuarial loss, Gross</t>
        </is>
      </c>
      <c r="B10" s="5" t="n">
        <v>754</v>
      </c>
      <c r="C10" s="5" t="n">
        <v>665</v>
      </c>
      <c r="D10" s="5" t="n">
        <v>2261</v>
      </c>
      <c r="E10" s="5" t="n">
        <v>1993</v>
      </c>
    </row>
    <row r="11">
      <c r="A11" s="4" t="inlineStr">
        <is>
          <t>Total defined benefit pension and post-retirement benefit plans, Gross</t>
        </is>
      </c>
      <c r="B11" s="5" t="n">
        <v>754</v>
      </c>
      <c r="C11" s="5" t="n">
        <v>665</v>
      </c>
      <c r="D11" s="5" t="n">
        <v>2261</v>
      </c>
      <c r="E11" s="5" t="n">
        <v>1993</v>
      </c>
    </row>
    <row r="12">
      <c r="A12" s="4" t="inlineStr">
        <is>
          <t>Other comprehensive income, Gross</t>
        </is>
      </c>
      <c r="B12" s="5" t="n">
        <v>44460</v>
      </c>
      <c r="C12" s="5" t="n">
        <v>37875</v>
      </c>
      <c r="D12" s="5" t="n">
        <v>133341</v>
      </c>
      <c r="E12" s="5" t="n">
        <v>223268</v>
      </c>
    </row>
    <row r="13">
      <c r="A13" s="4" t="inlineStr">
        <is>
          <t>Comprehensive income before tax</t>
        </is>
      </c>
      <c r="B13" s="5" t="n">
        <v>129717</v>
      </c>
      <c r="C13" s="5" t="n">
        <v>109053</v>
      </c>
      <c r="D13" s="5" t="n">
        <v>277288</v>
      </c>
      <c r="E13" s="5" t="n">
        <v>458365</v>
      </c>
    </row>
    <row r="14">
      <c r="A14" s="4" t="inlineStr">
        <is>
          <t>Net income, Tax</t>
        </is>
      </c>
      <c r="B14" s="5" t="n">
        <v>15382</v>
      </c>
      <c r="C14" s="5" t="n">
        <v>15028</v>
      </c>
      <c r="D14" s="5" t="n">
        <v>24653</v>
      </c>
      <c r="E14" s="5" t="n">
        <v>45333</v>
      </c>
    </row>
    <row r="15">
      <c r="A15" s="4" t="inlineStr">
        <is>
          <t>Unrealized holding gains during the period, Tax</t>
        </is>
      </c>
      <c r="B15" s="5" t="n">
        <v>7947</v>
      </c>
      <c r="C15" s="5" t="n">
        <v>7224</v>
      </c>
      <c r="D15" s="5" t="n">
        <v>27852</v>
      </c>
      <c r="E15" s="5" t="n">
        <v>46381</v>
      </c>
    </row>
    <row r="16">
      <c r="A16" s="4" t="inlineStr">
        <is>
          <t>Non-Credit Portion of OTTI Recognized in OCI; Tax</t>
        </is>
      </c>
      <c r="B16" s="5" t="n">
        <v>1940</v>
      </c>
      <c r="D16" s="5" t="n">
        <v>-3921</v>
      </c>
    </row>
    <row r="17">
      <c r="A17" s="4" t="inlineStr">
        <is>
          <t>Amounts reclassified into net income: HTM securities, Tax</t>
        </is>
      </c>
      <c r="B17" s="5" t="n">
        <v>-1</v>
      </c>
      <c r="C17" s="5" t="n">
        <v>-1</v>
      </c>
      <c r="D17" s="5" t="n">
        <v>-2</v>
      </c>
      <c r="E17" s="5" t="n">
        <v>-7</v>
      </c>
    </row>
    <row r="18">
      <c r="A18" s="4" t="inlineStr">
        <is>
          <t>Realized (gains) losses on disposals and intent-to-sell OTTI on AFS securities, Tax</t>
        </is>
      </c>
      <c r="B18" s="5" t="n">
        <v>-109</v>
      </c>
      <c r="C18" s="5" t="n">
        <v>592</v>
      </c>
      <c r="D18" s="5" t="n">
        <v>1916</v>
      </c>
      <c r="E18" s="5" t="n">
        <v>93</v>
      </c>
    </row>
    <row r="19">
      <c r="A19" s="4" t="inlineStr">
        <is>
          <t>Credit loss (benefit) expense recognized in OTTI, Tax</t>
        </is>
      </c>
      <c r="B19" s="5" t="n">
        <v>-599</v>
      </c>
      <c r="D19" s="5" t="n">
        <v>1682</v>
      </c>
    </row>
    <row r="20">
      <c r="A20" s="4" t="inlineStr">
        <is>
          <t>Total unrealized gains on investment securities, Tax</t>
        </is>
      </c>
      <c r="B20" s="5" t="n">
        <v>9178</v>
      </c>
      <c r="C20" s="5" t="n">
        <v>7815</v>
      </c>
      <c r="D20" s="5" t="n">
        <v>27527</v>
      </c>
      <c r="E20" s="5" t="n">
        <v>46467</v>
      </c>
    </row>
    <row r="21">
      <c r="A21" s="4" t="inlineStr">
        <is>
          <t>Amount reclassified into net income: Net actuarial loss, Tax</t>
        </is>
      </c>
      <c r="B21" s="5" t="n">
        <v>158</v>
      </c>
      <c r="C21" s="5" t="n">
        <v>140</v>
      </c>
      <c r="D21" s="5" t="n">
        <v>474</v>
      </c>
      <c r="E21" s="5" t="n">
        <v>419</v>
      </c>
    </row>
    <row r="22">
      <c r="A22" s="4" t="inlineStr">
        <is>
          <t>Total defined benefit pension and post-retirement benefit plans, Tax</t>
        </is>
      </c>
      <c r="B22" s="5" t="n">
        <v>158</v>
      </c>
      <c r="C22" s="5" t="n">
        <v>140</v>
      </c>
      <c r="D22" s="5" t="n">
        <v>474</v>
      </c>
      <c r="E22" s="5" t="n">
        <v>419</v>
      </c>
    </row>
    <row r="23">
      <c r="A23" s="4" t="inlineStr">
        <is>
          <t>Other comprehensive income, Tax</t>
        </is>
      </c>
      <c r="B23" s="5" t="n">
        <v>9336</v>
      </c>
      <c r="C23" s="5" t="n">
        <v>7955</v>
      </c>
      <c r="D23" s="5" t="n">
        <v>28001</v>
      </c>
      <c r="E23" s="5" t="n">
        <v>46886</v>
      </c>
    </row>
    <row r="24">
      <c r="A24" s="4" t="inlineStr">
        <is>
          <t>Comprehensive income, Tax</t>
        </is>
      </c>
      <c r="B24" s="5" t="n">
        <v>24718</v>
      </c>
      <c r="C24" s="5" t="n">
        <v>22983</v>
      </c>
      <c r="D24" s="5" t="n">
        <v>52654</v>
      </c>
      <c r="E24" s="5" t="n">
        <v>92219</v>
      </c>
    </row>
    <row r="25">
      <c r="A25" s="4" t="inlineStr">
        <is>
          <t>Net income</t>
        </is>
      </c>
      <c r="B25" s="5" t="n">
        <v>69875</v>
      </c>
      <c r="C25" s="5" t="n">
        <v>56150</v>
      </c>
      <c r="D25" s="5" t="n">
        <v>119294</v>
      </c>
      <c r="E25" s="5" t="n">
        <v>189764</v>
      </c>
    </row>
    <row r="26">
      <c r="A26" s="4" t="inlineStr">
        <is>
          <t>Unrealized holding gains arising during period, Net</t>
        </is>
      </c>
      <c r="B26" s="5" t="n">
        <v>29889</v>
      </c>
      <c r="C26" s="5" t="n">
        <v>27168</v>
      </c>
      <c r="D26" s="5" t="n">
        <v>104771</v>
      </c>
      <c r="E26" s="5" t="n">
        <v>174483</v>
      </c>
    </row>
    <row r="27">
      <c r="A27" s="4" t="inlineStr">
        <is>
          <t>Non-Credit Portion of OTTI Recognized in OCI, Net</t>
        </is>
      </c>
      <c r="B27" s="5" t="n">
        <v>7299</v>
      </c>
      <c r="C27" s="5" t="n">
        <v>0</v>
      </c>
      <c r="D27" s="5" t="n">
        <v>-14751</v>
      </c>
      <c r="E27" s="5" t="n">
        <v>0</v>
      </c>
    </row>
    <row r="28">
      <c r="A28" s="4" t="inlineStr">
        <is>
          <t>Amounts reclassified into net income: HTM Securities, Net</t>
        </is>
      </c>
      <c r="B28" s="5" t="n">
        <v>0</v>
      </c>
      <c r="C28" s="5" t="n">
        <v>-2</v>
      </c>
      <c r="D28" s="5" t="n">
        <v>-5</v>
      </c>
      <c r="E28" s="5" t="n">
        <v>-26</v>
      </c>
    </row>
    <row r="29">
      <c r="A29" s="4" t="inlineStr">
        <is>
          <t>Realized (gains) losses on disposals and intent-to-sell OTTI on AFS Securities, Net</t>
        </is>
      </c>
      <c r="B29" s="5" t="n">
        <v>-406</v>
      </c>
      <c r="C29" s="5" t="n">
        <v>2229</v>
      </c>
      <c r="D29" s="5" t="n">
        <v>7210</v>
      </c>
      <c r="E29" s="5" t="n">
        <v>351</v>
      </c>
    </row>
    <row r="30">
      <c r="A30" s="4" t="inlineStr">
        <is>
          <t>Credit loss (benefit) expense recognized in OTTI, Net</t>
        </is>
      </c>
      <c r="B30" s="5" t="n">
        <v>-2254</v>
      </c>
      <c r="C30" s="5" t="n">
        <v>0</v>
      </c>
      <c r="D30" s="5" t="n">
        <v>6328</v>
      </c>
      <c r="E30" s="5" t="n">
        <v>0</v>
      </c>
    </row>
    <row r="31">
      <c r="A31" s="4" t="inlineStr">
        <is>
          <t>Total Unrealized Gains Losses on Investment Securities, Net</t>
        </is>
      </c>
      <c r="B31" s="5" t="n">
        <v>34528</v>
      </c>
      <c r="C31" s="5" t="n">
        <v>29395</v>
      </c>
      <c r="D31" s="5" t="n">
        <v>103553</v>
      </c>
      <c r="E31" s="5" t="n">
        <v>174808</v>
      </c>
    </row>
    <row r="32">
      <c r="A32" s="4" t="inlineStr">
        <is>
          <t>Amount reclassified into net income: Net actuarial loss, Net</t>
        </is>
      </c>
      <c r="B32" s="5" t="n">
        <v>596</v>
      </c>
      <c r="C32" s="5" t="n">
        <v>525</v>
      </c>
      <c r="D32" s="5" t="n">
        <v>1787</v>
      </c>
      <c r="E32" s="5" t="n">
        <v>1574</v>
      </c>
    </row>
    <row r="33">
      <c r="A33" s="4" t="inlineStr">
        <is>
          <t>Total defined benefit pension and post-retirement plans, Net</t>
        </is>
      </c>
      <c r="B33" s="5" t="n">
        <v>596</v>
      </c>
      <c r="C33" s="5" t="n">
        <v>525</v>
      </c>
      <c r="D33" s="5" t="n">
        <v>1787</v>
      </c>
      <c r="E33" s="5" t="n">
        <v>1574</v>
      </c>
    </row>
    <row r="34">
      <c r="A34" s="4" t="inlineStr">
        <is>
          <t>Other Comprehensive Income, Net</t>
        </is>
      </c>
      <c r="B34" s="5" t="n">
        <v>35124</v>
      </c>
      <c r="C34" s="5" t="n">
        <v>29920</v>
      </c>
      <c r="D34" s="5" t="n">
        <v>105340</v>
      </c>
      <c r="E34" s="5" t="n">
        <v>176382</v>
      </c>
    </row>
    <row r="35">
      <c r="A35" s="4" t="inlineStr">
        <is>
          <t>Comprehensive Income, Net</t>
        </is>
      </c>
      <c r="B35" s="6" t="n">
        <v>104999</v>
      </c>
      <c r="C35" s="6" t="n">
        <v>86070</v>
      </c>
      <c r="D35" s="6" t="n">
        <v>224634</v>
      </c>
      <c r="E35" s="6" t="n">
        <v>3661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 December 31, 2019</t>
        </is>
      </c>
      <c r="D4" s="6" t="n">
        <v>81750</v>
      </c>
    </row>
    <row r="5">
      <c r="A5" s="4" t="inlineStr">
        <is>
          <t>Amounts reclassified from AOCI, HTM related</t>
        </is>
      </c>
      <c r="B5" s="6" t="n">
        <v>0</v>
      </c>
      <c r="C5" s="6" t="n">
        <v>-2</v>
      </c>
      <c r="D5" s="5" t="n">
        <v>-5</v>
      </c>
      <c r="E5" s="6" t="n">
        <v>-26</v>
      </c>
    </row>
    <row r="6">
      <c r="A6" s="4" t="inlineStr">
        <is>
          <t>Amount reclassified into net income: Net actuarial loss</t>
        </is>
      </c>
      <c r="B6" s="5" t="n">
        <v>596</v>
      </c>
      <c r="C6" s="5" t="n">
        <v>525</v>
      </c>
      <c r="D6" s="5" t="n">
        <v>1787</v>
      </c>
      <c r="E6" s="5" t="n">
        <v>1574</v>
      </c>
    </row>
    <row r="7">
      <c r="A7" s="4" t="inlineStr">
        <is>
          <t>Other comprehensive income</t>
        </is>
      </c>
      <c r="B7" s="5" t="n">
        <v>35124</v>
      </c>
      <c r="C7" s="5" t="n">
        <v>29920</v>
      </c>
      <c r="D7" s="5" t="n">
        <v>105340</v>
      </c>
      <c r="E7" s="5" t="n">
        <v>176382</v>
      </c>
    </row>
    <row r="8">
      <c r="A8" s="4" t="inlineStr">
        <is>
          <t>Other comprehensive income, defined pension and post retirement plans</t>
        </is>
      </c>
      <c r="B8" s="5" t="n">
        <v>596</v>
      </c>
      <c r="C8" s="5" t="n">
        <v>525</v>
      </c>
      <c r="D8" s="5" t="n">
        <v>1787</v>
      </c>
      <c r="E8" s="5" t="n">
        <v>1574</v>
      </c>
    </row>
    <row r="9">
      <c r="A9" s="4" t="inlineStr">
        <is>
          <t>Ending Balance, September 30, 2020</t>
        </is>
      </c>
      <c r="B9" s="5" t="n">
        <v>187090</v>
      </c>
      <c r="D9" s="5" t="n">
        <v>187090</v>
      </c>
    </row>
    <row r="10">
      <c r="A10" s="4" t="inlineStr">
        <is>
          <t>Available-for-sale Securities [Member]</t>
        </is>
      </c>
    </row>
    <row r="11">
      <c r="A11" s="3" t="inlineStr">
        <is>
          <t>Accumulated Other Comprehensive Income (Loss) [Line Items]</t>
        </is>
      </c>
    </row>
    <row r="12">
      <c r="A12" s="4" t="inlineStr">
        <is>
          <t>Beginning Balance, December 31, 2019</t>
        </is>
      </c>
      <c r="D12" s="5" t="n">
        <v>170439</v>
      </c>
    </row>
    <row r="13">
      <c r="A13" s="4" t="inlineStr">
        <is>
          <t>OCI before reclassifications</t>
        </is>
      </c>
      <c r="D13" s="5" t="n">
        <v>104771</v>
      </c>
    </row>
    <row r="14">
      <c r="A14" s="4" t="inlineStr">
        <is>
          <t>Amounts reclassified from AOCI, All Other</t>
        </is>
      </c>
      <c r="D14" s="5" t="n">
        <v>7210</v>
      </c>
    </row>
    <row r="15">
      <c r="A15" s="4" t="inlineStr">
        <is>
          <t>Other comprehensive income</t>
        </is>
      </c>
      <c r="D15" s="5" t="n">
        <v>111981</v>
      </c>
    </row>
    <row r="16">
      <c r="A16" s="4" t="inlineStr">
        <is>
          <t>Ending Balance, September 30, 2020</t>
        </is>
      </c>
      <c r="B16" s="5" t="n">
        <v>282420</v>
      </c>
      <c r="D16" s="5" t="n">
        <v>282420</v>
      </c>
    </row>
    <row r="17">
      <c r="A17" s="4" t="inlineStr">
        <is>
          <t>Investments [Member]</t>
        </is>
      </c>
    </row>
    <row r="18">
      <c r="A18" s="3" t="inlineStr">
        <is>
          <t>Accumulated Other Comprehensive Income (Loss) [Line Items]</t>
        </is>
      </c>
    </row>
    <row r="19">
      <c r="A19" s="4" t="inlineStr">
        <is>
          <t>Beginning Balance, December 31, 2019</t>
        </is>
      </c>
      <c r="D19" s="5" t="n">
        <v>170393</v>
      </c>
    </row>
    <row r="20">
      <c r="A20" s="4" t="inlineStr">
        <is>
          <t>OCI before reclassifications</t>
        </is>
      </c>
      <c r="D20" s="5" t="n">
        <v>90020</v>
      </c>
    </row>
    <row r="21">
      <c r="A21" s="4" t="inlineStr">
        <is>
          <t>Amounts reclassified from AOCI</t>
        </is>
      </c>
      <c r="D21" s="5" t="n">
        <v>13533</v>
      </c>
    </row>
    <row r="22">
      <c r="A22" s="4" t="inlineStr">
        <is>
          <t>Other comprehensive income</t>
        </is>
      </c>
      <c r="D22" s="5" t="n">
        <v>103553</v>
      </c>
    </row>
    <row r="23">
      <c r="A23" s="4" t="inlineStr">
        <is>
          <t>Ending Balance, September 30, 2020</t>
        </is>
      </c>
      <c r="B23" s="5" t="n">
        <v>273946</v>
      </c>
      <c r="D23" s="5" t="n">
        <v>273946</v>
      </c>
    </row>
    <row r="24">
      <c r="A24" s="4" t="inlineStr">
        <is>
          <t>Accumulated Other-than-Temporary Impairment [Member]</t>
        </is>
      </c>
    </row>
    <row r="25">
      <c r="A25" s="3" t="inlineStr">
        <is>
          <t>Accumulated Other Comprehensive Income (Loss) [Line Items]</t>
        </is>
      </c>
    </row>
    <row r="26">
      <c r="A26" s="4" t="inlineStr">
        <is>
          <t>Beginning Balance, December 31, 2019</t>
        </is>
      </c>
      <c r="D26" s="5" t="n">
        <v>-71</v>
      </c>
    </row>
    <row r="27">
      <c r="A27" s="4" t="inlineStr">
        <is>
          <t>OCI before reclassifications</t>
        </is>
      </c>
      <c r="D27" s="5" t="n">
        <v>-14751</v>
      </c>
    </row>
    <row r="28">
      <c r="A28" s="4" t="inlineStr">
        <is>
          <t>Amounts reclassified from AOCI, OTTI</t>
        </is>
      </c>
      <c r="D28" s="5" t="n">
        <v>6328</v>
      </c>
    </row>
    <row r="29">
      <c r="A29" s="4" t="inlineStr">
        <is>
          <t>Other comprehensive income</t>
        </is>
      </c>
      <c r="D29" s="5" t="n">
        <v>-8423</v>
      </c>
    </row>
    <row r="30">
      <c r="A30" s="4" t="inlineStr">
        <is>
          <t>Ending Balance, September 30, 2020</t>
        </is>
      </c>
      <c r="B30" s="5" t="n">
        <v>-8494</v>
      </c>
      <c r="D30" s="5" t="n">
        <v>-8494</v>
      </c>
    </row>
    <row r="31">
      <c r="A31" s="4" t="inlineStr">
        <is>
          <t>Accumulated Net Unrealized Investment Gain (Loss) [Member] | Held-to-maturity Securities [Member]</t>
        </is>
      </c>
    </row>
    <row r="32">
      <c r="A32" s="3" t="inlineStr">
        <is>
          <t>Accumulated Other Comprehensive Income (Loss) [Line Items]</t>
        </is>
      </c>
    </row>
    <row r="33">
      <c r="A33" s="4" t="inlineStr">
        <is>
          <t>Beginning Balance, December 31, 2019</t>
        </is>
      </c>
      <c r="D33" s="5" t="n">
        <v>25</v>
      </c>
    </row>
    <row r="34">
      <c r="A34" s="4" t="inlineStr">
        <is>
          <t>OCI before reclassifications</t>
        </is>
      </c>
      <c r="D34" s="5" t="n">
        <v>0</v>
      </c>
    </row>
    <row r="35">
      <c r="A35" s="4" t="inlineStr">
        <is>
          <t>Amounts reclassified from AOCI, HTM related</t>
        </is>
      </c>
      <c r="D35" s="5" t="n">
        <v>-5</v>
      </c>
    </row>
    <row r="36">
      <c r="A36" s="4" t="inlineStr">
        <is>
          <t>Other comprehensive income</t>
        </is>
      </c>
      <c r="D36" s="5" t="n">
        <v>-5</v>
      </c>
    </row>
    <row r="37">
      <c r="A37" s="4" t="inlineStr">
        <is>
          <t>Ending Balance, September 30, 2020</t>
        </is>
      </c>
      <c r="B37" s="5" t="n">
        <v>20</v>
      </c>
      <c r="D37" s="5" t="n">
        <v>20</v>
      </c>
    </row>
    <row r="38">
      <c r="A38" s="4" t="inlineStr">
        <is>
          <t>Accumulated Defined Benefit Plans Adjustment [Member]</t>
        </is>
      </c>
    </row>
    <row r="39">
      <c r="A39" s="3" t="inlineStr">
        <is>
          <t>Accumulated Other Comprehensive Income (Loss) [Line Items]</t>
        </is>
      </c>
    </row>
    <row r="40">
      <c r="A40" s="4" t="inlineStr">
        <is>
          <t>Beginning Balance, December 31, 2019</t>
        </is>
      </c>
      <c r="D40" s="5" t="n">
        <v>-88643</v>
      </c>
    </row>
    <row r="41">
      <c r="A41" s="4" t="inlineStr">
        <is>
          <t>OCI before reclassifications, Defined Benefit Pension and Post Retirement Plans</t>
        </is>
      </c>
      <c r="D41" s="5" t="n">
        <v>0</v>
      </c>
    </row>
    <row r="42">
      <c r="A42" s="4" t="inlineStr">
        <is>
          <t>Amount reclassified into net income: Net actuarial loss</t>
        </is>
      </c>
      <c r="D42" s="5" t="n">
        <v>1787</v>
      </c>
    </row>
    <row r="43">
      <c r="A43" s="4" t="inlineStr">
        <is>
          <t>Ending Balance, September 30, 2020</t>
        </is>
      </c>
      <c r="B43" s="5" t="n">
        <v>-86856</v>
      </c>
      <c r="D43" s="5" t="n">
        <v>-86856</v>
      </c>
    </row>
    <row r="44">
      <c r="A44" s="4" t="inlineStr">
        <is>
          <t>Accumulated other comprehensive income (loss) [Member]</t>
        </is>
      </c>
    </row>
    <row r="45">
      <c r="A45" s="3" t="inlineStr">
        <is>
          <t>Accumulated Other Comprehensive Income (Loss) [Line Items]</t>
        </is>
      </c>
    </row>
    <row r="46">
      <c r="A46" s="4" t="inlineStr">
        <is>
          <t>Beginning Balance, December 31, 2019</t>
        </is>
      </c>
      <c r="D46" s="5" t="n">
        <v>81750</v>
      </c>
    </row>
    <row r="47">
      <c r="A47" s="4" t="inlineStr">
        <is>
          <t>OCI before reclassifications</t>
        </is>
      </c>
      <c r="D47" s="5" t="n">
        <v>90020</v>
      </c>
    </row>
    <row r="48">
      <c r="A48" s="4" t="inlineStr">
        <is>
          <t>Amounts reclassified from AOCI</t>
        </is>
      </c>
      <c r="D48" s="5" t="n">
        <v>15320</v>
      </c>
    </row>
    <row r="49">
      <c r="A49" s="4" t="inlineStr">
        <is>
          <t>Other comprehensive income</t>
        </is>
      </c>
      <c r="B49" s="5" t="n">
        <v>35124</v>
      </c>
      <c r="C49" s="6" t="n">
        <v>29920</v>
      </c>
      <c r="D49" s="5" t="n">
        <v>105340</v>
      </c>
      <c r="E49" s="6" t="n">
        <v>176382</v>
      </c>
    </row>
    <row r="50">
      <c r="A50" s="4" t="inlineStr">
        <is>
          <t>Ending Balance, September 30, 2020</t>
        </is>
      </c>
      <c r="B50" s="6" t="n">
        <v>187090</v>
      </c>
      <c r="D50" s="6" t="n">
        <v>1870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alized and unrealized investment gains (losses)</t>
        </is>
      </c>
      <c r="B3" s="6" t="n">
        <v>7721</v>
      </c>
      <c r="C3" s="6" t="n">
        <v>-2183</v>
      </c>
      <c r="D3" s="6" t="n">
        <v>-24296</v>
      </c>
      <c r="E3" s="6" t="n">
        <v>15295</v>
      </c>
    </row>
    <row r="4">
      <c r="A4" s="4" t="inlineStr">
        <is>
          <t>Net investment income earned</t>
        </is>
      </c>
      <c r="B4" s="5" t="n">
        <v>68185</v>
      </c>
      <c r="C4" s="5" t="n">
        <v>55826</v>
      </c>
      <c r="D4" s="5" t="n">
        <v>158596</v>
      </c>
      <c r="E4" s="5" t="n">
        <v>164949</v>
      </c>
    </row>
    <row r="5">
      <c r="A5" s="4" t="inlineStr">
        <is>
          <t>Loss and loss expense incurred</t>
        </is>
      </c>
      <c r="B5" s="5" t="n">
        <v>447802</v>
      </c>
      <c r="C5" s="5" t="n">
        <v>398675</v>
      </c>
      <c r="D5" s="5" t="n">
        <v>1252075</v>
      </c>
      <c r="E5" s="5" t="n">
        <v>1166238</v>
      </c>
    </row>
    <row r="6">
      <c r="A6" s="4" t="inlineStr">
        <is>
          <t>Other insurance expenses</t>
        </is>
      </c>
      <c r="B6" s="5" t="n">
        <v>89530</v>
      </c>
      <c r="C6" s="5" t="n">
        <v>90234</v>
      </c>
      <c r="D6" s="5" t="n">
        <v>269477</v>
      </c>
      <c r="E6" s="5" t="n">
        <v>261975</v>
      </c>
    </row>
    <row r="7">
      <c r="A7" s="4" t="inlineStr">
        <is>
          <t>Income before federal income tax</t>
        </is>
      </c>
      <c r="B7" s="5" t="n">
        <v>85257</v>
      </c>
      <c r="C7" s="5" t="n">
        <v>71178</v>
      </c>
      <c r="D7" s="5" t="n">
        <v>143947</v>
      </c>
      <c r="E7" s="5" t="n">
        <v>235097</v>
      </c>
    </row>
    <row r="8">
      <c r="A8" s="4" t="inlineStr">
        <is>
          <t>Total federal income tax expense</t>
        </is>
      </c>
      <c r="B8" s="5" t="n">
        <v>-15382</v>
      </c>
      <c r="C8" s="5" t="n">
        <v>-15028</v>
      </c>
      <c r="D8" s="5" t="n">
        <v>-24653</v>
      </c>
      <c r="E8" s="5" t="n">
        <v>-45333</v>
      </c>
    </row>
    <row r="9">
      <c r="A9" s="4" t="inlineStr">
        <is>
          <t>Net income</t>
        </is>
      </c>
      <c r="B9" s="5" t="n">
        <v>69875</v>
      </c>
      <c r="C9" s="5" t="n">
        <v>56150</v>
      </c>
      <c r="D9" s="5" t="n">
        <v>119294</v>
      </c>
      <c r="E9" s="5" t="n">
        <v>189764</v>
      </c>
    </row>
    <row r="10">
      <c r="A10" s="4" t="inlineStr">
        <is>
          <t>Reclassification out of AOCI</t>
        </is>
      </c>
    </row>
    <row r="11">
      <c r="A11" s="4" t="inlineStr">
        <is>
          <t>Net income</t>
        </is>
      </c>
      <c r="B11" s="5" t="n">
        <v>-2064</v>
      </c>
      <c r="C11" s="5" t="n">
        <v>2752</v>
      </c>
      <c r="D11" s="5" t="n">
        <v>15320</v>
      </c>
      <c r="E11" s="5" t="n">
        <v>1899</v>
      </c>
    </row>
    <row r="12">
      <c r="A12" s="4" t="inlineStr">
        <is>
          <t>Pension Plan [Member] | Reclassification out of AOCI</t>
        </is>
      </c>
    </row>
    <row r="13">
      <c r="A13" s="4" t="inlineStr">
        <is>
          <t>Loss and loss expense incurred</t>
        </is>
      </c>
      <c r="B13" s="5" t="n">
        <v>162</v>
      </c>
      <c r="C13" s="5" t="n">
        <v>146</v>
      </c>
      <c r="D13" s="5" t="n">
        <v>486</v>
      </c>
      <c r="E13" s="5" t="n">
        <v>436</v>
      </c>
    </row>
    <row r="14">
      <c r="A14" s="4" t="inlineStr">
        <is>
          <t>Other insurance expenses</t>
        </is>
      </c>
      <c r="B14" s="5" t="n">
        <v>592</v>
      </c>
      <c r="C14" s="5" t="n">
        <v>519</v>
      </c>
      <c r="D14" s="5" t="n">
        <v>1775</v>
      </c>
      <c r="E14" s="5" t="n">
        <v>1557</v>
      </c>
    </row>
    <row r="15">
      <c r="A15" s="4" t="inlineStr">
        <is>
          <t>Income before federal income tax</t>
        </is>
      </c>
      <c r="B15" s="5" t="n">
        <v>754</v>
      </c>
      <c r="C15" s="5" t="n">
        <v>665</v>
      </c>
      <c r="D15" s="5" t="n">
        <v>2261</v>
      </c>
      <c r="E15" s="5" t="n">
        <v>1993</v>
      </c>
    </row>
    <row r="16">
      <c r="A16" s="4" t="inlineStr">
        <is>
          <t>Total federal income tax expense</t>
        </is>
      </c>
      <c r="B16" s="5" t="n">
        <v>-158</v>
      </c>
      <c r="C16" s="5" t="n">
        <v>-140</v>
      </c>
      <c r="D16" s="5" t="n">
        <v>-474</v>
      </c>
      <c r="E16" s="5" t="n">
        <v>-419</v>
      </c>
    </row>
    <row r="17">
      <c r="A17" s="4" t="inlineStr">
        <is>
          <t>Net income</t>
        </is>
      </c>
      <c r="B17" s="5" t="n">
        <v>596</v>
      </c>
      <c r="C17" s="5" t="n">
        <v>525</v>
      </c>
      <c r="D17" s="5" t="n">
        <v>1787</v>
      </c>
      <c r="E17" s="5" t="n">
        <v>1574</v>
      </c>
    </row>
    <row r="18">
      <c r="A18" s="4" t="inlineStr">
        <is>
          <t>Held-to-maturity Securities [Member] | Reclassification out of AOCI</t>
        </is>
      </c>
    </row>
    <row r="19">
      <c r="A19" s="4" t="inlineStr">
        <is>
          <t>Net realized and unrealized investment gains (losses)</t>
        </is>
      </c>
      <c r="B19" s="5" t="n">
        <v>4</v>
      </c>
      <c r="C19" s="5" t="n">
        <v>-3</v>
      </c>
      <c r="D19" s="5" t="n">
        <v>5</v>
      </c>
      <c r="E19" s="5" t="n">
        <v>-12</v>
      </c>
    </row>
    <row r="20">
      <c r="A20" s="4" t="inlineStr">
        <is>
          <t>Net investment income earned</t>
        </is>
      </c>
      <c r="B20" s="5" t="n">
        <v>-5</v>
      </c>
      <c r="C20" s="5" t="n">
        <v>0</v>
      </c>
      <c r="D20" s="5" t="n">
        <v>-12</v>
      </c>
      <c r="E20" s="5" t="n">
        <v>-21</v>
      </c>
    </row>
    <row r="21">
      <c r="A21" s="4" t="inlineStr">
        <is>
          <t>Income before federal income tax</t>
        </is>
      </c>
      <c r="B21" s="5" t="n">
        <v>-1</v>
      </c>
      <c r="C21" s="5" t="n">
        <v>-3</v>
      </c>
      <c r="D21" s="5" t="n">
        <v>-7</v>
      </c>
      <c r="E21" s="5" t="n">
        <v>-33</v>
      </c>
    </row>
    <row r="22">
      <c r="A22" s="4" t="inlineStr">
        <is>
          <t>Total federal income tax expense</t>
        </is>
      </c>
      <c r="B22" s="5" t="n">
        <v>1</v>
      </c>
      <c r="C22" s="5" t="n">
        <v>1</v>
      </c>
      <c r="D22" s="5" t="n">
        <v>2</v>
      </c>
      <c r="E22" s="5" t="n">
        <v>7</v>
      </c>
    </row>
    <row r="23">
      <c r="A23" s="4" t="inlineStr">
        <is>
          <t>Net income</t>
        </is>
      </c>
      <c r="B23" s="5" t="n">
        <v>0</v>
      </c>
      <c r="C23" s="5" t="n">
        <v>-2</v>
      </c>
      <c r="D23" s="5" t="n">
        <v>-5</v>
      </c>
      <c r="E23" s="5" t="n">
        <v>-26</v>
      </c>
    </row>
    <row r="24">
      <c r="A24" s="4" t="inlineStr">
        <is>
          <t>Available for sale securities, excluding credit losses [Member] | Reclassification out of AOCI</t>
        </is>
      </c>
    </row>
    <row r="25">
      <c r="A25" s="4" t="inlineStr">
        <is>
          <t>Net realized and unrealized investment gains (losses)</t>
        </is>
      </c>
      <c r="B25" s="5" t="n">
        <v>-515</v>
      </c>
      <c r="C25" s="5" t="n">
        <v>2821</v>
      </c>
      <c r="D25" s="5" t="n">
        <v>9126</v>
      </c>
      <c r="E25" s="5" t="n">
        <v>444</v>
      </c>
    </row>
    <row r="26">
      <c r="A26" s="4" t="inlineStr">
        <is>
          <t>Income before federal income tax</t>
        </is>
      </c>
      <c r="B26" s="5" t="n">
        <v>-515</v>
      </c>
      <c r="C26" s="5" t="n">
        <v>2821</v>
      </c>
      <c r="D26" s="5" t="n">
        <v>9126</v>
      </c>
      <c r="E26" s="5" t="n">
        <v>444</v>
      </c>
    </row>
    <row r="27">
      <c r="A27" s="4" t="inlineStr">
        <is>
          <t>Total federal income tax expense</t>
        </is>
      </c>
      <c r="B27" s="5" t="n">
        <v>109</v>
      </c>
      <c r="C27" s="5" t="n">
        <v>-592</v>
      </c>
      <c r="D27" s="5" t="n">
        <v>-1916</v>
      </c>
      <c r="E27" s="5" t="n">
        <v>-93</v>
      </c>
    </row>
    <row r="28">
      <c r="A28" s="4" t="inlineStr">
        <is>
          <t>Net income</t>
        </is>
      </c>
      <c r="B28" s="5" t="n">
        <v>-406</v>
      </c>
      <c r="C28" s="5" t="n">
        <v>2229</v>
      </c>
      <c r="D28" s="5" t="n">
        <v>7210</v>
      </c>
      <c r="E28" s="5" t="n">
        <v>351</v>
      </c>
    </row>
    <row r="29">
      <c r="A29" s="4" t="inlineStr">
        <is>
          <t>Available for sale securities, including credit losses | Reclassification out of AOCI</t>
        </is>
      </c>
    </row>
    <row r="30">
      <c r="A30" s="4" t="inlineStr">
        <is>
          <t>Net realized and unrealized investment gains (losses)</t>
        </is>
      </c>
      <c r="B30" s="5" t="n">
        <v>-2853</v>
      </c>
      <c r="C30" s="5" t="n">
        <v>0</v>
      </c>
      <c r="D30" s="5" t="n">
        <v>8010</v>
      </c>
      <c r="E30" s="5" t="n">
        <v>0</v>
      </c>
    </row>
    <row r="31">
      <c r="A31" s="4" t="inlineStr">
        <is>
          <t>Income before federal income tax</t>
        </is>
      </c>
      <c r="B31" s="5" t="n">
        <v>-2853</v>
      </c>
      <c r="C31" s="5" t="n">
        <v>0</v>
      </c>
      <c r="D31" s="5" t="n">
        <v>8010</v>
      </c>
      <c r="E31" s="5" t="n">
        <v>0</v>
      </c>
    </row>
    <row r="32">
      <c r="A32" s="4" t="inlineStr">
        <is>
          <t>Total federal income tax expense</t>
        </is>
      </c>
      <c r="B32" s="5" t="n">
        <v>599</v>
      </c>
      <c r="C32" s="5" t="n">
        <v>0</v>
      </c>
      <c r="D32" s="5" t="n">
        <v>-1682</v>
      </c>
      <c r="E32" s="5" t="n">
        <v>0</v>
      </c>
    </row>
    <row r="33">
      <c r="A33" s="4" t="inlineStr">
        <is>
          <t>Net income</t>
        </is>
      </c>
      <c r="B33" s="6" t="n">
        <v>-2254</v>
      </c>
      <c r="C33" s="6" t="n">
        <v>0</v>
      </c>
      <c r="D33" s="6" t="n">
        <v>6328</v>
      </c>
      <c r="E3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3" t="inlineStr">
        <is>
          <t>Consolidated Balance Sheets (Parentheticals) [Line Items]</t>
        </is>
      </c>
    </row>
    <row r="3">
      <c r="A3" s="4" t="inlineStr">
        <is>
          <t>Fixed income securities, held-to-maturity, fair value</t>
        </is>
      </c>
      <c r="B3" s="6" t="n">
        <v>20213</v>
      </c>
      <c r="C3" s="6" t="n">
        <v>21975</v>
      </c>
    </row>
    <row r="4">
      <c r="A4" s="4" t="inlineStr">
        <is>
          <t>Fixed income securities, available-for-sale, allowance for credit losses</t>
        </is>
      </c>
      <c r="B4" s="5" t="n">
        <v>7180</v>
      </c>
      <c r="C4" s="5" t="n">
        <v>0</v>
      </c>
    </row>
    <row r="5">
      <c r="A5" s="4" t="inlineStr">
        <is>
          <t>Fixed income securities, available-for-sale, amortized cost</t>
        </is>
      </c>
      <c r="B5" s="5" t="n">
        <v>6097973</v>
      </c>
      <c r="C5" s="5" t="n">
        <v>5879986</v>
      </c>
    </row>
    <row r="6">
      <c r="A6" s="4" t="inlineStr">
        <is>
          <t>Commercial mortgage loan, fair value</t>
        </is>
      </c>
      <c r="B6" s="5" t="n">
        <v>30595</v>
      </c>
    </row>
    <row r="7">
      <c r="A7" s="4" t="inlineStr">
        <is>
          <t>Equity Securities, cost</t>
        </is>
      </c>
      <c r="B7" s="5" t="n">
        <v>158045</v>
      </c>
      <c r="C7" s="5" t="n">
        <v>72061</v>
      </c>
    </row>
    <row r="8">
      <c r="A8" s="4" t="inlineStr">
        <is>
          <t>Property and equipment, accumulated depreciation and amortization</t>
        </is>
      </c>
      <c r="B8" s="6" t="n">
        <v>240057</v>
      </c>
      <c r="C8" s="6" t="n">
        <v>227566</v>
      </c>
    </row>
    <row r="9">
      <c r="A9" s="4" t="inlineStr">
        <is>
          <t>Preferred stock, par value per share</t>
        </is>
      </c>
      <c r="B9" s="6" t="n">
        <v>0</v>
      </c>
      <c r="C9" s="6" t="n">
        <v>0</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value per share</t>
        </is>
      </c>
      <c r="B13" s="6" t="n">
        <v>2</v>
      </c>
      <c r="C13" s="6" t="n">
        <v>2</v>
      </c>
    </row>
    <row r="14">
      <c r="A14" s="4" t="inlineStr">
        <is>
          <t>Common stock, shares authorized</t>
        </is>
      </c>
      <c r="B14" s="5" t="n">
        <v>360000000</v>
      </c>
      <c r="C14" s="5" t="n">
        <v>360000000</v>
      </c>
    </row>
    <row r="15">
      <c r="A15" s="4" t="inlineStr">
        <is>
          <t>Common stock, shares issued</t>
        </is>
      </c>
      <c r="B15" s="5" t="n">
        <v>103961596</v>
      </c>
      <c r="C15" s="5" t="n">
        <v>103484159</v>
      </c>
    </row>
    <row r="16">
      <c r="A16" s="4" t="inlineStr">
        <is>
          <t>Treasury stock, shares</t>
        </is>
      </c>
      <c r="B16" s="5" t="n">
        <v>44126894</v>
      </c>
      <c r="C16" s="5" t="n">
        <v>44023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Equity (Parentheticals) - $ / shares</t>
        </is>
      </c>
      <c r="B1" s="2" t="inlineStr">
        <is>
          <t>Sep. 30, 2020</t>
        </is>
      </c>
      <c r="C1" s="2" t="inlineStr">
        <is>
          <t>Dec. 31, 2019</t>
        </is>
      </c>
    </row>
    <row r="2">
      <c r="A2" s="4" t="inlineStr">
        <is>
          <t>Preferred stock, par value per share</t>
        </is>
      </c>
      <c r="B2" s="6" t="n">
        <v>0</v>
      </c>
      <c r="C2" s="6" t="n">
        <v>0</v>
      </c>
    </row>
    <row r="3">
      <c r="A3" s="4" t="inlineStr">
        <is>
          <t>Preferred stock, shares authorized</t>
        </is>
      </c>
      <c r="B3" s="5" t="n">
        <v>5000000</v>
      </c>
      <c r="C3" s="5" t="n">
        <v>5000000</v>
      </c>
    </row>
    <row r="4">
      <c r="A4" s="4" t="inlineStr">
        <is>
          <t>Preferred stock, shares issued</t>
        </is>
      </c>
      <c r="B4" s="5" t="n">
        <v>0</v>
      </c>
      <c r="C4" s="5" t="n">
        <v>0</v>
      </c>
    </row>
    <row r="5">
      <c r="A5" s="4" t="inlineStr">
        <is>
          <t>Series A Preferred Stock [Member]</t>
        </is>
      </c>
    </row>
    <row r="6">
      <c r="A6" s="4" t="inlineStr">
        <is>
          <t>Preferred stock, par value per share</t>
        </is>
      </c>
      <c r="B6" s="6" t="n">
        <v>0</v>
      </c>
      <c r="C6" s="6" t="n">
        <v>0</v>
      </c>
    </row>
    <row r="7">
      <c r="A7" s="4" t="inlineStr">
        <is>
          <t>Preferred stock, shares authorized</t>
        </is>
      </c>
      <c r="B7" s="5" t="n">
        <v>300000</v>
      </c>
      <c r="C7" s="5"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nd Significant Accounting Policies [Abstract]</t>
        </is>
      </c>
    </row>
    <row r="4">
      <c r="A4" s="4" t="inlineStr">
        <is>
          <t>Basis of Presentation</t>
        </is>
      </c>
      <c r="B4" s="4" t="inlineStr">
        <is>
          <t>Basis of Presentation and Accounting Policies (a) Basis of Presentation The words "Company,” “we,” “us,” or “our” refer to Selective Insurance Group, Inc. (the "Parent") and its subsidiaries, except as expressly indicated or the context requires otherwise. We have prepared our interim unaudited consolidated financial statements (“Financial Statements”) in conformity with U.S. generally accepted accounting principles (“GAAP”) and the rules and regulations of the U.S. Securities and Exchange Commission (“SEC”) regarding interim financial reporting. These require us to make estimates and assumptions that affect the reported financial statement balances and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third quarters ended September 30, 2020 (“Third Quarter 2020”) and September 30, 2019 (“Third Quarter 2019”) and the nine-month periods ended September 30, 2020 ("Nine Months 2020") and September 30, 2019 ("Nine Months 2019"). Our Financial Statements do not include all information and disclosures required by GAAP and the SEC for audited annual financial statements. Because results of operations for any interim period are not necessarily indicative of results for a full year, our Financial Statements should be read in conjunction with the consolidated financial statements contained in our Annual Report on Form 10-K for the year ended December 31, 2019 (“2019 Annual Report”) filed with the SEC. (b) Accounting Policies We have made no material changes in the accounting policies disclosed in Note 2. "Summary of Significant Accounting Policies" in Item 8. “Financial Statements and Supplementary Data.” of our 2019 Annual Report other than (i) those associated with our adoption of ASU 2016-13, Financial Instruments - Credit Losses ("CECL") in the first quarter of 2020 and (ii) our recent investment allocation to commercial mortgage loans ("CMLs"). The changes to our accounting policies are related to the following items: (i) Investments; (ii) Allowance for Uncollectible Premiums Receivable; and (iii) Allowance for Uncollectible Reinsurance Recoverable. Investments Fixed Income Securities We have updated our policy associated with our review of fixed income securities for other-than-temporary impairments ("OTTI"), and we follow a two-step process: (i)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llowance for credit losses is reversed and any incremental impairment is recorded directly to earnings as OTTI. (ii) If we do not have either the intent or likely requirement to sell the security, we evaluate expected credit losses primarily by performing a discounted cash flow (“DCF”) analysis on each of our fixed income securities to determine if an allowance for credit loss is required. We incorporate the results of the DCF analysis on individual security holdings into our calculation of the allowance for credit losses as follows: • For our held-to-maturity ("HTM") portfolio, the allowance for credit losses is the shortfall between amortized cost at the reporting date and the present value of future cash flows calculated in the DCF analysis. • For our available-for-sale ("AFS") portfolio and fixed income securities included in our short-term investment portfolio, the allowance for credit losses is calculated in the same manner as for the HTM portfolio; but the allowance amount is limited to the difference between the security’s amortized cost and fair value, or the fair value floor. This treatment is appropriate, as we have the ability to recover the amortized cost of an AFS security either through (i) collection of the contractual cash flows or (ii) sale of the security. Fair value declines on our AFS securities not recorded through OTTI are recognized in Accumulated other comprehensive income ("AOCI"), after tax. Our DCF analyses calculate the present value of future cash flows using various models specific to the major security types in our portfolio. These models use security-specific information as well as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Model scenarios include a baseline assumption with projections for moderate economic expansion, an adverse assumption with projections for a weakening economy, and a severely adverse assumption with projections for a global recession. In developing our best estimate of the allowance for credit losses, we consider our outlook as to the probability of each of these scenarios occurring over the estimated contractual cash flows of our investment portfolio. For additional information about the various assumptions we make, including the discount rates used in our DCF analyses, see Note 2. "Summary of Significant Accounting Policies" in Item 8. “Financial Statements and Supplementary Data.” of our 2019 Annual Report. The allowance for credit losses is recorded as a contra-asset reflected in the carrying value of the investment on the Consolidated Balance Sheet, and is charged to earnings as credit loss expense, which is a component of "Other-than-temporary impairment benefit (expense)" within "Net realized and unrealized gains (losses)" on our Consolidated Statements of Income. The income statement treatment is consistent with how we accounted for credit losses prior to the adoption of CECL. Subsequent changes in the expected cash flows associated with a future period's updated DCF analysis, however, are recorded as an increase to (or reversal of) credit loss expense with the offset recorded to the allowance. We charge write-offs against the allowance when: (i) we determine the recovery of amortized cost to be uncollectible based on our evaluation of the financial condition of the issuer; (ii) we have the intent, or requirement, to sell a security for which an allowance for credit losses was previously established; or (iii) we sold a security for which an allowance for credit losses was previously established. Accrued interest on fixed income securities and CMLs is recorded as a component of “Interest and dividends due or accrued” on our Consolidated Balance Sheet. If accrued interest is due but not paid within 90 days, we reverse the delinquent amount against investment income, which is a component of “Net investment income earned” on our Consolidated Statements of Income. We do not record a valuation allowance on our accrued interest balance as we reverse delinquent amounts on a timely basis. We consider a debt security to be past due at the time any principal or interest payments become 90 days delinquent. Commercial Mortgage Loans Beginning in 2020, our investment portfolio contains an allocation to CMLs. As of September 30, 2020, CMLs accounted for less than 1% of our invested asset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classified as held-for-investment and reported at amortized cost, net of the applicable allowance for credit losses, on our Consolidated Balance Sheet. We evaluate our CMLs for expected credit loss under the same DCF methodology described above for fixed income securities. The discount rate used in this DCF model is either (i) the effective interest rate implicit in the CML at the date of acquisition for fixed rate investments, or (ii) the effective interest rate in effect as of the reporting date for non-fixed-rate CMLs. The allowance for credit losses on our CML investments is calculated as the shortfall between amortized cost at the reporting date and the present value of future cash flows calculated in the DCF analysis. The treatment of earnings and the related classification of the expected credit losses on the Consolidated Statements of Income and the Consolidated Balance Sheet are consistent with our fixed income securities as described above. Allowance for Uncollectible Premiums Receivable We estimate an allowance for expected credit losses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a year or two of policy issuance. Expected credit losses on premiums receivable are charged to earnings as credit loss expense, which is a component of "Other insurance expenses" on our Consolidated Statements of Income, with an offsetting allowance recorded as a contra-asset reflected in the carrying value of the receivable. Subsequent changes in the allowance are recorded as an increase to (or reversal of) credit loss expense. We charge write-offs against the allowance when we determine the account to be uncollectible after considering information obtained from our collection efforts. Allowance for Uncollectible Reinsurance Recoverable The "Reinsurance recoverable" balance on our Consolidated Balance Sheets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We estimate an allowance for expected credit losses on our outstanding reinsurance recoverable balance at each reporting date. Credit risk is mitigated to the extent we have obtained collateral. As part of our allowance calculation,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t>
        </is>
      </c>
    </row>
    <row r="5">
      <c r="A5" s="4" t="inlineStr">
        <is>
          <t>Percent of commercial mortgage loans of our invested assets</t>
        </is>
      </c>
      <c r="B5"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22:37Z</dcterms:created>
  <dcterms:modified xmlns:dcterms="http://purl.org/dc/terms/" xmlns:xsi="http://www.w3.org/2001/XMLSchema-instance" xsi:type="dcterms:W3CDTF">2020-10-29T12:22:37Z</dcterms:modified>
</cp:coreProperties>
</file>